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Three-For-Two Common Stock Spli" sheetId="11" r:id="rId11"/>
    <s:sheet name="Securities Available For Sale" sheetId="12" r:id="rId12"/>
    <s:sheet name="Loans And Allowance For Loan Lo" sheetId="13" r:id="rId13"/>
    <s:sheet name="OREO" sheetId="14" r:id="rId14"/>
    <s:sheet name="Reclassifications Out Of Accumu" sheetId="15" r:id="rId15"/>
    <s:sheet name="Premises And Equipment" sheetId="16" r:id="rId16"/>
    <s:sheet name="Goodwill And Other Intangible A" sheetId="17" r:id="rId17"/>
    <s:sheet name="Income Taxes" sheetId="18" r:id="rId18"/>
    <s:sheet name="Deposits" sheetId="19" r:id="rId19"/>
    <s:sheet name="Short-Term Borrowings" sheetId="20" r:id="rId20"/>
    <s:sheet name="Long-Term Debt" sheetId="21" r:id="rId21"/>
    <s:sheet name="Financial Derivative Instrument" sheetId="22" r:id="rId22"/>
    <s:sheet name="Capital Resources" sheetId="23" r:id="rId23"/>
    <s:sheet name="Stock-Based Compensation Plans" sheetId="24" r:id="rId24"/>
    <s:sheet name="Retirement Benefit Plans" sheetId="25" r:id="rId25"/>
    <s:sheet name="Commitments And Contingent Liab" sheetId="26" r:id="rId26"/>
    <s:sheet name="Fair Value Measurements" sheetId="27" r:id="rId27"/>
    <s:sheet name="Fair Value Of Financial Instrum" sheetId="28" r:id="rId28"/>
    <s:sheet name="Legal Contingencies" sheetId="29" r:id="rId29"/>
    <s:sheet name="Condensed Financial Information" sheetId="30" r:id="rId30"/>
    <s:sheet name="Selected Quarterly Financial Da" sheetId="31" r:id="rId31"/>
    <s:sheet name="Summary Of Significant Accoun32" sheetId="32" r:id="rId32"/>
    <s:sheet name="Securities Available For Sale (" sheetId="33" r:id="rId33"/>
    <s:sheet name="Loans And Allowance For Loan 34" sheetId="34" r:id="rId34"/>
    <s:sheet name="OREO (Tables)" sheetId="35" r:id="rId35"/>
    <s:sheet name="Reclassifications Out Of Accu36" sheetId="36" r:id="rId36"/>
    <s:sheet name="Premises And Equipment (Tables)" sheetId="37" r:id="rId37"/>
    <s:sheet name="Goodwill And Other Intangible38" sheetId="38" r:id="rId38"/>
    <s:sheet name="Income Taxes (Tables)" sheetId="39" r:id="rId39"/>
    <s:sheet name="Deposits (Tables)" sheetId="40" r:id="rId40"/>
    <s:sheet name="Short-Term Borrowings (Tables)" sheetId="41" r:id="rId41"/>
    <s:sheet name="Long-Term Debt (Tables)" sheetId="42" r:id="rId42"/>
    <s:sheet name="Financial Derivative Instrume43" sheetId="43" r:id="rId43"/>
    <s:sheet name="Capital Resources (Tables)" sheetId="44" r:id="rId44"/>
    <s:sheet name="Stock-Based Compensation Plans " sheetId="45" r:id="rId45"/>
    <s:sheet name="Retirement Benefit Plans (Table" sheetId="46" r:id="rId46"/>
    <s:sheet name="Commitments And Contingent Li47" sheetId="47" r:id="rId47"/>
    <s:sheet name="Fair Value Measurements (Tables" sheetId="48" r:id="rId48"/>
    <s:sheet name="Fair Value Of Financial Instr49" sheetId="49" r:id="rId49"/>
    <s:sheet name="Condensed Financial Informati50" sheetId="50" r:id="rId50"/>
    <s:sheet name="Selected Quarterly Financial 51" sheetId="51" r:id="rId51"/>
    <s:sheet name="Summary Of Significant Accoun52" sheetId="52" r:id="rId52"/>
    <s:sheet name="Three-For-Two Common Stock Sp53" sheetId="53" r:id="rId53"/>
    <s:sheet name="Securities Available For Sale54" sheetId="54" r:id="rId54"/>
    <s:sheet name="Securities Available For Sale55" sheetId="55" r:id="rId55"/>
    <s:sheet name="Securities Available For Sale56" sheetId="56" r:id="rId56"/>
    <s:sheet name="Securities Available For Sale57" sheetId="57" r:id="rId57"/>
    <s:sheet name="Securities Available For Sale58" sheetId="58" r:id="rId58"/>
    <s:sheet name="Securities Available For Sale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OREO (Schedule Of OREO Activity" sheetId="69" r:id="rId69"/>
    <s:sheet name="OREO (Schedule Of OREO Portfoli" sheetId="70" r:id="rId70"/>
    <s:sheet name="OREO (Net Gains And Losses On O" sheetId="71" r:id="rId71"/>
    <s:sheet name="Reclassifications Out Of Accu72" sheetId="72" r:id="rId72"/>
    <s:sheet name="Premises And Equipment (Detail " sheetId="73" r:id="rId73"/>
    <s:sheet name="Goodwill And Other Intangible74" sheetId="74" r:id="rId74"/>
    <s:sheet name="Goodwill And Other Intangible75" sheetId="75" r:id="rId75"/>
    <s:sheet name="Income Taxes (Narrative) (Detai" sheetId="76" r:id="rId76"/>
    <s:sheet name="Income Taxes (Schedule of Compo" sheetId="77" r:id="rId77"/>
    <s:sheet name="Income Taxes (Schedule Of Effec" sheetId="78" r:id="rId78"/>
    <s:sheet name="Income Taxes (Schedule of Defer" sheetId="79" r:id="rId79"/>
    <s:sheet name="Deposits (Scheduled Maturities " sheetId="80" r:id="rId80"/>
    <s:sheet name="Deposits (Scheduled Maturitie81" sheetId="81" r:id="rId81"/>
    <s:sheet name="Short-Term Borrowings (Summary " sheetId="82" r:id="rId82"/>
    <s:sheet name="Short-Term Borrowings (Short-Te" sheetId="83" r:id="rId83"/>
    <s:sheet name="Short-Term Borrowings (Securiti" sheetId="84" r:id="rId84"/>
    <s:sheet name="Short-Term Borrowings (Securi85" sheetId="85" r:id="rId85"/>
    <s:sheet name="Long-Term Debt (Narrative) (Det" sheetId="86" r:id="rId86"/>
    <s:sheet name="Long-Term Debt (Summary Of Long" sheetId="87" r:id="rId87"/>
    <s:sheet name="Financial Derivative Instrume88" sheetId="88" r:id="rId88"/>
    <s:sheet name="Financial Derivative Instrume89" sheetId="89" r:id="rId89"/>
    <s:sheet name="Financial Derivative Instrume90" sheetId="90" r:id="rId90"/>
    <s:sheet name="Capital Resources (Narrative) (" sheetId="91" r:id="rId91"/>
    <s:sheet name="Capital Resources (The Company'" sheetId="92" r:id="rId92"/>
    <s:sheet name="Stock-Based Compensation Plan93" sheetId="93" r:id="rId93"/>
    <s:sheet name="Stock-Based Compensation Plan94" sheetId="94" r:id="rId94"/>
    <s:sheet name="Stock-Based Compensation Plan95" sheetId="95" r:id="rId95"/>
    <s:sheet name="Stock-Based Compensation (Summa" sheetId="96" r:id="rId96"/>
    <s:sheet name="Stock-Based Compensation (Sum97" sheetId="97" r:id="rId97"/>
    <s:sheet name="Retirement Benefit Plans (Narra" sheetId="98" r:id="rId98"/>
    <s:sheet name="Retirement Benefit Plans (Chang" sheetId="99" r:id="rId99"/>
    <s:sheet name="Retirement Benefit Plans (Summa" sheetId="100" r:id="rId100"/>
    <s:sheet name="Retirement Benefit Plans (Sched" sheetId="101" r:id="rId101"/>
    <s:sheet name="Retirement Benefit Plans (Sc102" sheetId="102" r:id="rId102"/>
    <s:sheet name="Commitments And Contingent L103" sheetId="103" r:id="rId103"/>
    <s:sheet name="Commitments And Contingent L104" sheetId="104" r:id="rId104"/>
    <s:sheet name="Commitments And Contingent L105" sheetId="105" r:id="rId105"/>
    <s:sheet name="Fair Value Measurements (Narrat" sheetId="106" r:id="rId106"/>
    <s:sheet name="Fair Value Measurements (Financ" sheetId="107" r:id="rId107"/>
    <s:sheet name="Fair Value Measurements (Fin108" sheetId="108" r:id="rId108"/>
    <s:sheet name="Fair Value Of Financial Inst109" sheetId="109" r:id="rId109"/>
    <s:sheet name="Condensed Financial Informat110" sheetId="110" r:id="rId110"/>
    <s:sheet name="Condensed Financial Informat111" sheetId="111" r:id="rId111"/>
    <s:sheet name="Condensed Financial Informat112" sheetId="112" r:id="rId112"/>
    <s:sheet name="Selected Quarterly Financial113" sheetId="113" r:id="rId113"/>
  </s:sheets>
  <s:definedNames/>
  <s:calcPr calcId="124519" calcMode="auto" fullCalcOnLoad="1"/>
</s:workbook>
</file>

<file path=xl/sharedStrings.xml><?xml version="1.0" encoding="utf-8"?>
<sst xmlns="http://schemas.openxmlformats.org/spreadsheetml/2006/main" uniqueCount="1142">
  <si>
    <t>Document And Entity Information - USD ($)</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BAR HARBOR BANKSHARES</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Assets</t>
  </si>
  <si>
    <t>Cash and cash equivalents</t>
  </si>
  <si>
    <t>Securities available for sale, at fair value</t>
  </si>
  <si>
    <t>Federal Home Loan Bank stock</t>
  </si>
  <si>
    <t>Loans</t>
  </si>
  <si>
    <t>Allowance for loan losses</t>
  </si>
  <si>
    <t>Loans, net of allowance for loan losses</t>
  </si>
  <si>
    <t>Premises and equipment, net</t>
  </si>
  <si>
    <t>Goodwill</t>
  </si>
  <si>
    <t>Bank owned life insurance</t>
  </si>
  <si>
    <t>Other assets</t>
  </si>
  <si>
    <t>TOTAL ASSETS</t>
  </si>
  <si>
    <t>Liabilitie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Shareholders' equity</t>
  </si>
  <si>
    <t>Capital stock, par value $2.00; authorized 20,000,000 and 10,000,000 shares; issued 6,788,407 shares at December 31, 2015 and December 31, 2014, respectively</t>
  </si>
  <si>
    <t>Surplus</t>
  </si>
  <si>
    <t>Retained earnings</t>
  </si>
  <si>
    <t>Accumulated other comprehensive income:</t>
  </si>
  <si>
    <t>Prior service cost and unamortized net actuarial losses on employee benefit plans, net of tax of ($249) and ($251), at December 31, 2015 and December 31, 2014, respectively</t>
  </si>
  <si>
    <t>Net unrealized appreciation on securities available for sale, net of tax of $2,828 and $3,997, at December 31, 2015 and December 31, 2014, respectively</t>
  </si>
  <si>
    <t>Portion of OTTI attributable to non-credit gains, net of tax of $249 and $257, at December 31, 2015 and December 31, 2014, respectively</t>
  </si>
  <si>
    <t>Net unrealized depreciation on derivative instruments, net of tax of $873 and $389, at December 31, 2015 and December 31, 2014, respectively</t>
  </si>
  <si>
    <t>Total accumulated other comprehensive income</t>
  </si>
  <si>
    <t>Less: cost of 778,196 and 842,082 shares of treasury stock at December 31, 2015 and December 31, 2014, respectively</t>
  </si>
  <si>
    <t>TOTAL SHAREHOLDERS' EQUITY</t>
  </si>
  <si>
    <t>TOTAL LIABILITIES AND SHAREHOLDERS' EQUITY</t>
  </si>
  <si>
    <t>Consolidated Balance Sheets (Parenthetical) - USD ($) $ in Thousands</t>
  </si>
  <si>
    <t>Consolidated Balance Sheets [Abstract]</t>
  </si>
  <si>
    <t>Capital stock, par value</t>
  </si>
  <si>
    <t>Capital stock, shares authorized</t>
  </si>
  <si>
    <t>Capital stock, shares issued</t>
  </si>
  <si>
    <t>Prior service cost and unamortized net actuarial losses on employee benefit plans, tax</t>
  </si>
  <si>
    <t>Net unrealized appreciation on securities available for sale, tax</t>
  </si>
  <si>
    <t>Portion of OTTI attributable to non-credit losses, tax</t>
  </si>
  <si>
    <t>Net unrealized depreciation on derivative instruments, tax</t>
  </si>
  <si>
    <t>Treasury stock, shares</t>
  </si>
  <si>
    <t>Consolidated Statements Of Income - USD ($) $ in Thousands</t>
  </si>
  <si>
    <t>Dec. 31, 2013</t>
  </si>
  <si>
    <t>Interest and dividend income:</t>
  </si>
  <si>
    <t>Interest and fees on loans</t>
  </si>
  <si>
    <t>Interest on securities</t>
  </si>
  <si>
    <t>Dividends on 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Debit card service charges and fees</t>
  </si>
  <si>
    <t>Net securities gains</t>
  </si>
  <si>
    <t>Total other-than-temporary impairment ("OTTI") losses</t>
  </si>
  <si>
    <t>Non-credit portion of OTTI losses (before taxes)</t>
  </si>
  <si>
    <t>[1]</t>
  </si>
  <si>
    <t>Net OTTI losses recognized in earnings</t>
  </si>
  <si>
    <t>Other operating income</t>
  </si>
  <si>
    <t>Total non-interest income</t>
  </si>
  <si>
    <t>Non-interest expense:</t>
  </si>
  <si>
    <t>Salaries and employee benefits</t>
  </si>
  <si>
    <t>Occupancy expense</t>
  </si>
  <si>
    <t>Furniture and equipment expense</t>
  </si>
  <si>
    <t>Credit and debit card expenses</t>
  </si>
  <si>
    <t>FDIC insurance assessments</t>
  </si>
  <si>
    <t>Other operating expense</t>
  </si>
  <si>
    <t>Total non-interest expense</t>
  </si>
  <si>
    <t>Income before income taxes</t>
  </si>
  <si>
    <t>Income taxes</t>
  </si>
  <si>
    <t>Net income</t>
  </si>
  <si>
    <t>Computation of Earnings Per Share:</t>
  </si>
  <si>
    <t>Basic shares</t>
  </si>
  <si>
    <t>Effect of dilutive shares issuable</t>
  </si>
  <si>
    <t>Diluted shares</t>
  </si>
  <si>
    <t>Per Common Share Data:</t>
  </si>
  <si>
    <t>Basic Earnings Per Share</t>
  </si>
  <si>
    <t>Diluted Earnings Per Share</t>
  </si>
  <si>
    <t>Included in other comprehensive income, net of taxes</t>
  </si>
  <si>
    <t>Consolidated Statements Of Comprehensive Income - USD ($) $ in Thousands</t>
  </si>
  <si>
    <t>Consolidated Statements Of Comprehensive Income [Abstract]</t>
  </si>
  <si>
    <t>Other comprehensive income (loss):</t>
  </si>
  <si>
    <t>Net unrealized (depreciation) appreciation on securities available for sale, net of tax of ($708), $8,291 and ($7,926), respectively</t>
  </si>
  <si>
    <t>Less reclassification adjustment for net losses (gains) related to securities available for sale included in net income, net of tax of ($467), ($138) and ($230), respectively</t>
  </si>
  <si>
    <t>Add other-than-temporary impairment adjustment, net of tax of $0, $0, and $122, respectively</t>
  </si>
  <si>
    <t>Less non-credit portion of other-than-temporary impairment losses, net of tax of $0, $0 and ($37), respectively</t>
  </si>
  <si>
    <t>Net unrealized depreciation on interest rate derivatives, net of tax of $484, $389 and $0, respectively</t>
  </si>
  <si>
    <t>Net amortization of prior service cost and actuarial (loss) gain for supplemental executive retirement plan, net of related tax of $13, $0 and ($36), respectively</t>
  </si>
  <si>
    <t>Actuarial (gain) loss on supplemental executive retirement plan, net of related tax of $0, ($59) and $51, respectively</t>
  </si>
  <si>
    <t>Total other comprehensive (loss) income</t>
  </si>
  <si>
    <t>Total comprehensive income</t>
  </si>
  <si>
    <t>Consolidated Statements Of Comprehensive Income (Parenthetical) - USD ($) $ in Thousands</t>
  </si>
  <si>
    <t>Net unrealized (depreciation) appreciation on securities available for sale, tax</t>
  </si>
  <si>
    <t>Reclassification adjustment for net (losses) gains related to securities available for sale included in net income, tax</t>
  </si>
  <si>
    <t>Other-than-temporary impairment adjustment, tax</t>
  </si>
  <si>
    <t>Non-credit portion of other-than-temporary impairment losses, tax</t>
  </si>
  <si>
    <t>Net unrealized depreciation on interest rate derivatives, tax</t>
  </si>
  <si>
    <t>Amortization of prior service cost and actuarial (loss) gain for supplemental executive retirement plan, tax</t>
  </si>
  <si>
    <t>Actuarial (gain) loss on supplemental executive retirement plan, tax</t>
  </si>
  <si>
    <t>Consolidated Statements Of Changes In Shareholders' Equity - USD ($) $ in Thousands</t>
  </si>
  <si>
    <t>Capital Stock [Member]</t>
  </si>
  <si>
    <t>Surplus [Member]</t>
  </si>
  <si>
    <t>Retained Earnings [Member]</t>
  </si>
  <si>
    <t>Accumulated Other Comprehensive Income (Loss) [Member]</t>
  </si>
  <si>
    <t>Treasury Stock [Member]</t>
  </si>
  <si>
    <t>Total</t>
  </si>
  <si>
    <t>Balance at Dec. 31, 2012</t>
  </si>
  <si>
    <t>Dividend declared:</t>
  </si>
  <si>
    <t>Common stock</t>
  </si>
  <si>
    <t>Purchase of Treasury Stock</t>
  </si>
  <si>
    <t>Stock options exercised, including related tax effects</t>
  </si>
  <si>
    <t>Recognition of stock based compensation expense</t>
  </si>
  <si>
    <t>Restricted stock grants</t>
  </si>
  <si>
    <t>Balance at Dec. 31, 2013</t>
  </si>
  <si>
    <t>Three-for-two stock split</t>
  </si>
  <si>
    <t>Balance at Dec. 31, 2014</t>
  </si>
  <si>
    <t>Balance at Dec. 31, 2015</t>
  </si>
  <si>
    <t>Consolidated Statements Of Changes In Shareholders' Equity (Parenthetical)</t>
  </si>
  <si>
    <t>Dec. 31, 2015$ / sharesshares</t>
  </si>
  <si>
    <t>Dec. 31, 2014$ / sharesshares</t>
  </si>
  <si>
    <t>Dec. 31, 2013$ / sharesshares</t>
  </si>
  <si>
    <t>Consolidated Statements Of Changes In Shareholders' Equity [Abstract]</t>
  </si>
  <si>
    <t>Common stock dividends, per share | $ / shares</t>
  </si>
  <si>
    <t>Purchase of Treasury Stock, shares</t>
  </si>
  <si>
    <t>Stock options exercised, shares</t>
  </si>
  <si>
    <t>Restricted stock grants, shares</t>
  </si>
  <si>
    <t>Consolidated Statements Of Cash Flows - USD ($) $ in Thousands</t>
  </si>
  <si>
    <t>Cash flows from operating activities:</t>
  </si>
  <si>
    <t>Adjustments to reconcile net income to net cash (used in) provided by operating activities:</t>
  </si>
  <si>
    <t>Depreciation and amortization of premises and equipment</t>
  </si>
  <si>
    <t>Amortization of core deposit intangible</t>
  </si>
  <si>
    <t>Other-than-temporary impairment</t>
  </si>
  <si>
    <t>Net amortization of bond premiums and discounts</t>
  </si>
  <si>
    <t>Deferred tax benefit</t>
  </si>
  <si>
    <t>Recognition of stock based expense</t>
  </si>
  <si>
    <t>Gains on sale of other real estate owned</t>
  </si>
  <si>
    <t>Net income from bank owned life insurance</t>
  </si>
  <si>
    <t>Net change in other assets</t>
  </si>
  <si>
    <t>Net change in other liabilities</t>
  </si>
  <si>
    <t>Net cash provided by operating activities</t>
  </si>
  <si>
    <t>Cash flows from investing activities:</t>
  </si>
  <si>
    <t>Purchases of securities available for sale</t>
  </si>
  <si>
    <t>Proceeds from maturities, calls and principal paydowns of mortgage-backed securities</t>
  </si>
  <si>
    <t>Proceeds from sales of securities available for sale</t>
  </si>
  <si>
    <t>Purchases of Bank Owned Life Insurance</t>
  </si>
  <si>
    <t>Net (increase) decrease in Federal Home Loan Bank stock</t>
  </si>
  <si>
    <t>Net (increase) decrease in total loans</t>
  </si>
  <si>
    <t>Purchases of loans</t>
  </si>
  <si>
    <t>Proceeds from sale of other real estate owned</t>
  </si>
  <si>
    <t>Capital expenditures</t>
  </si>
  <si>
    <t>Net cash used in investing activities</t>
  </si>
  <si>
    <t>Cash flows from financing activities:</t>
  </si>
  <si>
    <t>Net increase in deposits</t>
  </si>
  <si>
    <t>Net increase (decrease) in securities sold under repurchase agreements and fed funds purchased</t>
  </si>
  <si>
    <t>Proceeds from Federal Home Loan Bank advances</t>
  </si>
  <si>
    <t>Repayments of Federal Home Loan Bank advances</t>
  </si>
  <si>
    <t>Purchases of Treasury Stock</t>
  </si>
  <si>
    <t>Proceeds from stock option exercises, including excess tax benefits</t>
  </si>
  <si>
    <t>Payments of dividend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Interest</t>
  </si>
  <si>
    <t>Schedule of noncash investing activities:</t>
  </si>
  <si>
    <t>Transfers from loans to other real estate owned</t>
  </si>
  <si>
    <t>Summary Of Significant Accounting Policies</t>
  </si>
  <si>
    <t>Summary Of Significant Accounting Policies [Abstract]</t>
  </si>
  <si>
    <t>Note 1: Summary of Significant Accounting Policies The accounting and reporting policies of Bar Harbor Bankshares (the "Company") and its wholly-owned operating subsidiary, Bar Harbor Bank &amp; Trust (the "Bank"), conform to U.S. generally accepted accounting principles ("GAAP") and to general practice within the banking industry. The Company's principal business activity is retail and commercial banking and, to a lesser extent, financial services including trust, financial planning, investment management and third-party brokerage services. The Company's business is conducted through the Company's fifteen The Company is a bank holding company registered under the Bank Holding Company Act of 1956, as amended, and is subject to supervision, regulation and examination by the Board of Governors of the Federal Reserve System. The Company is also a Maine Financial Institution Holding Company for the purposes of the laws of the state of Maine, and as such is subject to the jurisdiction of the Superintendent of the Maine Bureau of Financial Institutions. The Bank is subject to the supervision, regulation, and examination of the FDIC and the Maine Bureau of Financial Institutions
Financial Statement Presentation: The accompanying consolidated financial statements have been prepared in accordance with U.S. generally accepted accounting principles. The consolidated financial statements include the accounts of Bar Harbor Bankshares and its wholly-owned subsidiary, Bar Harbor Bank &amp; Trust. All significant inter-company balances and transactions have been eliminated in consolidation. Whenever necessary, amounts in the prior years' financial statements are reclassified to conform to current presentation. Assets held in a fiduciary capacity are not assets of the Company and, accordingly, are not included in the consolidated balance sheets. In preparing financial statements in conformity with U.S. generally accepted accounting principles,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
Subsequent Events: The Company has evaluated events and transactions subsequent to December 31, 2015 through report issuance, for potential recognition or disclosure as required by
Cash and Cash Equivalents: For purposes of reporting cash flows, cash and cash equivalents include cash and due from banks, federal funds sold, and other short-term investments with maturities less than 90 days. In the normal course of business, the Bank has funds on deposit at other financial institutions in amounts in excess of the $ 250
Investment Securities: All securities held at December 31, 2015 and 2014 were classified as available-for-sale ("AFS"). Available-for-sale securities consist of mortgage-backed securities and municipal debt securities,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
Other-Than-Temporary Impairments on Investment Securities : One of the significant estimates relating to securities is the evaluation of other-than-temporary impairment ("OTTI"). If a decline in the fair value of a debt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for-sale debt securities that management intends to sell, or where management believes it is more-likely-than-not that the Company will be required to sell, an other-than-temporary impairment charge is recognized in earnings equal to the difference between fair value and cost or amortized cost basis of the security. The fair value of the other-than-temporarily impaired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they are other-than-temporarily impaired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debtor is current on contractually obligated interest and principal payments; (d) the volatility of the securities' fair value; (e) performance indicators of the underlying assets in the security including default rates, delinquency rates, percentage of non-performing assets, loan to collateral value ratios, third party guarantees, current levels of subordination, vintage, and geographic concentration and; (f) any other information and observable data considered relevant in determining whether other-than-temporary impairment has occurred, including the expectation of the receipt of all principal and interest due. For securitized financial assets with contractual cash flows, such as private-label mortgage-backed securities, the Company periodically updates its best estimate of cash flows over the life of the security. The Company's best estimate of cash flows is based upon assumptions consistent with the current economic recession, similar to those the Company believes market participants would use. If the fair value of a securitized financial asset is less than its cost or amortized cost and there has been an adverse change in timing or amount of anticipated future cash flows since the last revised estimate, to the extent that the Company does not expect to receive the entire amount of future contractual principal and interest, an other-than-temporary impairment charge is recognized in earnings representing the estimated credit loss if management does not intend to sell the security and believes it is more-likely-than-not the Company will not be required to sell the security prior to recovery of cost or amortized cost.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
Federal Home Loan Bank Stock :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5.
Loans: Loans are carried at the principal amounts outstanding adjusted by partial charge-offs and net deferred loan origination costs or fees.
Interest on loans is accrued and credited to income based on the principal amount of loans outstanding. Residential real estate and home equity loans are generally placed on non-accrual status when reaching 90 90 120 90 90 six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Loan origination and commitment fees and direct loan origination costs are deferred, and the net amount is amortized as an adjustment of the related loans' yield, using the level yield method over the estimated lives of the related loans. Loans acquired through the completion of a transfer, including loans acquired in a business combination, that have evidence of deterioration of credit quality since origination and for which it is probable, at acquisition, that the Corporation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The ongoing evaluation process includes a formal analysis, which considers among other factors: the character and size of the loan portfolio, business and economic conditions, real estate market conditions, collateral values, changes in product offerings or loan terms, changes in underwriting and/or collection policies, loan growth, previous charge-off experience, delinquency trends, non-performing loan trends, the performance of individual loans in relation to contract terms, and estimated fair values of collateral. The allowance for loan losses consists of allowances established for specific loans including impaired loans; allowances for pools of loans based on historical charge-offs by loan types; and supplemental allowances that adjust historical loss experience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of these consolidated financial statements, Loans and Allowance for Loan Losses, for further information on the allowance for loan losses, including the Company's loan loss estimation methodology.
Premises and Equipment: Premises and equipment and related improvements are stated at cost less accumulated depreciation. Depreciation is computed on the straight-line method over the lesser of the lease term or estimated useful lives of related assets; generally 25 40 three seven
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
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The Company reviews the financial strength of the insurance carrier prior to the purchase of BOLI and quarterly thereafter.
Mortgage Servicing Rights : Mortgage servicing rights are recognized as separate assets when purchased or when retained in a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Fair value is determined using prices for similar assets with similar characteristics, when available, or based upon discounted cash flows using market-based assumptions. Impairment is recognized through a valuation allowance to the extent that fair value is less than the carrying value of the rights.
Other Real Estate Owned : Real estate acquired in satisfaction of a loan is reported in other assets. Properties acquired by foreclosure or deed in lieu of foreclosure are transferred to other real estate owned and recorded at the lower of cost or fair market value less estimated costs to sell based on appraised value at the date actually or constructively received. Loan losses arising from the acquisition of such property are charged against the allowance for loan losses. Subsequent reductions in market value below the carrying value are charged to other operating expenses.
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
Off-Balance Sheet Financial Instruments : In the ordinary course of business the Company has entered into off-balance sheet financial instruments consisting of commitments to extend credit, and standby letters of credit. Such financial instruments are recorded in the financial statements when they are funded or related fees are incurred or received.
Stock Based Compensation: The Company has equity award plans that include stock option, restricted stock and performance stock, which are described more fully in Note 15. The Company expenses the grant date fair value of equity awards granted. The expense is recognized over the vesting periods of the grants. The Company used its treasury shares for issuing shares upon option exercises, resticted stock and performance stock vesting.
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forms an analysis of its tax positions and has not identified any uncertain tax positions for which tax benefits should not be recognized as of December 31, 2015. The Company's policy is to report interest and penalties, if any, related to unrecognized tax benefits in income tax expense in the consolidated statements of income. The Company's income tax returns are currently open to audit under the statute of limitations by the Internal Revenue Service for the years ended December 31, 2012 through 2015.
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For the years ended December 31, 2015, 2014, and 2013, the total anti-dilutive stock options amounted to 86 43 90
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
Recent Accounting Pronouncements: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s currently evaluating this guidance to determine the impact on its consolidated financial statements. In January 2016, the FASB issued ASU 2016-01, Financial Instruments—Overall (Subtopic 825-10): Recognition and Measurement of Financial Assets and Financial Liabilities , which updates certain aspects of recognition, measurement, presentation and disclosure of financial instruments. The new guidance requires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The new guidance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The Company is currently evaluating this guidance to determine the impact on its consolidated financial statements.</t>
  </si>
  <si>
    <t>Three-For-Two Common Stock Split</t>
  </si>
  <si>
    <t>Three-For-Two Common Stock Split [Abstract]</t>
  </si>
  <si>
    <t>Note 2: Three-for-two Common Stock Split On April 22, 2014 , the Company's Board of Directors declared a three May 19, 2014 May 5, 2014 3,944,290 5,916,435 previously reported share and per share data included in public filings subsequent to the payment date has been adjusted to reflect the retroactive effect of this three-for-two stock split.</t>
  </si>
  <si>
    <t>Securities Available For Sale</t>
  </si>
  <si>
    <t>Securities Available For Sale [Abstract]</t>
  </si>
  <si>
    <t xml:space="preserve">Note 3: Securities Available For Sale A summary of the amortized cost and market values of securities available for sale follows:
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
December 31, 2014 Gross Gross Amortized Unrealized Unrealized Estimated Available for Sale: Cost Gains Losses Fair Value Mortgage-backed securities: US Government-sponsored enterprises $ 282,217 $ 7,530 $ 1,537 $ 288,210 US Government agency 82,249 1,626 529 83,346 Private label 3,723 815 14 4,524 Obligations of states and political subdivisions thereof 90,181 4,516 252 94,445 Total $ 458,370 $ 14,487 $ 2,332 $ 470,525 Securities Impairment: As a part of the Companys ongoing security monitoring process, the Company identifies securities in an unrealized loss position that could potentially be other-than-temporarily impaired.
For the years ended December 31, 2015 and 2014, the Company did no 359 The 2013 OTTI losses, related to three 359 249 110
The OTTI losses recognized in earnings represented management's best estimate of credit losses inherent in the securities based on discounted, bond-specific future cash flow projections using assumptions about cash flows associated with the pools of loans underlying each security. In estimating those cash flows the Company considered loan level credit characteristics, current delinquency and non-performing loan rates, current levels of subordination and credit support, recent default rates and future constant default rate estimates, loan to collateral value ratios, recent collateral loss severities and future collateral loss severity estimates, recent prepayment rates and future prepayment rate assumptions, and other estimates of future collateral performance. Despite still-elevated levels of delinquencies, defaults and losses in the underlying residential mortgage loan collateral, given credit enhancements resulting from the structures of the individual securities combined with OTTI write-downs recorded in prior periods, the Company currently expects that as of December 31, 2015, it will recover the amortized cost basis of its private-label mortgage-backed securities and has therefore concluded that such securities were not other-than-temporarily impaired as of that date. Nevertheless, given future market conditions, it is possible that adverse changes in repayment performance and fair value could occur in future periods that could impact the Company's current best estimates.
The following table displays the beginning balance of OTTI related to historical credit losses on debt securities held by the Company at the beginning of the current reporting period as well as changes in estimated credit losses recognized in pre-tax earnings for the three years ended December 31, 2015.
2015 2014 2013 Estimated credit losses as of prior year-end, $ 3,413 $ 3,923 $ 4,365 Additions for credit losses for securities on which OTTI has been previously recognized --- --- 249 Reductions for securities paid off during the period 233 510 691 Estimated credit losses as of December 31, $ 3,180 $ 3,413 $ 3,923
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 As of December 31, 2015, the Company held eleven 1,236 all 462
As of December 31, 2015,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the declines in the values of those securities were temporary and that any additional other-than-temporary impairment charges were not appropriate at December 31, 2015. As of that date, the Company did not intend to sell nor anticipated that it would more-likely-than-not that it would be required to sell any of its impaired securities, that is, where fair value is less than the cost basis of the security. The following tables summarize the fair value of securities with continuous unrealized losses for less than 12 months and those that have been in a continuous unrealized loss position for 12 months or longer as of December 31, 2015 and 2014. All securities referenced are debt securities. At December 31, 2015 and 2014, the Company did not hold any common stock or other equity securities in its securities portfolio.
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
Less than 12 months 12 months or longer Total Estimated Estimated Estimated December 31, 2014 Fair Number of Unrealized Fair Number of Unrealized Fair Number of Unrealized Value Investments Losses Value Investments Losses Value Investments Losses Description of Securities: Mortgage-backed securities: US Government- sponsored enterprises $ 45,899 53 $ 1,168 $ 35,511 45 $ 369 $ 81,410 98 $ 1,537 US Government agency 19,404 24 483 3,657 21 46 23,061 45 529 Private label 336 4 7 145 4 7 481 8 14 Obligations of states and political subdivisions thereof 12,549 28 240 2,724 5 12 15,273 33 252 Total $ 78,188 109 $ 1,898 $ 42,037 75 $ 434 $ 120,225 184 $ 2,332
For securities with unrealized losses, the following information was considered in determining that the impairments were not other-than-temporary:
Mortgage-backed securities issued by U.S. Government-sponsored enterprises: As of December 31, 2015, the total unrealized losses on these securities amounted to $2,155, compared with unrealized losses of $1,537 at December 31, 2014. The increase in unrealized losses was generally attributed to a lower interest rate environment at December 31, 2014 compared with December 31, 2015. All of these securities were credit rated "AA+" by the major credit rating agencies. Company management believes these securities have minimal credit risk, as these enterprises play a vital role in the nation's financial markets. Management's analysis indicates that the unrealized losses at December 31, 2015, were attributed to changes in current market yields and pricing spreads for similar securities since the date the underlying securities were purchased, and does not consider these securities to be other-than-temporarily impaired at December 31, 2015.
Mortgage-backed securities issued by U.S. Government agencies: As of December 31, 2015, the total unrealized losses on these securities amounted to $547, compared with unrealized losses of $529 at December 31, 2014. The increase in unrealized losses was generally attributed to a lower interest rate environment at December 31, 2014 compared with December 31, 2015. All of these securities were credit rated "AA+" by the major credit rating agencies. Management's analysis indicates that these securities bear little or no credit risk because they are backed by the full faith and credit of the United States. The Company attributes the unrealized losses at December 31, 2015 to changes in current market yields and pricing spreads for similar securities since the date the underlying securities were purchased, and does not consider these securities to be other-than- temporarily impaired at December 31, 2015.
Private-label mortgage-backed securities : As of December 31, 2015, the total unrealized losses on the Bank's private-label mortgage-backed securities amounted to $11, compared with unrealized losses of $14 at December 31, 2014. The Company attributes the unrealized losses at December 31, 2015, to the current illiquid market for non-agency mortgage-backed securities, risk-related market pricing discounts for non-agency mortgage-backed securities and credit rating downgrades on certain private-label MBS owned by the Company.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at December 31, 2015.
Obligations of states of the U.S. and political subdivisions thereof : As of December 31, 2015, the total unrealized losses on the Bank's municipal securities amounted to $328, compared with $252 at December 31, 2014. The increase in unrealized losses was generally attributed to a higher interest rate environment at December 31, 2015 compared with December 31, 2014. The Bank's municipal securities primarily consist of general obligation bonds and to a lesser extent, revenue bonds. General obligation bonds carry less risk, as they are supported by the full faith, credit and taxing authority of the issuing government and in the cases of school districts, are additionally supported by state aid. Revenue bonds are generally backed by municipal revenue streams generated through user fees or lease payments associated with specific municipal projects that have been financed. Municipal bonds are frequently supported with insurance, which guarantees that in the event the issuer experiences financial problems, the insurer will step in and assume payment of both principal and interest. Historically, insurance support has strengthened an issuer's underlying credit rating to AAA or AA status. Starting in 2008 and continuing through 2015, many of the insurance companies providing municipal bond insurance experienced financial difficulties and, accordingly, were downgraded by at least one of the major credit rating agencies. Consequently, since 2008 a portion of the Bank's municipal bond portfolio was downgraded by at least one of the major credit rating agencies. Notwithstanding the credit rating downgrades, at December 31, 2015, the Bank's municipal bond portfolio did not contain any below investment grade securities as reported by major credit rating agencies. In addition, at December 31, 2015, all municipal bond issuers were current on contractually obligated interest and principal payments. The Company attributes the unrealized losses at December 31, 2015, to changes in credit ratings on certain securities and resulting changes in prevailing market yields and pricing spreads since the date the underlying securities were purchased. The Company also attributes the unrealized losses to ongoing media attention and market concerns about municipal budget deficits and the prolonged recovery from the national economic recession and the impact they might have on the future financial stability of municipalities throughout the country. Notwithstanding the foregoing considerations, the Company does not consider these municipal securities to be other-than-temporarily impaired at December 31, 2015.
At December 31, 2015, the Company had no intent to sell nor believed it is more-likely-than-not that it would be required to sell any of its impaired securities as identified and discussed immediately above, and therefore did not consider these securities to be other-than-temporarily impaired as of that date.
Maturity Distribution: The following table summarizes the maturity distribution of the amortized cost and estimated fair value of securities available for sale as of December 31, 2015.
Amortized Estimated Securities Available for Sale Cost Fair Value Due one year or less $ 28 $ 28 Due after one year through five years 4,623 4,668 Due after five years through ten years 15,326 15,970 Due after ten years 476,202 484,303 Total $ 496,179 $ 504,969 Actual maturities may differ from the final contractual maturities depicted above because of securities call or prepayment provisions with or without call or prepayment penalties. The contractual maturity of mortgage-backed securities is not a reliable indicator of their expected life because borrowers have the right to prepay their obligations at any time. Monthly pay downs on mortgage-backed securities cause the average lives of the securities to be much different than their stated lives. Mortgage-backed securities are allocated among the maturity groupings based on their final maturity dates. Realized Securities Gains and Losses:
The following table summarizes realized gains and losses and other than temporary impairment losses on securities available for sale for the years ended December 31, 2015, 2014 and 2013.
Proceeds Other from Sale of Than Securities Temporary Available Realized Realized Impairment for Sale Gains Losses Losses Net 2015 $ 22,753 $ 1,334 $ --- $ --- $ 1,334 2014 $ 37,278 $ 809 $ 406 $ --- $ 403 2013 $ 17,234 $ 684 $ 8 $ 249 $ 427
Visa Class B Common Shares: The Bank was a member of the Visa USA payment network and was issued Class B shares in connection with the Visa Reorganization and the Visa Inc. initial public offering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statements of condition at zero value for all reporting periods since 2008. At December 31, 2015, the Bank owned 11,623 1.648 19,158 </t>
  </si>
  <si>
    <t>Loans And Allowance For Loan Losses</t>
  </si>
  <si>
    <t>Loans And Allowance For Loan Losses [Abstract]</t>
  </si>
  <si>
    <t>Note 4: Loans and Allowance for Loan Losses The Company's lending activities are principally conducted in downeast, midcoast and central Maine The following table summarizes the composition of the loan portfolio as of December 31, 2015
LOAN PORTFOLIO SUMMARY
2015 2014 Commercial real estate mortgages $ 371,002 $ 325,949 Commercial and industrial 79,911 73,893 Commercial construction and land development 24,926 25,421 Agricultural and other loans to farmers 31,003 30,471 Total commercial loans 506,842 455,734 Residential real estate mortgages 406,652 382,678 Home equity loans 51,530 51,795 Other consumer loans 9,698 12,140 Total consumer loans 467,880 446,613 Tax exempt loans 15,244 16,693 Net deferred loan costs and fees 104 (16 ) Total loans 990,070 919,024 Allowance for loan losses (9,439 ) (8,969 ) Total loans net of allowance for loan losses $ 980,631 $ 910,055 Included in the table above are purchased loans, consisting of residential real estate mortgages, of $ 137,907 114,607 31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
Commercial Real Estate Mortgages : The Bank's commercial real estate mortgage loans are collateralized by liens on real estate, typically have variable interest rates and amortize over a 15 20 25.7 Commercial and Industrial Loans :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These loans typically have variable interest rates and amortize over a period of less than 10 Construction and Land Development Loans : The Bank makes loans to finance the construction of residential and non-residential properties. Construction loans generally are collateralized by first liens on real estate with terms of six twenty-four Residential Real Estate Mortgage Loans : The Bank originates and purchas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30 (" FHLMC") with servicing rights retained. This practice allows the Bank to better manage interest rate risk and liquidity risk. In an effort to manage risk of loss and strengthen secondary market liquidity opportunities, management typically uses secondary market underwriting, appraisal, and servicing guidelines for all loans, including those held in its portfolio. Loans on one-to-four-family residential real estate are mostly originated in amounts of no more than 80
Home Equity Loans : The Bank originates home equity lines of credit and second mortgage loans (loans which are secured by a junior lien position on one-to-four-family residential real estate). Home equity loans are mostly originated in amounts of no more than 85
Troubled Debt Restructures: A Troubled Debt Restructure ("TDR") results from a modification to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which may include a below-market interest rate, deferment of principal payments, extension of maturity dates, etc. Such accommodations extended to customers who are not experiencing financial difficulty do not result in TDR classification.
As of December 31, 2015, the Bank had eight four two one 17 3,162 six 826 none As of December 31, 2014, the Bank had six six one one nine 1,449 seven 357 none Troubled debt restructings and related delinquency trends in general are considered in management's evaluation of the allowance for loan losses and the related determination of the provision for loan losses.
Summary information pertaining to the TDRs granted during the years ended December 31, 2015 and 2014 follows:
For the Twelve Months Ended For the Twelve Months Ended December 31, December 31, 2015 2014 Pre Post Pre Post - Modification Modification Modification Modification Outstanding Outstanding Outstanding Outstanding Number Recorded Recorded Number Recorded Recorded of Loans Investment Investment of Loans Investment Investment Commercial real estate mortgages 4 $ 342 $ 352 1 $ 30 $ 30 Agricultural and other loans to farmers 1 18 15 1 100 97 Total commercial loans 5 360 367 2 130 127 Residential real estate mortgages 5 $ 1,435 $ 1,433 --- $ --- $ --- Total consumer loans 5 1,435 1,433 --- --- --- Total 10 $ 1,795 $ 1,800 2 $ 130 $ 127
The following table shows the Company's post-modification balance of TDRs listed by type of modification for the twelve months ended December 31, 2015 and 2014:
2015 2014 Extended maturity and adjusted interest rate $ 132 $ 97 Adjusted payment 735 --- Adjusted payment and capitalized interest 187 --- Extended maturity, adjusted interest rate, and adjusted payment 746 --- Extended amortization and adjusted interest rate --- 30 Total $ 1,800 $ 127 During the twelve months ended December 31, 2015 and 2014, there were no
Past Due Loans: Loans are considered past due if the required principal and interest payments have not been received as of the date such payments were due. The following tables set forth information regarding past due loans at December 31, 2015 and December 31, 2014. Amounts shown exclude deferred loan origination fees and costs.
&gt;90 Days 30-59 60-89 90 Days Past Due December 31, 2015 Days Past Days Past or Total Past Total Non and Due Due Greater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15,244 15,244 --- --- Total $ 1,744 $ 810 $ 3,722 $ 6,276 $ 983,690 $ 989,966 $ 6,980 $ 28
&gt;90 Days December 31, 2014 30-59 60-89 90 Days Past Due Days Past Days Past or Total Past Total Non and Due Due Greater Due Current Loans Accrual Accruing Commercial real estate mortgages $ 189 $ 234 $ 1,843 $ 2,266 $ 323,683 $ 325,949 $ 3,156 $ --- Commercial and industrial 665 45 333 1,043 72,850 73,893 624 --- Commercial construction and land development --- --- 1,328 1,328 24,093 25,421 1,328 --- Agricultural and other loans to farmers 27 --- 64 91 30,380 30,471 84 --- Residential real estate mortgages 1,980 547 1,681 4,208 378,470 382,678 6,051 --- Home equity 138 40 575 753 51,042 51,795 1,029 --- Other consumer loans 231 5 7 243 11,897 12,140 16 --- Tax exempt --- --- --- --- 16,693 16,693 --- --- Total $ 3,230 $ 871 $ 5,831 $ 9,932 $ 909,108 $ 919,040 $ 12,288 $ ---
Impaired Loans: Impaired loans are all commercial loans for which the Company believes it is probable that it will be unable to collect all amounts due according to the contractual terms of the loan agreement, as well as all loans modified into a troubled debt restructure, if any. Allowances for losses on impaired loans are determined by the lower of the present value of the expected cash flows related to the loan, using the original contractual interest rate, and its recorded value, or in the case of collateral dependent loans, the lower of the fair value of the collateral, less estimated costs to dispose, and the recorded amount of the loans. When foreclosure is probable, impairment is measured based on the fair value of the collateral less estimated costs to sell.
Details of impaired loans as of December 31, 2015 and December 31, 2014 follows:
December 31, 2015 December 31, 2014 Unpaid Unpaid Recorded Principal Related Recorded Principal Related Investment Balance Allowance Investment Balance Allowance With no related allowance: Commercial real estate mortgages $ 1,692 $ 1,736 $ --- $ 1,606 $ 1,606 $ --- Commercial and industrial 202 352 --- 309 309 --- Commercial construction and land development --- --- --- 1,328 3,253 --- Agricultural and other loans to farmers 106 106 --- 181 181 --- Residential real estate loans 1,332 1,362 --- 389 419 --- Home equity loans 18 18 --- --- -- --- Other consumer --- --- --- --- -- --- Subtotal $ 3,350 $ 3,574 $ --- $ 3,813 $ 5,768 $ --- With an allowance: Commercial real estate mortgages $ 531 $ 531 $ 43 $ 1,986 $ 2,014 $ 776 Commercial and industrial 224 374 175 325 555 187 Commercial construction and land development 1,111 3,036 58 --- --- --- Agricultural and other loans to farmers --- --- --- --- --- --- Residential real estate loans 515 515 97 --- --- --- Home equity loans --- --- --- --- --- --- Other consumer 8 8 --- 10 10 1 Subtotal $ 2,389 $ 4,464 $ 373 $ 2,321 $ 2,579 $ 964 Total $ 5,739 $ 8,038 $ 373 $ 6,134 $ 8,347 $ 964 Details of impaired loans as of December 31, 2015, 2014, and 2013 follows:
December 31, 2015 December 31, 2014 December 31, 2013 For the Twelve Months For the Twelve Months For the Twelve Months Ended Ended Ended Average Average Average Recorded Interest Recorded Interest Recorded Interest Investment Recorded Investment Recorded Investment Recorded With no related allowance: Commercial real estate mortgages $ 2,663 $ 60 $ 1,589 $ 66 $ 2,387 $ 74 Commercial and industrial 346 10 537 4 689 6 Commercial construction --- --- 1,514 --- 133 --- and land development Agricultural and other loans to farmers 143 8 162 3 270 --- Residential real estate mortgages 1,327 42 470 25 323 21 Home equity loans 18 --- --- --- 17 2 Other consumer --- 1 --- --- 11 1 Subtotal $ 4,497 $ 121 $ 4,272 $ 98 $ 3,830 $ 104 With an allowance: Commercial real estate mortgages $ 532 $ --- $ 572 $ --- $ --- $ ---- Commercial and industrial 227 --- 376 --- --- --- Commercial construction and land development 1,243 --- --- --- 1,987 --- Agricultural and other loans to farmers --- --- --- --- --- --- Residential real estate mortgages 650 --- --- --- --- --- Home equity loans --- --- --- --- --- --- Other consumer 9 --- 12 1 --- --- Subtotal $ 2,661 $ --- $ 960 $ 1 $ 1,987 $ --- Total $ 7,158 $ 121 $ 5,232 $ 99 $ 5,797 $ 104
Credit Quality Indicators/Classified Loans: In monitoring the credit quality of the portfolio, management applies a credit quality indicator to all categories of commercial loans. These credit quality indicators range from one through nine,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7, 8 and 9, respectively).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ans that the Bank classifies as losse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Loans that do not expose the Bank to risk sufficient to warrant classification in one of the aforementioned categories, but which possess some weaknesses, are designated "as other assets especially mentioned"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inadequate loan agreement; (ii) the poor condition of or lack of control over collateral;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an institution to sufficient risks to warrant classification. The following tables summarize the commercial loan portfolio as of December 31, 2015 and December 31, 2014,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not rated, but are evaluated for credit quality after origination based on delinquency status (see past due loan aging table above).
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
Commercial Agricultural Commercial Commercial construction and other real estate and and land loans to December 31, 2014 mortgages industrial development farmers Total Pass $ 302,376 $ 62,226 $ 23,290 $ 30,047 $ 417,939 Other Assets Especially Mentioned 11,501 7,349 --- 193 19,043 Substandard 12,072 4,318 2,131 231 18,752 Doubtful --- --- --- --- --- Loss --- --- --- --- --- Total $ 325,949 $ 73,893 $ 25,421 $ 30,471 $ 455,734
Allowance for Loan Losses: The allowance for loan losses (the "allowance") is a reserve established through a provision for loan losses (the "provision") charged to expense, which represents management's best estimate of probable losses that have been incurred within the existing portfolio of loans. The allowance, in the judgment of management, is necessary to provide for estimated loan losses and risks inherent in the loan portfolio. The Bank'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homogeneous risk pools and specific loss allocations, with qualitative factor adjustments for current events and conditions. The allowance calculation also includes an estimated adjustment for a Loss Emergence Period, which improves the Bank's ability to more accurately forecast probable losses that may exist in the loan portfolio that have not yet emerged into "problem loan" status. The Bank's process for determining the appropriate level of the allowance is designed to account for credit deterioration as it occurs. The provision reflects loan quality trends, including the levels of and trends related to non-accrual loans, past due loans, potential problem loans, criticized loans, net charge-offs or recoveries, and the overall size of the loan portfolio, among other factors. The provision also reflects the totality of actions taken on all loans for a particular period. In other words, the amount of the provision reflects not only the necessary increases in the allowance related to newly identified criticized loans, but it also reflects actions taken related to other loans including, among other things, any necessary increases or decreases in required allowances for specific loans or loan pools. The level of the allowance also reflects management's continuing evaluation of industry concentrations, specific credit risks, loan loss experience, current loan portfolio quality, present economic, political and regulatory conditions and unidentified losses inherent in the current loan portfolio. While management utilizes its best judgment and information available, the ultimate adequacy of the allowance is dependent upon a variety of factors beyond the Bank's control, including, among other things, the performance of the Bank's loan portfolio, the economy, changes in interest rates and the view of the regulatory authorities toward loan classifications. The Bank's allowance for loan losses consists of two principal elements: (i) specific valuation allowances determined in accordance with ASC Topic 310 based on probable losses on specific loans; (ii) general valuation allowances, determined by taking historical valuation allowances determined in accordance with ASC Topic 450 based on historical loan loss experience for similar loans with similar characteristics and trends, adjusted, as necessary, for economic conditions and other qualitative risk factors both internal and external to the Bank.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ubstandard or worse and is non-accruing, or considered a Troubled Debt Restructure (regardless of accrual status or risk rating). The Bank analyzes the loan to determine whether the loan is impaired and, if impaired, the need to specifically allocate a portion of the allowance to the loan. Specific valuation allowances are determined by analyzing the borrower's ability to repay amounts contractually owed and collateral deficiencies, among other observable considerations.
Historical valuation allowances are calculated based on the historical loss experience of specific types of loans and the internal risk grade of such loans at the time they were charged-off, and is the first step to determining the general allowance component of the reserve. The Bank calculates historical loss ratios for pools of similar loans with similar characteristics based on the proportion of actual net charge-offs experienced to the total loan balance in the pool. The historical loss ratios are updated quarterly based on this net charge-off experience. A historical valuation allowance is established for each pool of similar loans based upon the product of the historical loss rate and the total dollar amount of the loans in the pool, net of any loans for which reserves are already established. The Bank's pools of similar loans include similarly risk-graded groups of commercial real estate loans, commercial and industrial loans, commercial construction and development loans, municipal loans, residential mortgage loans, consumer revolving loans, and consumer installment loans. The general valuation allowances are determined by making adjustments to the historical valuation allowances (above), where adjustments are based on general economic conditions and other qualitative risk factors both internal and external to the Bank. Such qualitative factor adjustments are determined by evaluating, among other things: (i) changes in lending policies and procedures; (ii) economic and business conditions; (iii) changes in the volume and nature of the loan portfolio; (iv) experience, ability and depth of lending management and staff; (v) changes in asset quality and problem loan trends; (vi) quality of internal controls and effectiveness of loan review; (vii) concentrations of credit; (viii) external factors, including changes in competition, legal, and regulatory matters; and (ix) real estate market conditions and valuations of collateral. Management evaluates the degree of risk that each one of these components has on the quality of the loan portfolio on a quarterly basis. The results are then used to determine an appropriate general valuation allowance. Once established, the general valuation allowance is then modified by the Loss Emergence Period established for each pool of homogeneous loans. Loans identified as losses by management, external loan review and/or bank examiners, are charged-off. Furthermore, consumer loan accounts are charged-off based on regulatory requirements.
In 2014, the Company enhanced and refined its Allowance framework and methodology to provide for a more accurate and precise quantification of probable losses that have already occurred in the total loan portfolio. Among other refinements, under the enhanced methodology, historical loss rates for the ASC 450 loan analysis were updated and modified to more precisely determine the specific loss rates for both the substandard loan balances and non-substandard loan balances. In prior periods, the same rate was used for both pools. Under the enhanced methodology, a twelve-quarter look back period was used for each pool, and the Company examined losses on the substandard portfolio and non-substandard portfolio for the last three years for each loan segment. The annualized twelve-quarter average of charge-offs for each loan segment (using equal weighting for all quarters considered) was applied to the original portfolio balances to determine an annualized loss rate. All qualitative factors were examined and updated in 2014 and again in 2015 as reflected in the December 31, 2015 and 2014 allowances, with specific basis point ranges formulated from an analysis of actual charge-offs dating back to 2007. The enhanced ranges are anchored by, on the low end, lowest quarterly (annualized) loss experience; at the mean, by average quarterly (annualized) loss experience; and, on the upper bound, by considering stress events such as the 2008 financial crisis in the data along with the Company's worst quarterly (annualized) loss experience. The factor ranges are effectively allocated between the nine (9) qualitative factors as discussed above. The Company's December 31, 2015 and 2014 Allowance calculations included the use of more definitive and distinct Loss Emergence Periods (LEPs) for each loan segment, allowing the Company to more accurately forecast probable losses that have already occurred in the loan portfolio, which may not have emerged into "problem loan" status. The updates and refinements to the Allowance methodology did not have a significant impact on the total Allowance for Loan Losses, but as depicted in the tables below, did result in some realignment of Allowance allocations. Notably, the Residential Mortgage allocation increased in 2014, which was primarily the result of higher NPLs and calculated loss rates, higher qualitative factor adjustments, and a higher LEP. As this category has incurred the most amount of dollars charged-off each of the past three years and has been a significant contributor to the Company's non-performing loans, the Company believes the resulting December 31, 2015 and 2014 Allowance allocations for this portfolio segment are reasonable and appropriate. As of December 31, 2015, Management believes that the overall model methodology and Allowance calculation provides a reasonable and supportable basis for determining and reporting on probable losses that have already occurred in the Company's loan portfolio.
The following tables detail activity in the allowance for loan losses by portfolio segment for the years ended December 31, 2015, 2014, and 2013. The tables also provide details regarding the Company's recorded investment in loans related to each balance in the allowance for loan losses by portfolio segment and disaggregated on the basis of the Company's impairment methodology. Allocation of a portion of the Allowance to one category of loans does not preclude its availability to absorb losses in other categories.
Commercial Twelve Months Commercial Construction Ended Commercial and and Land Residential Home Tax December 31, 2015 Real Estate Industrial Development Agricultural Real Estate Consumer Equity Exempt Total Beginning Balance $ 4,468 $ 929 $ 145 $ 277 $ 2,714 $ 94 $ 271 $ 71 $ 8,969 Charged Off (667 ) (323 ) --- (72 ) (70 ) (111 ) (376 ) --- (1,619 ) Recoveries 98 36 --- 18 129 22 1 --- 304 Provision 347 594 39 84 (26 ) 106 665 (24 ) 1,785 Ending Balance $ 4,246 $ 1,236 $ 184 $ 307 $ 2,747 $ 111 $ 561 $ 47 $ 9,439 of which: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Twelve Months Commercial Ended Commercial Construction December 31, 2014 Commercial and and Land Residential Home Tax Real Estate Industrial Development Agricultural Real Estate Consumer Equity Exempt Total Beginning Balance $ 4,825 $ 1,266 $ 314 $ 335 $ 1,166 $ 137 $ 264 $ 168 $ 8,475 Charged-off (238 ) (475 ) --- (14 ) (650 ) (191 ) (52 ) --- (1,620 ) Recoveries 85 16 --- 130 12 37 1 --- 281 Provision (204 ) 122 (169 ) (174 ) 2,186 111 58 (97 ) 1,833 Ending Balance $ 4,468 $ 929 $ 145 $ 277 $ 2,714 $ 94 $ 271 $ 71 $ 8,969 of which: Amount for loans individually evaluated for impairment $ 776 $ 187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Commercial Twelve Months Ended Commercial Construction December 31, 2013 Real Commercial and Land Residential Home Tax Estate and Industrial Development Agricultural Real Estate Consumer Equity Exempt Total Beginning Balance $ 4,320 $ 1,026 $ 515 $ 303 $ 1,330 $ 207 $ 255 $ 141 $ 8,097 Charged Off (214 ) (405 ) --- (81 ) (406 ) (120 ) (29 ) --- (1,255 ) Recoveries 105 23 --- 37 7 23 20 --- 215 Provision 614 622 (201 ) 76 235 27 18 27 1,418 Ending Balance $ 4,825 $ 1,266 $ 314 $ 335 $ 1,166 $ 137 $ 264 $ 168 $ 8,475 of which: Amount for loans Individually evaluated for impairment $ 100 $ 150 $ 20 $ --- $ --- $ --- $ --- $ --- $ 270 Amount for loans Collectively evaluated for impairment $ 4,725 $ 1,116 $ 294 $ 335 $ 1,166 $ 137 $ 264 $ 168 $ 8,205 Loans individually Evaluated for impairment $ 2,046 $ 793 $ 1,913 $ 56 $ --- $ --- $ --- $ --- $ 4,808 Loans collectively Evaluated for impairment $ 334,496 $ 73,179 $ 16,216 $ 26,873 $ 317,115 $ 14,523 $ 49,565 $ 16,355 $ 848,322
Loan Concentrations: Because of the Company's proximity to Acadia National Park, a large part of the economic activity in the Bank's area is generated from the lodging and hospitality business associated with tourism. At December 31, 2015 and 2014, loans to the lodging and hospitality industry amounted to approximately $ 98,231 112,520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are summarized below. Balances have been adjusted to reflect changes in status of directors and officers for each year presented.
2015 2014 Beginning balance $ 2,902 $ 3,334 Changes in composition 1,675 (199 ) New loans 236 9 Less: repayments (713 ) (242 ) Ending balance $ 4,100 $ 2,902 As of December 31, 2015, and 2014, there were no
Other Real Estate Owned: At December 31, 2015, total other real estate owned amounted to $256 compared with $523 at December 31, 2014. Real Estate Loans Under Foreclosure: At December 31, 2015, the bank had consumer mortgage loans secured by residential real estate properties for which formal foreclosure proceedings were in process according to local requirements of the applicable jurisdictions totaling $ 4,575 2,588</t>
  </si>
  <si>
    <t>OREO</t>
  </si>
  <si>
    <t>OREO [Abstract]</t>
  </si>
  <si>
    <t>Note 5: OREO The Company's OREO activity for the years ended December 31, 2015 and 2014 are presented below:
2015 2014 Balance at beginning of year $ 523 $ 1,625 Additions 425 320 Disposals (672 ) (1,129 ) Writedowns (20 ) (293 ) Balance at end of year $ 256 $ 523
The Company's OREO portfolio by property type is presented in the table below as of December 31, 2015 and 2014:
2015 2014 Number Number of Carrying of Carrying properties value properties value Residential 2 $ 131 5 $ 398 Commercial 1 125 1 125 Total 3 $ 256 6 $ 523
The Company's net gains and losses on OREO properties are presented within non-interest expense on the consolidated statements of income. The Company recorded net gains and losses on OREO properties for the years ended December 31, 2015, 2014 and 2013 as follows:
2015 2014 2013 Net gains (losses) on OREO $ (104 ) $ 77 $ (285 )</t>
  </si>
  <si>
    <t>Reclassifications Out Of Accumulated Other Comprehensive Income</t>
  </si>
  <si>
    <t>Reclassifications Out Of Accumulated Other Comprehensive Income [Abstract]</t>
  </si>
  <si>
    <t>Note 6: Reclassifications Out of Accumulated Other Comprehensive Income
The following table summarizes the reclassifications out of Accumulated Other Comprehensive Income for the years ended December 31, 2015, 2014 and 2013.
Amount Reclassified from Accumulated Other Comprehensive Income Twelve months Twelve months Twelve months Affected Line Item in the ended ended ended Statement Details about Accumulated December 31, December 31, December 31, Where Net Income is Other Comprehensive Income 2015 2014 2013 Presented Unrealized gains and losses on available-for-sale securities $ 1,334 $ 400 $ 676 Net securities gains Tax (expense) or benefit (467 ) (138 ) (230 ) Provision for income taxes Net of tax $ 867 $ 262 $ 446 Net income Amortization of postretirement benefit plan Amortization of actuarial loss for supplemental executive retirement plan (38 ) (25 ) 105 Salaries and benefits Tax (expense) or benefit 13 --- (36 ) Provision for income taxes Net of tax $ (25 ) $ (25 ) $ 69 Net income Total reclassification for the period $ 842 $ 237 $ 515 Net income, net of tax</t>
  </si>
  <si>
    <t>Premises And Equipment</t>
  </si>
  <si>
    <t>Premises And Equipment [Abstract]</t>
  </si>
  <si>
    <t>Note 7: Premises and Equipment The detail of premises and equipment as of December 31 follows:
Estimated useful lives 2015 2014 (in years) Land $ 2,474 $ 2,474 N/A Buildings and leasehold improvements 25,034 23,915 5 - 39 Furniture and equipment 8,085 7,535 3 - 7 Less: accumulated depreciation (14,919 ) (13,406 ) Total $ 20,674 $ 20,518
Depreciation expense amounted to $ 1,710 1,629 1,504</t>
  </si>
  <si>
    <t>Goodwill And Other Intangible Assets</t>
  </si>
  <si>
    <t>Goodwill And Other Intangible Assets [Abstract]</t>
  </si>
  <si>
    <t xml:space="preserve">Note 8 : Goodwill and Other Intangible Assets
Goodwill totaled $ 4,935 Core Deposit Intangible Asset: The Company has a finite-lived intangible asset capitalized on its consolidated balance sheet in the form of a core deposit intangible asset related to the Border Trust Company transaction. The core deposit intangible is being amortized over an estimated useful life of eight
December 31, December 31, 2015 2014 Core deposit intangibles: Gross carrying amount $ 783 $ 783 Less: accumulated amortization 313 221 Net carrying amount $ 470 $ 562
Amortization expense on the finite-lived intangible assets is expected to total $92.4 for each year from 2016 through 2020, then $8 for 2021. </t>
  </si>
  <si>
    <t>Income Taxes</t>
  </si>
  <si>
    <t>Income Taxes [Abstract]</t>
  </si>
  <si>
    <t>Note 9: Income Taxes The following table summarizes the current and deferred components of income tax expense (benefit) for each of the three years ended December 31:
2015 2014 2013 Current Federal $ 5,607 $ 5,411 $ 5,060 State 218 263 242 5,825 5,674 5,302 Deferred 142 240 (111 ) $ 5,967 $ 5,914 $ 5,191 The following table reconciles the expected federal income tax expense (computed by applying the federal statutory tax rate of 35
2015 2014 2013 Computed tax expense $ 7,392 $ 7,184 $ 6,431 Increase (reduction) in income taxes resulting from: Officers' life insurance (209 ) (88 ) (82 ) Tax exempt interest (1,303 ) (1,325 ) (1,199 ) State taxes, net of federal benefit 142 171 157 Other (55 ) (28 ) (115 ) $ 5,967 $ 5,914 $ 5,191
The tax effects of temporary differences that give rise to deferred tax assets and deferred tax liabilities at December 31, 2015 and 2014 are summarized below. The net deferred tax asset, which is included in other assets, amounted to $ 2,174 31 666
2015 2014 Asset Liability Asset Liability Allowance for losses on loans and other real estate owned $ 3,379 $ --- $ 3,185 $ --- Deferred compensation 1,035 --- 1,047 --- Unrealized gain or loss on securities available for sale --- 3,076 --- 4,255 Unrealized gains or loss on derivatives 873 --- 389 --- Unfunded retirement benefits 249 --- 263 --- Depreciation --- 615 --- 572 Deferred loan origination costs --- 475 --- 431 Other real estate owned 22 --- 65 --- Non-accrual interest 211 --- 158 --- Write down of impaired investments 1,113 --- 1,195 --- Branch acquisition costs and goodwill --- 639 --- 517 Prepaid expenses --- 151 --- 199 Equity compensation 253 --- 132 --- Other 198 203 209 3 $ 7,333 $ 5,159 $ 6,643 $ 5,977 The Company has determined that a valuation allowance is not required for its net deferred tax asset since it is more likely than not that this asset is realizable principally through the ability to carry-back to taxable income in prior years, future reversals of existing taxable temporary differences, and future taxable income.</t>
  </si>
  <si>
    <t>Deposits [Abstract]</t>
  </si>
  <si>
    <t xml:space="preserve"> Note 10: Deposits
The aggregate amount of jumbo time deposits, each with a minimum denomination of $100, was $ 93,481 95,839
At December 31, 2015, the scheduled maturities of jumbo certificates of deposit were as follows:
Three months or less $ 14,377 Over three to six months 7,408 Over six to twelve months 26,180 Over twelve months 45,516 $ 93,481
At December 31, 2015, the scheduled maturities of total time deposits were as follows:
2016 $ 134,481 2017 61,211 2018 59,812 2019 74,098 2020 57,304 2021 &amp; thereafter 9,823 $ 396,729</t>
  </si>
  <si>
    <t>Short-Term Borrowings</t>
  </si>
  <si>
    <t>Short-Term Borrowings [Abstract]</t>
  </si>
  <si>
    <t xml:space="preserve"> Note 11: Short-term Borrowings
The Company's short-term borrowings (i.e. with maturies of twelve months or less) consist of borrowings from the Federal Home Loan Bank (the "FHLB"), and securities sold under agreements to repurchase. The following table summarizes short-term borrowings at December 31, 2015 and 2014.
2015 2014 Weighted Weighted Total Average Total Average Principal Rate Principal Rate Federal Home Loan Bank Advances $ 313,000 0.54 % $ 293,800 0.45 % Securities sold under agreements to repurchase 20,909 0.28 % 19,720 0.27 % Total short-term borrowings $ 333,909 $ 313,520
Federal Home Loan Bank Advances: Information concerning short-term Federal Home Loan Bank advances for 2015 and 2014 is summarized below:
2015 2014 Average daily balance during the year $ 295,479 $ 287,778 Maximum month-end balance during the year $ 342,000 $ 363,900 Amount outstanding at end of year $ 313,000 $ 293,800 All short-term FHLB advances are fixed-rate instruments. Pursuant to an agreement with the FHLB, advances are collateralized by stock in the FHLB, investment securities and a blanket lien on qualified collateral, consisting primarily of loans with first mortgages secured by one to four family properties, and other qualifying assets such as certain commercial real estate loans. All short-term advances are payable at their call date or final maturity.
Securities Sold Under Agreements to Repurchase: Securities sold under agreements to repurchase generally mature within one to four days from the transaction date. Information concerning securities sold under agreements to repurchase for 2015 and 2014 is summarized below:
2015 2014 Average daily balance during the year $ 17,001 $ 16,851 Average interest rate during the year 0.28 % 0.27 % Maximum month-end balance during the year $ 21,239 $ 21,021 Amount outstanding at end of year $ 20,909 $ 19,720 Securities collateralizing repurchase agreements, which are held in safekeeping by nonaffiliated financial institutions and not under the Bank's control, were as follows at December 31:
2015 2014 Carrying value $ 28,324 $ 38,552 Estimated fair value $ 28,981 $ 39,669 </t>
  </si>
  <si>
    <t>Long-Term Debt</t>
  </si>
  <si>
    <t>Long-Term Debt [Abstract]</t>
  </si>
  <si>
    <t xml:space="preserve"> Note 12: Long-term Debt A summary of long-term debt by contractual maturity is as follows:
December 31, 2015 Total Range of Maturity Principal Rate Interest Rates 2017 $ 52,500 2.21 % 0.99 % to 4.50 % 2018 12,000 1.65 % 1.15 % to 2.25 % 2019 50,000 1.94 % 1.66 % to 2.15 % 2020 20,000 1.83 % 1.60 % to 2.45 % 2021 and thereafter 1,382 2.27 % 1.85 % to 2.43 % Total long-term debt $ 135,882 2.01 %
December 31, 2014 Total Range of Maturity Principal Rate Interest Rates 2016 $ 11,000 1.60 % 1.17 % to 2.29 % 2017 52,500 2.21 % 0.99 % to 4.50 % 2018 12,000 1.65 % 1.15 % to 2.25 % 2019 50,000 1.94 % 1.66 % to 2.15 % 2020 and thereafter 3,000 2.44 % 2.43 % to 2.45 % Total long-term debt $ 128,500 2.01 % All of the long-term debt represents advances from the FHLB. Pursuant to an agreement with the FHLB, advances are collateralized by stock in the FHLB, investment securities and a blanket lien on qualified collateral, consisting primarily of loans with first mortgages secured by one to four family properties, and other qualifying assets such as qualifying commercial real estate loans. Advances are payable at their call dates or final maturity. The maturity distribution of the long-term debt with callable features was as follows:
December 31, 2015 Total Range of Maturity Principal Rate Interest Rates 2017 $ 15,000 4.19 % 3.69 % to 4.50 % 2018 2,000 2.25 % 2.25 % to 2.25 % 2019 -- -- -- to -- 2020 -- -- -- to -- 2021 and thereafter -- -- -- to -- Total long-term debt $ 17,000 3.96 %
December 31, 2014 Weighted Total Average Range of Principal Rate Interest Rates 2016 -- -- -- 2017 $ 15,000 4.19 % 3.69 % to 4.50 % 2018 2,000 2.25 % 2.25 % to 2.25 % 2019 -- -- -- to -- 2020 and thereafter -- -- -- to -- Total long-term debt $ 17,000 3.96 %
At December 31, 2015 and 2014, the Company had $ 17,000 Junior Subordinated Debentures: In April 2008, the Companys wholly-owned subsidiary, Bar Harbor Bank &amp; Trust (the Bank), issued $ 5,000 345 197</t>
  </si>
  <si>
    <t>Financial Derivative Instruments</t>
  </si>
  <si>
    <t>Financial Derivative Instruments [Abstract]</t>
  </si>
  <si>
    <t xml:space="preserve"> Note 13: Financial Derivative Instrument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At December 31, 2015, the Bank had four 90,000
The details of the Bank's financial derivative instruments are summarized below:
Interest Rate Cap Agreements as of December 31, 2015
3-month Notional Expiration LIBOR Premium Unamortized Amount Date Strike Rate Paid Premium Fair Value $ 25,000 06/02/21 3.00 % $ 922 $ 920 $ 291 $ 20,000 06/04/24 3.00 % $ 1,470 $ 1,470 $ 637 $ 20,000 10/21/21 3.00 % $ 632 $ 632 $ 269 $ 25,000 10/21/24 3.00 % $ 1,542 $ 1,542 $ 872
Interest Rate Cap Agreements as of December 31, 2014 3-month Notional Expiration LIBOR Premium Unamortized Amount Date Strike Rate Paid Premium Fair Value $ 25,000 06/02/21 3.00 % $ 922 $ 922 $ 631 $ 20,000 06/04/24 3.00 % $ 1,470 $ 1,470 $ 978 $ 20,000 10/21/21 3.00 % $ 632 $ 632 $ 543 $ 25,000 10/21/24 3.00 % $ 1,542 $ 1,542 $ 1,303 In 2014, interest rate cap agreements were purchased to limit the Bank's exposure to rising interest rates on four rolling, three-month borrowings indexed to three month LIBOR. Under the terms of the agreements, the Bank paid total premiums of $ 4,566 3.00 3.00
At December 31, 2015, the total fair value of the interest rate cap agreements was $ 2,069
The premiums paid on the interest rate cap agreements are being recognized as increases in interest expense over the duration of the agreements using the caplet method. During 2015, $ 2 twelve 50
A summary of the hedging related balances as of December 31, 2015 and 2014 follows:
December 31, 2015 Gross Net of Tax Unrealized losses on interest rate caps $ (2,495 ) $ (1,621 ) Unamortized premium on interest rate caps 4,564 2,966 Total $ 2,069 $ 1,345
December 31, 2014 Gross Net of Tax Unrealized losses on interest rate caps $ (1,111 ) $ ( 722 ) Unamortized premium on interest rate caps 4,566 2,968 Total $ 3,455 $ 2,246 </t>
  </si>
  <si>
    <t>Capital Resources</t>
  </si>
  <si>
    <t>Capital Resources [Abstract]</t>
  </si>
  <si>
    <t>Note 14: Capital Resources Regulatory Capital Requirement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s for prompt corrective action, the Bank must meet specific capital guidelines that involve quantitative measures of the Banks assets, liabilities, and certain off-balance sheet items as calculated under regulatory accounting practices. The Parent Company, like all bank holding companies, is not subject to the prompt corrective action provisions. The Company's and Bank's capital amounts and classification are also subject to qualitative judgment by the regulators about components, risk weightings and other factors.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 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 weighting approach with a more risk sensitive approach. The final rules also established a "capital conservation buffer" of 2.5 7.0 8.5 10.5 0.625
Quantitative measures established by regulation to ensure capital adequacy require the Company and Bank to maintain minimum amounts and ratios as set forth in the table below. As of December 31, 2015, the Company and the Bank exceeded all capital adequacy requirements to which they are subject. As of December 31, 2015, the most recent notification from the federal regulators categorized the Bank as well-capitalized. The rules also added a new risk-weighted capital measure Common Equity Tier 1 ("CET1"). The new Basel III capital adequacy guidelines require all banks and bank holding companies to maintain minimum capital ratios depicted in the table below:
Adequately Adequately Capitalized Capitalized Basel III Basel III Actual Phase-In Schedule Fully Phased-In Well Capitalized As of December 31, 2015 Amount Ratio Amount Ratio Amount Ratio Amount Ratio Total Capital (To Risk-Weighted Assets) Consolidated $ 160,042 17.12 % $ 74,793 8.0 % $ 98,166 10.5 % N/A Bank $ 161,905 17.34 % $ 74,713 8.0 % $ 98,060 10.5 % $ 93,391 10.0 % Common Equity Tier 1 (To Risk-Weighted Assets) Consolidated $ 145,400 15.55 % $ 42,071 4.5 % $ 65,444 7.0 % N/A Bank $ 147,263 15.77 % $ 42,026 4.5 % $ 65,374 7.0 % $ 60,704 6.5 % Tier 1 Capital (To Risk-Weighted Assets) Consolidated $ 145,400 15.55 % $ 56,095 6.0 % $ 79,468 8.5 % N/A Bank $ 147,263 15.77 % $ 56,035 6.0 % $ 79,382 8.5 % $ 74,713 8.0 % Leverage Capital Ratio Total Capital (To Total Assets for Leverage Ratio) Consolidated $ 145,400 9.37 % $ 62,087 4.0 % $ 62,087 4.0 % N/A Bank $ 147,263 9.49 % $ 62,050 4.0 % $ 62,050 4.0 % $ 77,563 5.0 %
Adequately Actual Capitalized Well Capitalized As of December 31, 2014 Amount Ratio Amount Ratio Amount Ratio Total Capital (To Risk-Weighted Assets) Consolidated $ 148,188 17.24 % $ 68,766 8.0 % N/A Bank $ 149,546 17.42 % $ 68,697 8.0 % $ 85,871 10.0 % Tier 1 Capital (To Risk-Weighted Assets) Consolidated $ 134,099 15.60 % $ 34,383 4.0 % N/A Bank $ 135,457 15.77 % $ 34,348 4.0 % $ 51,522 6.0 % Tier 1 Capital (To Average Assets) Consolidated $ 134,099 9.30 % $ 57,689 4.0 % N/A Bank $ 135,457 9.40 % $ 57,656 4.0 % $ 72,070 5.0 %
Dividend Limitations: Dividends paid by the Bank are the primary source of funds available to the Company for payment of dividends to its shareholders. The Bank is subject to certain requirements imposed by federal banking laws and regulations. These requirements, among other things, establish minimum levels of capital and restrict the amount of dividends that may be distributed by the Bank to the Company. At December 31, 2015, the Bank had $ 68,514 Stock Repurchase Plan: In August 2008, the Company's Board of Directors approved a program to repurchase up to 450,000 10.2
As of December 31, 2015, the Company had repurchased 158,413 2,968 18.74 656</t>
  </si>
  <si>
    <t>Stock-Based Compensation Plans</t>
  </si>
  <si>
    <t>Stock-Based Compensation Plans [Abstract]</t>
  </si>
  <si>
    <t xml:space="preserve">Note 15: Stock-Based Compensation Plans On October 3, 2000, the shareholders of the Company approved the Bar Harbor Bankshares and Subsidiaries Incentive Stock Option Plan of 2000 (ISOP) for its officers and employees, which provided for the issuance of up to 450,000 100 three seven
On May 19, 2009, the shareholders of the Company approved the adoption of the 2009 Bar Harbor Bankshares and Subsidiaries Equity Incentive Plan (the "2009 Plan") for employees and directors of the Company and its subsidiaries. Subject to adjustment for stock splits, stock dividends, and similar events, the total number of shares of common stock that can be issued under the 2009 Plan over the 10 year period in which the plan will be in place is 262,500 112,500 30,000 On May 19, 2015, the shareholders of the Company approved the adoption of the 2015 Bar Harbor Bankshares and Subsidiaries Equity Incentive Plan (the "2015 Plan") for employees and directors of the Company and its subsidiaries. Subject to adjustment for stock splits, stock dividends, and similar events, the total number of shares of common stock that can be issued under the 2015 Plan over the 10 year period in which the plan will be in place is 280,000 20,000 In April of 2013, the Board of Directors voted a Long Term Incentive Program for senior management members. The program is designed to be made up of a series of three year rolling plans utilizing the shares made available through the approved equity plans. Grants may be given in time vested restricted stock awards, time vested restricted stock units or performance vested restricted stock units, or a combination of these types of grants.
Compensation expense recognized in connection with the stock based compensation plans are presented in the following table for the years ended December 31, 2015, 2014, and 2013:
2015 2014 2013 Stock options and restricted stock awards $ 306 $ 296 $ 255 Performance stock units 376 173 63 Restricted stock units 134 61 80 Total compensation expense $ 816 $ 530 $ 398 The fair value of options was estimated at the date of grant using the Black-Scholes option-pricing model with the following weighted-average assumptions for stock option grants during the years ended December 31:
2015 2014 2013 Risk free interest rate 1.16 % 1.24 % 1.55 % Expected market volatility factor for the Company's stock 41.22 % 29.38 % 26.44 % Dividend yield 6.00 % 6.20 % 3.39 % Expected life of the options (years) 6.0 6.2 7.0 Options granted 83,513 45,000 40,500 Estimated fair value of options granted $ 9.73 $ 5.00 $ 6.63
The expected life of the grants is based on the simplified method, which calculated the expected life based on the midpoint of the term of the award and the vesting period. The Company uses the simplified method because it does not have sufficient option exercise data to provide a reasonable basis upon which to estimate the expected term. The dividend yield is based on estimated future dividend yields. The risk-free interest rates are based on the United States Treasury yield curve in effect at the time of the grant, with maturities approximating the vesting period of the stock option grants. The expected market price volatility for the grants during 2015 was determined by using the Company's historical stock price volatility on a daily basis during the three year period ending December 31, 2015, consistent with the vesting periods of the 2015 option grants.
Stock Option and Restricted Stock Awards Activity: A summary combined status of the stock option and restricted stock awards as of December 31, 2015, and changes during the year then ended is presented below:
Number of Weighted Aggregate Stock Options Average Intrinsic Outstanding Exercise Price Value Outstanding at January 1, 2015 240,308 $ 22.21 Granted 83,513 $ 33.27 Exercised (55,642 ) $ 21.69 Cancelled (38,744 ) $ 22.37 Outstanding at December 31, 2015 229,435 $ 26.33 $ 1,860 Ending vested and expected to vest December 31, 2015 226,219 $ 26.45 $ 1,807 Exercisable at December 31, 2015 68,104 $ 21.30 $ 895
Number of Restricted Stock Weighted Average Awards Grant Date Outstanding Fair Value Outstanding at January 1, 2015 -- $ -- Awarded 2,860 $ 34.81 Released (2,860 ) $ 34.81 Forfeited -- $ -- Outstanding at December 31, 2015 -- $ --
The intrinsic value of the options exercised and cash received by the Company for options exercised for the years ended December 31, 2015, 2014 708 1,207 390 626 201 345 The tax benefit received related to the exercise of options in 2015 159 43 19 As of December 31, 2015, there was approximately $ 710 six 1.8
Performance Stock Units: During 2015, performance stock unit awards were granted to certain executive officers providing the opportunity to earn shares of common stock of the Company ranging from zero 13,813 32.00 34.94 three 150 9,207 13,813 The following table summarizes performance units as of December 31, 2015 and 2014:
Weighted Average Number Grant Date of Shares Fair Value Outstanding at January 1, 2015 17,895 $ 25.77 Granted 9,207 32.20 Vested -- -- Forfeited 2,753 30.00 Outstanding at December 31, 2015 24,349 $ 27.72
Weighted Average Number Grant Date of Shares Fair Value Outstanding at January 1, 2014 10,444 $ 23.86 Granted 8,340 27.96 Vested -- -- Forfeited 889 23.76 Outstanding at December 31, 2014 17,895 $ 25.77
Restricted Stock Units: During 2015, restricted stock units were granted to certain executive officers, directors and senior vice presidents. The restricted shares granted were valued at between $ 32.00 35.25 three
The following table summarizes restricted stock units as of December 31, 2015 and 2014:
Weighted Average Number Grant Date of Shares Fair Value Outstanding at January 1, 2015 13,178 $ 26.42 Granted 21,755 32.66 Vested 6,040 27.43 Forfeited 3,501 30.58 Outstanding at December 31, 2015 25,392 $ 30.95
Weighted Average Number Grant Date of Shares Fair Value Outstanding at January 1, 2014 8,386 $ 23.83 Granted 8,266 27.95 Vested 2,878 23.80 Forfeited 596 23.76 Outstanding at December 31, 2014 13,178 $ 26.42
As of December 31, 2015, there was $ 1,095 2.0 </t>
  </si>
  <si>
    <t>Retirement Benefit Plans</t>
  </si>
  <si>
    <t>Retirement Benefit Plans [Abstract]</t>
  </si>
  <si>
    <t>Note 16: Retirement Benefit Plans The Company has non-qualified supplemental executive retirement agreements with certain retired officers. The agreements provide supplemental retirement benefits payable in installments over a period of years upon retirement or death. The Company also has a supplemental executive retirement agreement with a current executive officer. This agreement provides a stream of future payments in accordance with individually defined vesting schedules upon retirement, termination, or in the event that the participating executive leaves the Company following a change of control event.
The after tax components of accumulated other comprehensive loss, which have not yet been recognized in net periodic benefit cost, related to post-retirement benefits are net actuarial losses related to supplemental retirement plans of $ 417 482 A December 31 measurement date is used for the supplemental executive retirement plans. The following table sets forth changes in benefit obligation, changes in plan assets, and the funded status of the plans as of and for the years ended December 31:
Supplemental Executive Retirement Plans Fiscal Year Ending 2015 2014 Obligations and Funded Status Change in Benefit Obligation Benefit obligation at beginning of year $ 3,969 $ 3,882 Service cost 71 64 Interest cost 125 149 Actuarial (gain) loss on supplemental retirement plans --- 205 Benefits and expenses paid (291 ) (331 ) Benefit obligation at end of year $ 3,874 $ 3,969 Change in plan assets Fair value of plan assets at beginning of year $ --- $ --- Benefits and expenses paid (291 ) (331 ) Contributions 291 331 Fair value of plan assets at end of year $ --- $ --- Funded status at end of year $ (3,874 ) $ (3,969 )
As of December 31, 2015 and 2014, the Company had recognized liabilities of $ 3,874 3,969
The following table summarizes the assumptions, based on long-term bond yields, used to determine the benefit obligations and net periodic benefit costs for the years ended December 31, 2015, 2014, and 2013:
Supplemental Executive Retirement Plans Assumptions Fiscal Year Ending 2015 2014 2013 Weighted-average discount rate beginning of the year 3.27 % 4.02 % 3.14 % Weighted-average discount rate end of the year 3.48 % 3.27 % 4.02 %
The discount rate was chosen based on high-quality long-term bond yields with maturity dates that match the timing and amount of the expected future benefit payments as of the measurement date. The net periodic benefit cost for the years ended December 31 included the following components:
Supplemental Executive Retirement Plans Fiscal Year Ending 2015 2014 2013 Components of Net Periodic Benefit Cost and Other Amounts Recognized in the Consolidated Income Statements Service cost $ 71 $ 64 $ 209 Interest cost 125 149 120 Recognition of net actuarial (gain) loss 38 28 (105 ) Total recognized in the consolidated income statements $ 234 $ 241 $ 224 Other Changes and Benefit Obligations Recognized in Other Comprehensive Income (pre-tax) Recognition of net actuarial loss (gain) 79 174 42 Total recognized in other comprehensive income (pre-tax) 79 174 42 Total recognized in the consolidated income statements and other comprehensive income (pre-tax) $ 313 $ 415 $ 266
The estimated net actuarial loss for the supplemental executive retirement plan that will be amortized from accumulated other comprehensive income into net periodic benefit cost over the next fiscal year is $ 29
The Company expects to contribute the following amounts to fund benefit payments under the supplemental executive retirement plans:
2016 $ 291 2017 291 2018 345 2019 383 2020 299 2021 and thereafter 3,522 Total $ 5,131
401(k) Plan: The Company maintains a Section 401(k) savings plan for substantially all of its employees. Employees are eligible to participate in the 401(k) Plan on the first day of any quarter following their date of hire and attainment of age 21 ½ . Under the plan, the Company makes a matching contribution of a portion of the amount contributed by each participating employee, up to a percentage of the employee's annual salary. The plan allows for supplementary profit sharing contributions by the Company, at its discretion, for the benefit of participating employees. The total expense for this plan in 2015, 2014, and 2013 was $ 411 375 356</t>
  </si>
  <si>
    <t>Commitments And Contingent Liabilities</t>
  </si>
  <si>
    <t>Legal Contingencies [Abstract]</t>
  </si>
  <si>
    <t xml:space="preserve"> Note 17: Commitments and Contingent Liabilities The Bank is a party to financial instruments in the normal course of business to meet financing needs of its customers. These financial instruments include commitments to extend credit, unused lines of credit, and standby letters of credit. 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 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
The following table summarizes the contractual amounts of commitments and contingent liabilities as of December 31, 2015 and 2014.
December 31, December 31, 2015 2014 Commitments to originate loans $ 41,529 $ 21,147 Unused lines of credit $ 97,283 $ 92,817 Un-advanced portions of construction loans $ 12,719 $ 23,434 Standby letters of credit $ 385 $ 325
As of December 31, 2015 and 2014, the fair values of the standby letters of credit were not significant to the Company's consolidated financial statements. Operating Lease Obligations
The Company leases certain properties used in operations under terms of operating leases, which include renewal options. The following table sets forth the approximate future lease payments over the remaining terms of the non-cancelable leases as of December 31, 2015.
2016 $ 348 2017 $ 239 2018 $ 236 2019 $ 236 2020 $ 236 2021 and thereafter $ 751
In connection the foregoing lease obligations, in 2015, 2014 and 2013, the Company recorded $ 394 431 430</t>
  </si>
  <si>
    <t>Fair Value Measurements</t>
  </si>
  <si>
    <t>Fair Value Measurements [Abstract]</t>
  </si>
  <si>
    <t>Note 18: Fair Value Measurements 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
Level 1 Valuation is based on unadjusted quoted prices in active markets for identical assets or liabilities that the reporting entity has the ability to access at the measurement date. Level 2 Valuation is based on quoted prices for similar instruments in active markets, quoted prices for identical or similar assets or liabilities in markets that are not active, and model-based techniques for which all significant assumptions are observable in the market. Level 3 Valuation is principally generated from model-based techniques that use at least one significant assumption not observable in the market. These unobservable assumptions reflect estimates that market participants would use in pricing the asset or liability. Valuation techniques include use of discounted cash flow models and similar techniques. The level in the fair value hierarchy within which the fair value measurement in its entirety falls is determined based on the lowest level input that is significant to the fair value measurement in its entirety. 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 A description of the valuation methodologies used for instruments measured at fair value, as well as the general classification of such instruments pursuant to the valuation hierarchy, is set forth below.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table summarizes financial assets and financial liabilities measured at fair value on a recurring basis as of December 31, 2015, and December 31, 2014, segregated by the level of the valuation inputs within the fair value hierarchy utilized to measure fair value:
Level 1 Level 2 Level 3 Total Fair December 31, 2015 Inputs Inputs Inputs Value Securities available for sale: Mortgage-backed securities: US Government-sponsored enterprises $ --- $ 306,993 $ --- $ 306,993 US Government agencies $ --- $ 79,130 $ --- $ 79,130 Private label $ --- $ 3,464 $ --- $ 3,464 Obligations of states and political subdivisions thereof $ --- $ 115,382 $ --- $ 115,382 Derivative assets $ --- $ 2,069 $ --- $ 2,069
Level 1 Level 2 Level 3 Total Fair December 31, 2014 Inputs Inputs Inputs Value Securities available for sale: Mortgage-backed securities: US Government-sponsored enterprises $ --- $ 288,210 $ --- $ 288,210 US Government agencies $ --- $ 83,346 $ --- $ 83,346 Private label $ --- $ 4,524 $ --- $ 4,524 Obligations of states and political subdivisions thereof $ --- $ 94,445 $ --- $ 94,445 Derivative assets $ --- $ 3,455 $ --- $ 3,455
During the years ended December 31, 2015 and 2014, there were no transfers between levels of the fair value hierarchy. The following table summarizes financial assets and financial liabilities measured at fair value on a non-recurring basis as of December 31, 2015 and December 31, 2014, segregated by the level of the valuation inputs within the fair value hierarchy utilized to measure fair value.
Fair Value For the Year Ended Level 1 Level 2 Level 3 as of December 31, 2015 Inputs Inputs Inputs 12/31/15 Loss Other real estate owned $ --- $ --- $ 256 $ 256 $ 27 Collateral dependent impaired loans $ --- $ --- $ 1,999 $ 1,999 $ ---
Fair Value For the Year Ended Level 1 Level 2 Level 3 as of December 31, 2014 Inputs Inputs Inputs 12/31/14 Loss Other real estate owned $ --- $ --- $ 523 $ 523 $ 397 Collateral dependent impaired loans $ --- $ --- $ 1,986 $ 1,986 $ ---
The Company had total collateral dependent impaired loans with carrying values of approximately $ 1,999 1,986 312 776 10 30 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si>
  <si>
    <t>Fair Value Of Financial Instruments</t>
  </si>
  <si>
    <t>Fair Value Of Financial Instruments [Abstract]</t>
  </si>
  <si>
    <t xml:space="preserve">Note 19: Fair Value of Financial Instruments 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 The following describes the methods and significant assumptions used by the Company in estimating the fair values of significant financial instruments: Cash and cash equivalents: For cash and cash equivalents, including cash and due from banks and other short-term investments with maturities of 90 days or less, the carrying amounts reported on the consolidated balance sheet approximate fair values. Federal Home Loan Bank Stock: For Federal Home Loan Bank stock, the carrying amounts reported on the balance sheet approximate fair values. Loans: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Deposits : 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 Borrowings: 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 Accrued interest receivable and payable: The carrying amounts of accrued interest receivable and payable approximate their fair values. Off-balance sheet financial instruments : The Company's off-balance sheet instruments consist of loan commitments and standby letters of credit. Fair values for standby letters of credit and loan commitments were insignificant. A summary of the carrying values and estimated fair values of the Company's significant financial instruments at December 31, 2015 and 2014 follows:
Total Carrying Level 1 Level 2 Level 3 Fair Value Inputs Inputs Inputs Value December 31, 2015 Financial Assets: Cash and cash equivalents $ 9,720 $ 9,720 $ --- $ --- $ 9,720 Federal Home Loan Bank stock 21,479 --- 21,479 --- 21,479 Loans, net 980,631 --- --- 975,610 975,610 Interest receivable 5,420 --- 5,420 --- 5,420 Financial liabilities: Deposits (with no stated maturity) $ 546,058 $ --- $ 546,058 $ --- $ 546,058 Time deposits 396,729 --- 399,146 --- 399,146 Borrowings 474,791 --- 473,404 --- 473,404 Interest payable 527 --- 527 --- 527 December 31, 2014 Financial Assets: Cash and cash equivalents $ 9,800 $ 9,800 $ --- $ --- $ 9,800 Federal Home Loan Bank stock 21,354 --- 21,354 --- 21,354 Loans, net 910,055 --- --- 913,784 913,784 Interest receivable 4,795 --- 4,795 --- 4,795 Financial liabilities: Deposits (with no stated maturity) $ 479,986 $ --- $ 479,986 $ --- $ 479,986 Time deposits 378,063 --- 379,132 --- 379,132 Borrowings 447,020 --- 447,637 --- 447,637 Interest payable 499 --- 499 --- 499 </t>
  </si>
  <si>
    <t>Legal Contingencies</t>
  </si>
  <si>
    <t xml:space="preserve"> Note 20: Legal Contingencies The Company and its subsidiaries are parties to certain ordinary routine litigation incidental to the normal conduct of their respective businesses, which in the opinion of management based upon currently available information will have no material effect on the Company's consolidated financial statements.</t>
  </si>
  <si>
    <t>Condensed Financial Information - Parent Company Only</t>
  </si>
  <si>
    <t>Condensed Financial Information - Parent Company Only [Abstract]</t>
  </si>
  <si>
    <t xml:space="preserve">Note 21: Condensed Financial Information – Parent Company Only
The condensed financial statements of Bar Harbor Bankshares as of December 31, 2015 and 2014, and for the years ended December 31, 2015, 2014 and 2013 are presented below:
BALANCE SHEETS December 31 2015 2014 Cash $ 918 $ 1,121 Investment in subsidiaries 156,396 148,049 Premises 688 689 Other assets 320 175 Total assets $ 158,322 $ 150,034 Liabilities Total liabilities $ 4,170 $ 3,747 Shareholders' equity Total shareholders' equity $ 154,152 $ 146,287 Liabilities and Shareholders' equity $ 158,322 $ 150,034
STATEMENTS OF INCOME Years Ended December 31 2015 2014 2013 Dividend income from subsidiaries $ 5,407 $ 5,697 $ 4,883 Equity in undistributed earnings of subsidiaries (1) 11,272 10,141 9,468 Bankshares expenses (2,183 ) (1,705 ) (1,591 ) Tax benefit 657 480 423 Net income $ 15,153 $ 14,613 $ 13,183
(1) Amount in parentheses represents the excess of dividends over net income subsidiaries.
STATEMENTS OF CASH FLOWS Years Ended December 31
2015 2014 2013 Cash flows from operating activities: Net income $ 15,153 $ 14,613 $ 13,183 Adjustments to reconcile net income to cash provided by operating activities: Depreciation 1 --- 1 Recognition of stock based expense 711 418 265 Net change in other assets (281 ) (189 ) 331 Net change in other liabilities 423 415 389 Equity in undistributed earnings of subsidiaries (11,272 ) (10,141 ) (9,468 ) Net cash provided by operating activities 4,735 5,116 4,701 Cash flows from investing activities: Capital expenditures (1 ) (1 ) (1 ) Net cash used in investing activities (1 ) (1 ) (1 ) Cash flows from financing activities: Purchases of treasury stock (24 ) (8 ) (24 ) Proceeds from stock option exercises 1,127 616 461 Dividend paid (6,040 ) (5,362 ) (4,915 ) Net cash used in financing activities (4,937 ) (4,754 ) (4,478 ) Net (decrease) increase in cash (203 ) 361 222 Cash and cash equivalents, beginning of year 1,121 760 538 Cash and cash equivalents, end of year $ 918 $ 1,121 $ 760 </t>
  </si>
  <si>
    <t>Selected Quarterly Financial Data</t>
  </si>
  <si>
    <t>Selected Quarterly Financial Data (Unaudited) [Abstract]</t>
  </si>
  <si>
    <t>Selected Quarterly Financial Data (Unaudited)</t>
  </si>
  <si>
    <t xml:space="preserve"> Note 22: Selected Quarterly Financial Data (Unaudited)
2015 Q1 Q2 Q3 Q4 Year Interest and dividend income $ 13,533 $ 13,472 $ 14,326 $ 13,893 $ 55,224 Interest expense 2,535 2,586 2,630 2,639 10,390 Net interest income 10,998 10,886 11,696 11,254 44,834 Provision for loan losses 495 400 425 465 1,785 Non-interest income 2,342 2,503 2,028 2,106 8,979 Non-interest expense 7,333 7,601 7,820 8,154 30,908 Income before income taxes 5,512 5,388 5,479 4,741 21,120 Income taxes 1,631 1,515 1,548 1,273 5,967 Net income $ 3,881 $ 3,873 $ 3,931 $ 3,468 $ 15,153 Per common share data: Basic earnings per share $ 0.65 $ 0.65 $ 0.66 $ 0.58 $ 2.53 Diluted earnings per share $ 0.64 $ 0.64 $ 0.65 $ 0.57 $ 2.50</t>
  </si>
  <si>
    <t>Summary Of Significant Accounting Policies (Policy)</t>
  </si>
  <si>
    <t>Financial Statement Presentation</t>
  </si>
  <si>
    <t>Financial Statement Presentation: The accompanying consolidated financial statements have been prepared in accordance with U.S. generally accepted accounting principles. The consolidated financial statements include the accounts of Bar Harbor Bankshares and its wholly-owned subsidiary, Bar Harbor Bank &amp; Trust. All significant inter-company balances and transactions have been eliminated in consolidation. Whenever necessary, amounts in the prior years' financial statements are reclassified to conform to current presentation. Assets held in a fiduciary capacity are not assets of the Company and, accordingly, are not included in the consolidated balance sheets. In preparing financial statements in conformity with U.S. generally accepted accounting principles, management is required to make estimates and assumptions that affect the reported amount of assets and liabilities and the disclosure of contingent assets and liabilities at the date of the financial statements and revenues and expenses during the reporting period. Actual results could differ from those estimates. Material estimates that are particularly susceptible to change in the near term relate to the determination of the allowance for loan losses, other-than temporary impairment on securities, income tax estimates, reviews of goodwill for impairment, and accounting for postretirement plans.</t>
  </si>
  <si>
    <t>Subsequent Events</t>
  </si>
  <si>
    <t>Subsequent Events: The Company has evaluated events and transactions subsequent to December 31, 2015 through report issuance, for potential recognition or disclosure as required by</t>
  </si>
  <si>
    <t>Cash and Cash Equivalents</t>
  </si>
  <si>
    <t>Cash and Cash Equivalents: For purposes of reporting cash flows, cash and cash equivalents include cash and due from banks, federal funds sold, and other short-term investments with maturities less than 90 days. In the normal course of business, the Bank has funds on deposit at other financial institutions in amounts in excess of the $ 250</t>
  </si>
  <si>
    <t>Investment Securities</t>
  </si>
  <si>
    <t>Investment Securities: All securities held at December 31, 2015 and 2014 were classified as available-for-sale ("AFS"). Available-for-sale securities consist of mortgage-backed securities and municipal debt securities, and are carried at estimated fair value. Changes in estimated fair value of AFS securities, net of applicable income taxes, are reported in accumulated other comprehensive income (loss) as a separate component of shareholders' equity unless deemed to be other-than-temporarily impaired ("OTTI") as discussed below. The Bank does not have a securities trading portfolio or securities held-to-maturity. Premiums and discounts on securities are amortized and accreted over the term of the securities using the interest method. Gains and losses on the sale of securities are recognized at the trade date using the specific-identification method and are shown separately in the consolidated statements of income.</t>
  </si>
  <si>
    <t>Other-Than-Temporary Impairments On Investment Securities</t>
  </si>
  <si>
    <t>Other-Than-Temporary Impairments on Investment Securities : One of the significant estimates relating to securities is the evaluation of other-than-temporary impairment ("OTTI"). If a decline in the fair value of a debt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for-sale debt securities that management intends to sell, or where management believes it is more-likely-than-not that the Company will be required to sell, an other-than-temporary impairment charge is recognized in earnings equal to the difference between fair value and cost or amortized cost basis of the security. The fair value of the other-than-temporarily impaired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they are other-than-temporarily impaired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debtor is current on contractually obligated interest and principal payments; (d) the volatility of the securities' fair value; (e) performance indicators of the underlying assets in the security including default rates, delinquency rates, percentage of non-performing assets, loan to collateral value ratios, third party guarantees, current levels of subordination, vintage, and geographic concentration and; (f) any other information and observable data considered relevant in determining whether other-than-temporary impairment has occurred, including the expectation of the receipt of all principal and interest due. For securitized financial assets with contractual cash flows, such as private-label mortgage-backed securities, the Company periodically updates its best estimate of cash flows over the life of the security. The Company's best estimate of cash flows is based upon assumptions consistent with the current economic recession, similar to those the Company believes market participants would use. If the fair value of a securitized financial asset is less than its cost or amortized cost and there has been an adverse change in timing or amount of anticipated future cash flows since the last revised estimate, to the extent that the Company does not expect to receive the entire amount of future contractual principal and interest, an other-than-temporary impairment charge is recognized in earnings representing the estimated credit loss if management does not intend to sell the security and believes it is more-likely-than-not the Company will not be required to sell the security prior to recovery of cost or amortized cost.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t>
  </si>
  <si>
    <t>Federal Home Loan Bank Stock</t>
  </si>
  <si>
    <t>Federal Home Loan Bank Stock : The Bank is a member of the Federal Home Loan Bank of Boston ("FHLB"). The Bank uses the FHLB for most of its wholesale funding needs. As a requirement of membership in the FHLB, the Bank must own a minimum required amount of FHLB stock, calculated periodically based primarily on its level of borrowings from the FHLB. FHLB stock is a non-marketable equity security and therefore is reported at cost, which generally equals par value. Shares held in excess of the minimum required amount are generally redeemable at par value.
The Company periodically evaluates its investment in FHLB stock for impairment based on, among other things, the capital adequacy of the FHLB and its overall financial condition. Based on the capital adequacy, liquidity position and sustained profitability of the FHLB, management believes there is no impairment related to the carrying amount of the Bank's FHLB stock as of December 31, 2015.</t>
  </si>
  <si>
    <t xml:space="preserve">Loans: Loans are carried at the principal amounts outstanding adjusted by partial charge-offs and net deferred loan origination costs or fees.
Interest on loans is accrued and credited to income based on the principal amount of loans outstanding. Residential real estate and home equity loans are generally placed on non-accrual status when reaching 90 90 120 90 90 six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Loan origination and commitment fees and direct loan origination costs are deferred, and the net amount is amortized as an adjustment of the related loans' yield, using the level yield method over the estimated lives of the related loans. Loans acquired through the completion of a transfer, including loans acquired in a business combination, that have evidence of deterioration of credit quality since origination and for which it is probable, at acquisition, that the Corporation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t>
  </si>
  <si>
    <t>Allowance For Loan Losses</t>
  </si>
  <si>
    <t>Allowance for Loan Losses: The allowance for loan losses (the "allowance") is a significant accounting estimate used in the preparation of the Company's consolidated financial statements. The allowance is available to absorb losses inherent in the current loan portfolio and is maintained at a level that, in management's judgment, is appropriate for the amount of risk inherent in the loan portfolio, given past and present conditions. The allowance is increased by provisions charged to operating expense and by recoveries on loans previously charged off, and is decreased by loans charged off as uncollectible. Arriving at an appropriate level of allowance for loan losses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The ongoing evaluation process includes a formal analysis, which considers among other factors: the character and size of the loan portfolio, business and economic conditions, real estate market conditions, collateral values, changes in product offerings or loan terms, changes in underwriting and/or collection policies, loan growth, previous charge-off experience, delinquency trends, non-performing loan trends, the performance of individual loans in relation to contract terms, and estimated fair values of collateral. The allowance for loan losses consists of allowances established for specific loans including impaired loans; allowances for pools of loans based on historical charge-offs by loan types; and supplemental allowances that adjust historical loss experience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Bank's allowance, which also may necessitate future additions or reductions to the allowance, based on information available to them at the time of their examination. Refer to Note 4 of these consolidated financial statements, Loans and Allowance for Loan Losses, for further information on the allowance for loan losses, including the Company's loan loss estimation methodology.</t>
  </si>
  <si>
    <t>Premises and Equipment: Premises and equipment and related improvements are stated at cost less accumulated depreciation. Depreciation is computed on the straight-line method over the lesser of the lease term or estimated useful lives of related assets; generally 25 40 three seven</t>
  </si>
  <si>
    <t>Goodwill And Identifiable Intangible Assets</t>
  </si>
  <si>
    <t>Goodwill and Identifiable Intangible Assets: In connection with acquisitions, the Company generally records as assets on its consolidated financial statements both goodwill and identifiable intangible assets, such as core deposit intangibles.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Identifiable intangible assets, included in other assets on the consolidated balance sheet, consist of core deposit intangibles amortized over their estimated useful lives on a straight-line method, which approximates the economic benefits to the Company. These assets are reviewed for impairment at least annually, or whenever events or changes in circumstances indicate that the carrying amount of the asset may not be recoverable. The determination of which intangible assets have finite lives is subjective, as is the determination of the amortization period for such intangible assets. Any changes in the estimates used by the Company to determine the carrying value of its goodwill and identifiable intangible assets, or which otherwise adversely affect their value or estimated lives, would adversely affect the Company's consolidated results of operations.</t>
  </si>
  <si>
    <t>Bank Owned Life Insurance</t>
  </si>
  <si>
    <t>Bank-Owned Life Insurance: Bank-owned life insurance ("BOLI") represents life insurance on the lives of certain current and retired employees who had provided positive consent allowing the Bank to be the beneficiary of such policies. Increases in the cash value of the policies, as well as insurance proceeds received in excess of the cash value, are recorded in other non-interest income, and are not subject to income taxes. The cash surrender value is included in other assets on the Company's consolidated balance sheet. The Company reviews the financial strength of the insurance carrier prior to the purchase of BOLI and quarterly thereafter.</t>
  </si>
  <si>
    <t>Mortgage Servicing Rights</t>
  </si>
  <si>
    <t>Mortgage Servicing Rights : Mortgage servicing rights are recognized as separate assets when purchased or when retained in a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Fair value is determined using prices for similar assets with similar characteristics, when available, or based upon discounted cash flows using market-based assumptions. Impairment is recognized through a valuation allowance to the extent that fair value is less than the carrying value of the rights.</t>
  </si>
  <si>
    <t>Other Real Estate Owned</t>
  </si>
  <si>
    <t>Other Real Estate Owned : Real estate acquired in satisfaction of a loan is reported in other assets. Properties acquired by foreclosure or deed in lieu of foreclosure are transferred to other real estate owned and recorded at the lower of cost or fair market value less estimated costs to sell based on appraised value at the date actually or constructively received. Loan losses arising from the acquisition of such property are charged against the allowance for loan losses. Subsequent reductions in market value below the carrying value are charged to other operating expenses.</t>
  </si>
  <si>
    <t>Derivative Financial Instruments</t>
  </si>
  <si>
    <t>Derivative Financial Instruments: The Company recognizes all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a cash flow hedge are recorded in other comprehensive income or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The Company discontinues hedge accounting when it is determined that the derivative is no longer highly effective in offsetting changes of the hedged risk on the hedged item, or management determines that the designation of the derivative as a hedging instrument is no longer appropriate.</t>
  </si>
  <si>
    <t>Off-Balance Sheet Financial Instruments</t>
  </si>
  <si>
    <t>Off-Balance Sheet Financial Instruments : In the ordinary course of business the Company has entered into off-balance sheet financial instruments consisting of commitments to extend credit, and standby letters of credit. Such financial instruments are recorded in the financial statements when they are funded or related fees are incurred or received.</t>
  </si>
  <si>
    <t>Stock Based Compensation</t>
  </si>
  <si>
    <t>Stock Based Compensation: The Company has equity award plans that include stock option, restricted stock and performance stock, which are described more fully in Note 15. The Company expenses the grant date fair value of equity awards granted. The expense is recognized over the vesting periods of the grants. The Company used its treasury shares for issuing shares upon option exercises, resticted stock and performance stock vesting.</t>
  </si>
  <si>
    <t>Accounting For Retirement Benefit Plans</t>
  </si>
  <si>
    <t>Accounting for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individually defined vesting schedules upon retirement, termination, or in the event that the participating executive leaves the Company following a change of control event. The Company recognizes the net present value of payments associated with these agreements over the service periods of the participating executive officers. Upon retirement, interest costs will continue to be recognized on the benefit obligation. The Company recognizes the over-funded or under-funded status of postretirement benefit plans as a liability on the balance sheet in other liabilities and recognizes changes in that funded status through other comprehensive income. Gains and losses, prior service costs and credits, and any remaining transition amounts that have not yet been recognized through net periodic benefit costs are recognized in accumulated other comprehensive income (loss), net of tax effects, until they are amortized as a component of net periodic cost. The measurement date, which is the date at which the benefit obligation and plan assets are measured, is the Company's fiscal year end.</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 likely than 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erforms an analysis of its tax positions and has not identified any uncertain tax positions for which tax benefits should not be recognized as of December 31, 2015. The Company's policy is to report interest and penalties, if any, related to unrecognized tax benefits in income tax expense in the consolidated statements of income. The Company's income tax returns are currently open to audit under the statute of limitations by the Internal Revenue Service for the years ended December 31, 2012 through 2015.</t>
  </si>
  <si>
    <t>Earnings Per Share</t>
  </si>
  <si>
    <t>Earnings Per Share: Basic earnings per share excludes dilution and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such as the Company's dilutive stock options. For the years ended December 31, 2015, 2014, and 2013, the total anti-dilutive stock options amounted to 86 43 90</t>
  </si>
  <si>
    <t>Segment Reporting</t>
  </si>
  <si>
    <t xml:space="preserve">Segment Reporting: An operating segment is defined as a component of a business for which separate financial information is available that is evaluated regularly by the chief operating decision-maker in deciding how to allocate resources and evaluate performance. The Company has determined that its operations are solely in the community banking industry and include traditional community banking services, including lending activities, acceptance of demand, savings and time deposits, business services, investment management, trust and third-party brokerage services. These products and services have similar distribution methods, types of customers and regulatory responsibilities. Accordingly, segment information is not presented in the consolidated financial statements. </t>
  </si>
  <si>
    <t>Recent Accounting Pronouncements</t>
  </si>
  <si>
    <t>Recent Accounting Pronouncements: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s currently evaluating this guidance to determine the impact on its consolidated financial statements. In January 2016, the FASB issued ASU 2016-01, Financial Instruments—Overall (Subtopic 825-10): Recognition and Measurement of Financial Assets and Financial Liabilities , which updates certain aspects of recognition, measurement, presentation and disclosure of financial instruments. The new guidance requires equity investments to be measured at fair value with changes in fair value recognized in net income, excluding equity investments that are consolidated or accounted for under the equity method of accounting. The new guidance allows equity investments without readily determinable fair values to be measured at cost minus impairment, with a qualitative assessment required to identify impairment. The new guidance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 assets and liabilities based on form and measurement category. In addition, for liabilities measured at fair value under the fair value option, the changes in fair value due to changes in instrument-specific credit risk should be recognized in OCI. This guidance is effective for fiscal years beginning after December 15, 2017 and interim periods within those fiscal years. The Company is currently evaluating this guidance to determine the impact on its consolidated financial statements.</t>
  </si>
  <si>
    <t>Securities Available For Sale (Tables)</t>
  </si>
  <si>
    <t>Summary Of Securities Available For Sale</t>
  </si>
  <si>
    <t>December 31, 2015 Gross Gross Amortized Unrealized Unrealized Estimated Available for Sale: Cost Gains Losses Fair Value Mortgage-backed securities: US Government-sponsored enterprises $ 304,106 $ 5,042 $ 2,155 $ 306,993 US Government agency 78,408 1,269 547 79,130 Private label 2,713 762 11 3,464 Obligations of states and political subdivisions thereof 110,952 4,758 328 115,382 Total $ 496,179 $ 11,831 $ 3,041 $ 504,969
December 31, 2014 Gross Gross Amortized Unrealized Unrealized Estimated Available for Sale: Cost Gains Losses Fair Value Mortgage-backed securities: US Government-sponsored enterprises $ 282,217 $ 7,530 $ 1,537 $ 288,210 US Government agency 82,249 1,626 529 83,346 Private label 3,723 815 14 4,524 Obligations of states and political subdivisions thereof 90,181 4,516 252 94,445 Total $ 458,370 $ 14,487 $ 2,332 $ 470,525</t>
  </si>
  <si>
    <t>Schedule Of OTTI Related To Historical Estimated Credit Losses On Debt Securities And Changes In Estimated Credit Losses Recognized In Pre-Tax Earnings</t>
  </si>
  <si>
    <t>2015 2014 2013 Estimated credit losses as of prior year-end, $ 3,413 $ 3,923 $ 4,365 Additions for credit losses for securities on which OTTI has been previously recognized --- --- 249 Reductions for securities paid off during the period 233 510 691 Estimated credit losses as of December 31, $ 3,180 $ 3,413 $ 3,923</t>
  </si>
  <si>
    <t>Summary Of Fair Value Of Securities With Continuous Unrealized Losses</t>
  </si>
  <si>
    <t>Less than 12 months 12 months or longer Total Estimated Estimated Estimated December 31, 2015 Fair Number of Unrealized Fair Number of Unrealized Fair Number of Unrealized Value Investments Losses Value Investments Losses Value Investments Losses Description of Securities: Mortgage-backed securities: US Government- sponsored enterprises $ 112,770 142 $ 1,342 $ 23,646 33 $ 813 $ 136,416 175 $ 2,155 US Government agency 20,201 30 326 11,232 22 221 31,433 52 547 Private label 235 2 2 178 5 9 413 7 11 Obligations of states and political subdivisions thereof 14,853 25 210 3,700 11 118 18,553 36 328 Total $ 148,059 199 $ 1,880 $ 38,756 71 $ 1,161 $ 186,815 270 $ 3,041
Less than 12 months 12 months or longer Total Estimated Estimated Estimated December 31, 2014 Fair Number of Unrealized Fair Number of Unrealized Fair Number of Unrealized Value Investments Losses Value Investments Losses Value Investments Losses Description of Securities: Mortgage-backed securities: US Government- sponsored enterprises $ 45,899 53 $ 1,168 $ 35,511 45 $ 369 $ 81,410 98 $ 1,537 US Government agency 19,404 24 483 3,657 21 46 23,061 45 529 Private label 336 4 7 145 4 7 481 8 14 Obligations of states and political subdivisions thereof 12,549 28 240 2,724 5 12 15,273 33 252 Total $ 78,188 109 $ 1,898 $ 42,037 75 $ 434 $ 120,225 184 $ 2,332</t>
  </si>
  <si>
    <t>Summary Of Maturities Distribution Of The Amortized Cost And Estimated Fair Value Of Securities Available For Sale</t>
  </si>
  <si>
    <t>Amortized Estimated Securities Available for Sale Cost Fair Value Due one year or less $ 28 $ 28 Due after one year through five years 4,623 4,668 Due after five years through ten years 15,326 15,970 Due after ten years 476,202 484,303 Total $ 496,179 $ 504,969</t>
  </si>
  <si>
    <t>Summary Of Realized Gains And Losses And Other-Than-Temporary Impairment Losses On Securities</t>
  </si>
  <si>
    <t>Proceeds Other from Sale of Than Securities Temporary Available Realized Realized Impairment for Sale Gains Losses Losses Net 2015 $ 22,753 $ 1,334 $ --- $ --- $ 1,334 2014 $ 37,278 $ 809 $ 406 $ --- $ 403 2013 $ 17,234 $ 684 $ 8 $ 249 $ 427</t>
  </si>
  <si>
    <t>Loans And Allowance For Loan Losses (Tables)</t>
  </si>
  <si>
    <t>Summary Of Composition Of Loan Portfolio</t>
  </si>
  <si>
    <t xml:space="preserve">2015 2014 Commercial real estate mortgages $ 371,002 $ 325,949 Commercial and industrial 79,911 73,893 Commercial construction and land development 24,926 25,421 Agricultural and other loans to farmers 31,003 30,471 Total commercial loans 506,842 455,734 Residential real estate mortgages 406,652 382,678 Home equity loans 51,530 51,795 Other consumer loans 9,698 12,140 Total consumer loans 467,880 446,613 Tax exempt loans 15,244 16,693 Net deferred loan costs and fees 104 (16 ) Total loans 990,070 919,024 Allowance for loan losses (9,439 ) (8,969 ) Total loans net of allowance for loan losses $ 980,631 $ 910,055 </t>
  </si>
  <si>
    <t>Summary Of Troubled Debt Restructures</t>
  </si>
  <si>
    <t>For the Twelve Months Ended For the Twelve Months Ended December 31, December 31, 2015 2014 Pre Post Pre Post - Modification Modification Modification Modification Outstanding Outstanding Outstanding Outstanding Number Recorded Recorded Number Recorded Recorded of Loans Investment Investment of Loans Investment Investment Commercial real estate mortgages 4 $ 342 $ 352 1 $ 30 $ 30 Agricultural and other loans to farmers 1 18 15 1 100 97 Total commercial loans 5 360 367 2 130 127 Residential real estate mortgages 5 $ 1,435 $ 1,433 --- $ --- $ --- Total consumer loans 5 1,435 1,433 --- --- --- Total 10 $ 1,795 $ 1,800 2 $ 130 $ 127</t>
  </si>
  <si>
    <t>Summary Of Post-Modification Balance of Troubled Debt Restructurings</t>
  </si>
  <si>
    <t>2015 2014 Extended maturity and adjusted interest rate $ 132 $ 97 Adjusted payment 735 --- Adjusted payment and capitalized interest 187 --- Extended maturity, adjusted interest rate, and adjusted payment 746 --- Extended amortization and adjusted interest rate --- 30 Total $ 1,800 $ 127</t>
  </si>
  <si>
    <t>Schedule Of Past Due Loans</t>
  </si>
  <si>
    <t>&gt;90 Days 30-59 60-89 90 Days Past Due December 31, 2015 Days Past Days Past or Total Past Total Non and Due Due Greater Due Current Loans Accrual Accruing Commercial real estate mortgages $ 99 $ 287 $ 241 $ 627 $ 370,375 $ 371,002 $ 1,279 $ --- Commercial and industrial 9 1 271 281 79,630 79,911 292 --- Commercial construction and land development --- --- 1,111 1,111 23,815 24,926 1,111 --- Agricultural and other loans to farmers 12 70 3 85 30,918 31,003 16 3 Residential real estate mortgages 1,313 452 1,299 3,064 403,588 406,652 3,452 25 Home equity 245 --- 797 1,042 50,488 51,530 820 --- Other consumer loans 66 --- --- 66 9,632 9,698 10 --- Tax exempt --- --- --- 15,244 15,244 --- --- Total $ 1,744 $ 810 $ 3,722 $ 6,276 $ 983,690 $ 989,966 $ 6,980 $ 28
&gt;90 Days December 31, 2014 30-59 60-89 90 Days Past Due Days Past Days Past or Total Past Total Non and Due Due Greater Due Current Loans Accrual Accruing Commercial real estate mortgages $ 189 $ 234 $ 1,843 $ 2,266 $ 323,683 $ 325,949 $ 3,156 $ --- Commercial and industrial 665 45 333 1,043 72,850 73,893 624 --- Commercial construction and land development --- --- 1,328 1,328 24,093 25,421 1,328 --- Agricultural and other loans to farmers 27 --- 64 91 30,380 30,471 84 --- Residential real estate mortgages 1,980 547 1,681 4,208 378,470 382,678 6,051 --- Home equity 138 40 575 753 51,042 51,795 1,029 --- Other consumer loans 231 5 7 243 11,897 12,140 16 --- Tax exempt --- --- --- --- 16,693 16,693 --- --- Total $ 3,230 $ 871 $ 5,831 $ 9,932 $ 909,108 $ 919,040 $ 12,288 $ ---</t>
  </si>
  <si>
    <t>Schedule Of Impaired Loans</t>
  </si>
  <si>
    <t>Details of impaired loans as of December 31, 2015 and December 31, 2014 follows:
December 31, 2015 December 31, 2014 Unpaid Unpaid Recorded Principal Related Recorded Principal Related Investment Balance Allowance Investment Balance Allowance With no related allowance: Commercial real estate mortgages $ 1,692 $ 1,736 $ --- $ 1,606 $ 1,606 $ --- Commercial and industrial 202 352 --- 309 309 --- Commercial construction and land development --- --- --- 1,328 3,253 --- Agricultural and other loans to farmers 106 106 --- 181 181 --- Residential real estate loans 1,332 1,362 --- 389 419 --- Home equity loans 18 18 --- --- -- --- Other consumer --- --- --- --- -- --- Subtotal $ 3,350 $ 3,574 $ --- $ 3,813 $ 5,768 $ --- With an allowance: Commercial real estate mortgages $ 531 $ 531 $ 43 $ 1,986 $ 2,014 $ 776 Commercial and industrial 224 374 175 325 555 187 Commercial construction and land development 1,111 3,036 58 --- --- --- Agricultural and other loans to farmers --- --- --- --- --- --- Residential real estate loans 515 515 97 --- --- --- Home equity loans --- --- --- --- --- --- Other consumer 8 8 --- 10 10 1 Subtotal $ 2,389 $ 4,464 $ 373 $ 2,321 $ 2,579 $ 964 Total $ 5,739 $ 8,038 $ 373 $ 6,134 $ 8,347 $ 964 Details of impaired loans as of December 31, 2015, 2014, and 2013 follows:
December 31, 2015 December 31, 2014 December 31, 2013 For the Twelve Months For the Twelve Months For the Twelve Months Ended Ended Ended Average Average Average Recorded Interest Recorded Interest Recorded Interest Investment Recorded Investment Recorded Investment Recorded With no related allowance: Commercial real estate mortgages $ 2,663 $ 60 $ 1,589 $ 66 $ 2,387 $ 74 Commercial and industrial 346 10 537 4 689 6 Commercial construction --- --- 1,514 --- 133 --- and land development Agricultural and other loans to farmers 143 8 162 3 270 --- Residential real estate mortgages 1,327 42 470 25 323 21 Home equity loans 18 --- --- --- 17 2 Other consumer --- 1 --- --- 11 1 Subtotal $ 4,497 $ 121 $ 4,272 $ 98 $ 3,830 $ 104 With an allowance: Commercial real estate mortgages $ 532 $ --- $ 572 $ --- $ --- $ ---- Commercial and industrial 227 --- 376 --- --- --- Commercial construction and land development 1,243 --- --- --- 1,987 --- Agricultural and other loans to farmers --- --- --- --- --- --- Residential real estate mortgages 650 --- --- --- --- --- Home equity loans --- --- --- --- --- --- Other consumer 9 --- 12 1 --- --- Subtotal $ 2,661 $ --- $ 960 $ 1 $ 1,987 $ --- Total $ 7,158 $ 121 $ 5,232 $ 99 $ 5,797 $ 104</t>
  </si>
  <si>
    <t>Schedule Of Loans With Credit Quality Indicators</t>
  </si>
  <si>
    <t xml:space="preserve">Commercial Agricultural Commercial Commercial construction and other real estate and and land loans to December 31, 2015 mortgages industrial development farmers Total Pass $ 345,197 $ 74,771 $ 23,460 $ 30,688 $ 474,116 Other Assets Especially Mentioned 7,381 2,349 355 168 10,253 Substandard 18,424 2,790 1,111 147 22,472 Doubtful --- --- --- --- --- Loss --- 1 --- --- 1 Total $ 371,002 $ 79,911 $ 24,926 $ 31,003 $ 506,842
Commercial Agricultural Commercial Commercial construction and other real estate and and land loans to December 31, 2014 mortgages industrial development farmers Total Pass $ 302,376 $ 62,226 $ 23,290 $ 30,047 $ 417,939 Other Assets Especially Mentioned 11,501 7,349 --- 193 19,043 Substandard 12,072 4,318 2,131 231 18,752 Doubtful --- --- --- --- --- Loss --- --- --- --- --- Total $ 325,949 $ 73,893 $ 25,421 $ 30,471 $ 455,734 </t>
  </si>
  <si>
    <t>Schedule Of Allowance For Loan Losses By Portfolio Segment</t>
  </si>
  <si>
    <t xml:space="preserve">Commercial Twelve Months Commercial Construction Ended Commercial and and Land Residential Home Tax December 31, 2015 Real Estate Industrial Development Agricultural Real Estate Consumer Equity Exempt Total Beginning Balance $ 4,468 $ 929 $ 145 $ 277 $ 2,714 $ 94 $ 271 $ 71 $ 8,969 Charged Off (667 ) (323 ) --- (72 ) (70 ) (111 ) (376 ) --- (1,619 ) Recoveries 98 36 --- 18 129 22 1 --- 304 Provision 347 594 39 84 (26 ) 106 665 (24 ) 1,785 Ending Balance $ 4,246 $ 1,236 $ 184 $ 307 $ 2,747 $ 111 $ 561 $ 47 $ 9,439 of which: Amount for loans individually evaluated for impairment $ 43 $ 175 $ 58 $ --- $ 97 $ --- $ --- $ --- $ 373 Amount for loans collectively evaluated for impairment $ 4,203 $ 1,061 $ 126 $ 307 $ 2,650 $ 111 $ 561 $ 47 $ 9,066 Loans individually evaluated for impairment $ 2,223 $ 426 $ 1,111 $ 106 $ 1,847 $ 8 $ 18 $ --- $ 5,739 Loans Collectively evaluated for impairment $ 368,779 $ 79,485 $ 23,815 $ 30,897 $ 404,805 $ 9,690 $ 51,512 $ 15,244 $ 984,227
Twelve Months Commercial Ended Commercial Construction December 31, 2014 Commercial and and Land Residential Home Tax Real Estate Industrial Development Agricultural Real Estate Consumer Equity Exempt Total Beginning Balance $ 4,825 $ 1,266 $ 314 $ 335 $ 1,166 $ 137 $ 264 $ 168 $ 8,475 Charged-off (238 ) (475 ) --- (14 ) (650 ) (191 ) (52 ) --- (1,620 ) Recoveries 85 16 --- 130 12 37 1 --- 281 Provision (204 ) 122 (169 ) (174 ) 2,186 111 58 (97 ) 1,833 Ending Balance $ 4,468 $ 929 $ 145 $ 277 $ 2,714 $ 94 $ 271 $ 71 $ 8,969 of which: Amount for loans individually evaluated for impairment $ 776 $ 187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Commercial Twelve Months Ended Commercial Construction December 31, 2013 Real Commercial and Land Residential Home Tax Estate and Industrial Development Agricultural Real Estate Consumer Equity Exempt Total Beginning Balance $ 4,320 $ 1,026 $ 515 $ 303 $ 1,330 $ 207 $ 255 $ 141 $ 8,097 Charged Off (214 ) (405 ) --- (81 ) (406 ) (120 ) (29 ) --- (1,255 ) Recoveries 105 23 --- 37 7 23 20 --- 215 Provision 614 622 (201 ) 76 235 27 18 27 1,418 Ending Balance $ 4,825 $ 1,266 $ 314 $ 335 $ 1,166 $ 137 $ 264 $ 168 $ 8,475 of which: Amount for loans Individually evaluated for impairment $ 100 $ 150 $ 20 $ --- $ --- $ --- $ --- $ --- $ 270 Amount for loans Collectively evaluated for impairment $ 4,725 $ 1,116 $ 294 $ 335 $ 1,166 $ 137 $ 264 $ 168 $ 8,205 Loans individually Evaluated for impairment $ 2,046 $ 793 $ 1,913 $ 56 $ --- $ --- $ --- $ --- $ 4,808 Loans collectively Evaluated for impairment $ 334,496 $ 73,179 $ 16,216 $ 26,873 $ 317,115 $ 14,523 $ 49,565 $ 16,355 $ 848,322 </t>
  </si>
  <si>
    <t>Summary Of Loan To Related Parties</t>
  </si>
  <si>
    <t xml:space="preserve">2015 2014 Beginning balance $ 2,902 $ 3,334 Changes in composition 1,675 (199 ) New loans 236 9 Less: repayments (713 ) (242 ) Ending balance $ 4,100 $ 2,902 </t>
  </si>
  <si>
    <t>OREO (Tables)</t>
  </si>
  <si>
    <t>Schedule Of OREO Activity</t>
  </si>
  <si>
    <t xml:space="preserve">2015 2014 Balance at beginning of year $ 523 $ 1,625 Additions 425 320 Disposals (672 ) (1,129 ) Writedowns (20 ) (293 ) Balance at end of year $ 256 $ 523 </t>
  </si>
  <si>
    <t>Schedule Of OREO Portfolio By Property Type</t>
  </si>
  <si>
    <t>2015 2014 Number Number of Carrying of Carrying properties value properties value Residential 2 $ 131 5 $ 398 Commercial 1 125 1 125 Total 3 $ 256 6 $ 523</t>
  </si>
  <si>
    <t>Net Gains And Losses On OREO Properties</t>
  </si>
  <si>
    <t>2015 2014 2013 Net gains (losses) on OREO $ (104 ) $ 77 $ (285 )</t>
  </si>
  <si>
    <t>Reclassifications Out Of Accumulated Other Comprehensive Income (Tables)</t>
  </si>
  <si>
    <t>Summary Of Reclassifications Out Of Accumulated Other Comprehensive Income</t>
  </si>
  <si>
    <t>Amount Reclassified from Accumulated Other Comprehensive Income Twelve months Twelve months Twelve months Affected Line Item in the ended ended ended Statement Details about Accumulated December 31, December 31, December 31, Where Net Income is Other Comprehensive Income 2015 2014 2013 Presented Unrealized gains and losses on available-for-sale securities $ 1,334 $ 400 $ 676 Net securities gains Tax (expense) or benefit (467 ) (138 ) (230 ) Provision for income taxes Net of tax $ 867 $ 262 $ 446 Net income Amortization of postretirement benefit plan Amortization of actuarial loss for supplemental executive retirement plan (38 ) (25 ) 105 Salaries and benefits Tax (expense) or benefit 13 --- (36 ) Provision for income taxes Net of tax $ (25 ) $ (25 ) $ 69 Net income Total reclassification for the period $ 842 $ 237 $ 515 Net income, net of tax</t>
  </si>
  <si>
    <t>Premises And Equipment (Tables)</t>
  </si>
  <si>
    <t>Detail Of Premises And Equipment</t>
  </si>
  <si>
    <t xml:space="preserve">Estimated useful lives 2015 2014 (in years) Land $ 2,474 $ 2,474 N/A Buildings and leasehold improvements 25,034 23,915 5 - 39 Furniture and equipment 8,085 7,535 3 - 7 Less: accumulated depreciation (14,919 ) (13,406 ) Total $ 20,674 $ 20,518 </t>
  </si>
  <si>
    <t>Goodwill And Other Intangible Assets (Tables)</t>
  </si>
  <si>
    <t>Schedule Of Core Deposits Intangible Assets</t>
  </si>
  <si>
    <t>December 31, December 31, 2015 2014 Core deposit intangibles: Gross carrying amount $ 783 $ 783 Less: accumulated amortization 313 221 Net carrying amount $ 470 $ 562</t>
  </si>
  <si>
    <t>Income Taxes (Tables)</t>
  </si>
  <si>
    <t>Schedule Of Components Of Income Tax Expense (Benefit)</t>
  </si>
  <si>
    <t xml:space="preserve">2015 2014 2013 Current Federal $ 5,607 $ 5,411 $ 5,060 State 218 263 242 5,825 5,674 5,302 Deferred 142 240 (111 ) $ 5,967 $ 5,914 $ 5,191 </t>
  </si>
  <si>
    <t>Schedule Of Effective Income Tax Rate Reconciliation</t>
  </si>
  <si>
    <t xml:space="preserve">2015 2014 2013 Computed tax expense $ 7,392 $ 7,184 $ 6,431 Increase (reduction) in income taxes resulting from: Officers' life insurance (209 ) (88 ) (82 ) Tax exempt interest (1,303 ) (1,325 ) (1,199 ) State taxes, net of federal benefit 142 171 157 Other (55 ) (28 ) (115 ) $ 5,967 $ 5,914 $ 5,191 </t>
  </si>
  <si>
    <t>Schedule Of Deferred Tax Assets And Liabilities</t>
  </si>
  <si>
    <t>2015 2014 Asset Liability Asset Liability Allowance for losses on loans and other real estate owned $ 3,379 $ --- $ 3,185 $ --- Deferred compensation 1,035 --- 1,047 --- Unrealized gain or loss on securities available for sale --- 3,076 --- 4,255 Unrealized gains or loss on derivatives 873 --- 389 --- Unfunded retirement benefits 249 --- 263 --- Depreciation --- 615 --- 572 Deferred loan origination costs --- 475 --- 431 Other real estate owned 22 --- 65 --- Non-accrual interest 211 --- 158 --- Write down of impaired investments 1,113 --- 1,195 --- Branch acquisition costs and goodwill --- 639 --- 517 Prepaid expenses --- 151 --- 199 Equity compensation 253 --- 132 --- Other 198 203 209 3 $ 7,333 $ 5,159 $ 6,643 $ 5,977</t>
  </si>
  <si>
    <t>Deposits (Tables)</t>
  </si>
  <si>
    <t>Scheduled Maturities Of Jumbo Certificates Of Deposit</t>
  </si>
  <si>
    <t>Three months or less $ 14,377 Over three to six months 7,408 Over six to twelve months 26,180 Over twelve months 45,516 $ 93,481</t>
  </si>
  <si>
    <t>Scheduled Maturities Of Total Time Deposits</t>
  </si>
  <si>
    <t>2016 $ 134,481 2017 61,211 2018 59,812 2019 74,098 2020 57,304 2021 &amp; thereafter 9,823 $ 396,729</t>
  </si>
  <si>
    <t>Short-Term Borrowings (Tables)</t>
  </si>
  <si>
    <t>Summary Of Short-Term Borrowings</t>
  </si>
  <si>
    <t xml:space="preserve">2015 2014 Weighted Weighted Total Average Total Average Principal Rate Principal Rate Federal Home Loan Bank Advances $ 313,000 0.54 % $ 293,800 0.45 % Securities sold under agreements to repurchase 20,909 0.28 % 19,720 0.27 % Total short-term borrowings $ 333,909 $ 313,520 </t>
  </si>
  <si>
    <t>Short-Term Federal Home Loan Bank Borrowings</t>
  </si>
  <si>
    <t>2015 2014 Average daily balance during the year $ 295,479 $ 287,778 Maximum month-end balance during the year $ 342,000 $ 363,900 Amount outstanding at end of year $ 313,000 $ 293,800</t>
  </si>
  <si>
    <t>Securities Sold Under Agreements To Repurchase</t>
  </si>
  <si>
    <t xml:space="preserve">2015 2014 Average daily balance during the year $ 17,001 $ 16,851 Average interest rate during the year 0.28 % 0.27 % Maximum month-end balance during the year $ 21,239 $ 21,021 Amount outstanding at end of year $ 20,909 $ 19,720 </t>
  </si>
  <si>
    <t>Securities Collateralizing Repurchase Agreements</t>
  </si>
  <si>
    <t xml:space="preserve">2015 2014 Carrying value $ 28,324 $ 38,552 Estimated fair value $ 28,981 $ 39,669 </t>
  </si>
  <si>
    <t>Long-Term Debt (Tables)</t>
  </si>
  <si>
    <t>Summary Of Long-Term Debt By Contractual Maturity And Callable Features</t>
  </si>
  <si>
    <t xml:space="preserve">December 31, 2015 Total Range of Maturity Principal Rate Interest Rates 2017 $ 52,500 2.21 % 0.99 % to 4.50 % 2018 12,000 1.65 % 1.15 % to 2.25 % 2019 50,000 1.94 % 1.66 % to 2.15 % 2020 20,000 1.83 % 1.60 % to 2.45 % 2021 and thereafter 1,382 2.27 % 1.85 % to 2.43 % Total long-term debt $ 135,882 2.01 %
December 31, 2014 Total Range of Maturity Principal Rate Interest Rates 2016 $ 11,000 1.60 % 1.17 % to 2.29 % 2017 52,500 2.21 % 0.99 % to 4.50 % 2018 12,000 1.65 % 1.15 % to 2.25 % 2019 50,000 1.94 % 1.66 % to 2.15 % 2020 and thereafter 3,000 2.44 % 2.43 % to 2.45 % Total long-term debt $ 128,500 2.01 %
December 31, 2015 Total Range of Maturity Principal Rate Interest Rates 2017 $ 15,000 4.19 % 3.69 % to 4.50 % 2018 2,000 2.25 % 2.25 % to 2.25 % 2019 -- -- -- to -- 2020 -- -- -- to -- 2021 and thereafter -- -- -- to -- Total long-term debt $ 17,000 3.96 %
December 31, 2014 Weighted Total Average Range of Principal Rate Interest Rates 2016 -- -- -- 2017 $ 15,000 4.19 % 3.69 % to 4.50 % 2018 2,000 2.25 % 2.25 % to 2.25 % 2019 -- -- -- to -- 2020 and thereafter -- -- -- to -- Total long-term debt $ 17,000 3.96 % </t>
  </si>
  <si>
    <t>Financial Derivative Instruments (Tables)</t>
  </si>
  <si>
    <t>Schedule of Notional Amounts of Outstanding Derivative Positions</t>
  </si>
  <si>
    <t>Interest Rate Cap Agreements as of December 31, 2015
3-month Notional Expiration LIBOR Premium Unamortized Amount Date Strike Rate Paid Premium Fair Value $ 25,000 06/02/21 3.00 % $ 922 $ 920 $ 291 $ 20,000 06/04/24 3.00 % $ 1,470 $ 1,470 $ 637 $ 20,000 10/21/21 3.00 % $ 632 $ 632 $ 269 $ 25,000 10/21/24 3.00 % $ 1,542 $ 1,542 $ 872
Interest Rate Cap Agreements as of December 31, 2014 3-month Notional Expiration LIBOR Premium Unamortized Amount Date Strike Rate Paid Premium Fair Value $ 25,000 06/02/21 3.00 % $ 922 $ 922 $ 631 $ 20,000 06/04/24 3.00 % $ 1,470 $ 1,470 $ 978 $ 20,000 10/21/21 3.00 % $ 632 $ 632 $ 543 $ 25,000 10/21/24 3.00 % $ 1,542 $ 1,542 $ 1,303</t>
  </si>
  <si>
    <t>Schedule of Interest Rate Derivatives</t>
  </si>
  <si>
    <t xml:space="preserve">December 31, 2015 Gross Net of Tax Unrealized losses on interest rate caps $ (2,495 ) $ (1,621 ) Unamortized premium on interest rate caps 4,564 2,966 Total $ 2,069 $ 1,345
December 31, 2014 Gross Net of Tax Unrealized losses on interest rate caps $ (1,111 ) $ ( 722 ) Unamortized premium on interest rate caps 4,566 2,968 Total $ 3,455 $ 2,246 </t>
  </si>
  <si>
    <t>Capital Resources (Tables)</t>
  </si>
  <si>
    <t>The Company's And The Bank's Regulatory Capital</t>
  </si>
  <si>
    <t xml:space="preserve">Adequately Adequately Capitalized Capitalized Basel III Basel III Actual Phase-In Schedule Fully Phased-In Well Capitalized As of December 31, 2015 Amount Ratio Amount Ratio Amount Ratio Amount Ratio Total Capital (To Risk-Weighted Assets) Consolidated $ 160,042 17.12 % $ 74,793 8.0 % $ 98,166 10.5 % N/A Bank $ 161,905 17.34 % $ 74,713 8.0 % $ 98,060 10.5 % $ 93,391 10.0 % Common Equity Tier 1 (To Risk-Weighted Assets) Consolidated $ 145,400 15.55 % $ 42,071 4.5 % $ 65,444 7.0 % N/A Bank $ 147,263 15.77 % $ 42,026 4.5 % $ 65,374 7.0 % $ 60,704 6.5 % Tier 1 Capital (To Risk-Weighted Assets) Consolidated $ 145,400 15.55 % $ 56,095 6.0 % $ 79,468 8.5 % N/A Bank $ 147,263 15.77 % $ 56,035 6.0 % $ 79,382 8.5 % $ 74,713 8.0 % Leverage Capital Ratio Total Capital (To Total Assets for Leverage Ratio) Consolidated $ 145,400 9.37 % $ 62,087 4.0 % $ 62,087 4.0 % N/A Bank $ 147,263 9.49 % $ 62,050 4.0 % $ 62,050 4.0 % $ 77,563 5.0 %
Adequately Actual Capitalized Well Capitalized As of December 31, 2014 Amount Ratio Amount Ratio Amount Ratio Total Capital (To Risk-Weighted Assets) Consolidated $ 148,188 17.24 % $ 68,766 8.0 % N/A Bank $ 149,546 17.42 % $ 68,697 8.0 % $ 85,871 10.0 % Tier 1 Capital (To Risk-Weighted Assets) Consolidated $ 134,099 15.60 % $ 34,383 4.0 % N/A Bank $ 135,457 15.77 % $ 34,348 4.0 % $ 51,522 6.0 % Tier 1 Capital (To Average Assets) Consolidated $ 134,099 9.30 % $ 57,689 4.0 % N/A Bank $ 135,457 9.40 % $ 57,656 4.0 % $ 72,070 5.0 % </t>
  </si>
  <si>
    <t>Stock-Based Compensation Plans (Tables)</t>
  </si>
  <si>
    <t>Allocation Of Recognized Period Costs</t>
  </si>
  <si>
    <t>2015 2014 2013 Stock options and restricted stock awards $ 306 $ 296 $ 255 Performance stock units 376 173 63 Restricted stock units 134 61 80 Total compensation expense $ 816 $ 530 $ 398</t>
  </si>
  <si>
    <t>Schedule Of Fair Value Assumptions</t>
  </si>
  <si>
    <t xml:space="preserve">2015 2014 2013 Risk free interest rate 1.16 % 1.24 % 1.55 % Expected market volatility factor for the Company's stock 41.22 % 29.38 % 26.44 % Dividend yield 6.00 % 6.20 % 3.39 % Expected life of the options (years) 6.0 6.2 7.0 Options granted 83,513 45,000 40,500 Estimated fair value of options granted $ 9.73 $ 5.00 $ 6.63 </t>
  </si>
  <si>
    <t>Summary Of Stock Option Activity</t>
  </si>
  <si>
    <t>Number of Weighted Aggregate Stock Options Average Intrinsic Outstanding Exercise Price Value Outstanding at January 1, 2015 240,308 $ 22.21 Granted 83,513 $ 33.27 Exercised (55,642 ) $ 21.69 Cancelled (38,744 ) $ 22.37 Outstanding at December 31, 2015 229,435 $ 26.33 $ 1,860 Ending vested and expected to vest December 31, 2015 226,219 $ 26.45 $ 1,807 Exercisable at December 31, 2015 68,104 $ 21.30 $ 895</t>
  </si>
  <si>
    <t>Summary Of Restricted Stock Awards Activity</t>
  </si>
  <si>
    <t>Number of Restricted Stock Weighted Average Awards Grant Date Outstanding Fair Value Outstanding at January 1, 2015 -- $ -- Awarded 2,860 $ 34.81 Released (2,860 ) $ 34.81 Forfeited -- $ -- Outstanding at December 31, 2015 -- $ --</t>
  </si>
  <si>
    <t>Performance Stock Units [Member]</t>
  </si>
  <si>
    <t>Summary Of Stock Units Activity</t>
  </si>
  <si>
    <t>Weighted Average Number Grant Date of Shares Fair Value Outstanding at January 1, 2015 17,895 $ 25.77 Granted 9,207 32.20 Vested -- -- Forfeited 2,753 30.00 Outstanding at December 31, 2015 24,349 $ 27.72
Weighted Average Number Grant Date of Shares Fair Value Outstanding at January 1, 2014 10,444 $ 23.86 Granted 8,340 27.96 Vested -- -- Forfeited 889 23.76 Outstanding at December 31, 2014 17,895 $ 25.77</t>
  </si>
  <si>
    <t>Restricted Stock Units [Member]</t>
  </si>
  <si>
    <t>Weighted Average Number Grant Date of Shares Fair Value Outstanding at January 1, 2015 13,178 $ 26.42 Granted 21,755 32.66 Vested 6,040 27.43 Forfeited 3,501 30.58 Outstanding at December 31, 2015 25,392 $ 30.95
Weighted Average Number Grant Date of Shares Fair Value Outstanding at January 1, 2014 8,386 $ 23.83 Granted 8,266 27.95 Vested 2,878 23.80 Forfeited 596 23.76 Outstanding at December 31, 2014 13,178 $ 26.42</t>
  </si>
  <si>
    <t>Retirement Benefit Plans (Tables)</t>
  </si>
  <si>
    <t>Changes In Benefit Obligations, Changes In Plan Assets And The Funded Status Of The Plans</t>
  </si>
  <si>
    <t>Supplemental Executive Retirement Plans Fiscal Year Ending 2015 2014 Obligations and Funded Status Change in Benefit Obligation Benefit obligation at beginning of year $ 3,969 $ 3,882 Service cost 71 64 Interest cost 125 149 Actuarial (gain) loss on supplemental retirement plans --- 205 Benefits and expenses paid (291 ) (331 ) Benefit obligation at end of year $ 3,874 $ 3,969 Change in plan assets Fair value of plan assets at beginning of year $ --- $ --- Benefits and expenses paid (291 ) (331 ) Contributions 291 331 Fair value of plan assets at end of year $ --- $ --- Funded status at end of year $ (3,874 ) $ (3,969 )</t>
  </si>
  <si>
    <t>Summary Of Assumptions Used In Determining The Benefit Obligations And Net Periodic Benefit Costs</t>
  </si>
  <si>
    <t>Supplemental Executive Retirement Plans Assumptions Fiscal Year Ending 2015 2014 2013 Weighted-average discount rate beginning of the year 3.27 % 4.02 % 3.14 % Weighted-average discount rate end of the year 3.48 % 3.27 % 4.02 %</t>
  </si>
  <si>
    <t>Schedule Of Components Of Net Periodic Benefit Cost</t>
  </si>
  <si>
    <t xml:space="preserve">Supplemental Executive Retirement Plans Fiscal Year Ending 2015 2014 2013 Components of Net Periodic Benefit Cost and Other Amounts Recognized in the Consolidated Income Statements Service cost $ 71 $ 64 $ 209 Interest cost 125 149 120 Recognition of net actuarial (gain) loss 38 28 (105 ) Total recognized in the consolidated income statements $ 234 $ 241 $ 224 Other Changes and Benefit Obligations Recognized in Other Comprehensive Income (pre-tax) Recognition of net actuarial loss (gain) 79 174 42 Total recognized in other comprehensive income (pre-tax) 79 174 42 Total recognized in the consolidated income statements and other comprehensive income (pre-tax) $ 313 $ 415 $ 266 </t>
  </si>
  <si>
    <t>Schedule Of Expected Contributions To Fund Benefit Payments Under Supplemental Executive Retirement Plans</t>
  </si>
  <si>
    <t xml:space="preserve">2016 $ 291 2017 291 2018 345 2019 383 2020 299 2021 and thereafter 3,522 Total $ 5,131 </t>
  </si>
  <si>
    <t>Commitments And Contingent Liabilities (Tables)</t>
  </si>
  <si>
    <t>Schedule Of Contractual Amounts Of Commitments And Contingent Liabilities</t>
  </si>
  <si>
    <t>December 31, December 31, 2015 2014 Commitments to originate loans $ 41,529 $ 21,147 Unused lines of credit $ 97,283 $ 92,817 Un-advanced portions of construction loans $ 12,719 $ 23,434 Standby letters of credit $ 385 $ 325</t>
  </si>
  <si>
    <t>Schedule of Future Minimum Rental Payments for Operating Leases</t>
  </si>
  <si>
    <t>2016 $ 348 2017 $ 239 2018 $ 236 2019 $ 236 2020 $ 236 2021 and thereafter $ 751</t>
  </si>
  <si>
    <t>Fair Value Measurements (Tables)</t>
  </si>
  <si>
    <t>Financial Assets And Financial Liabilities Measured At Fair Value On A Recurring Basis</t>
  </si>
  <si>
    <t>Level 1 Level 2 Level 3 Total Fair December 31, 2015 Inputs Inputs Inputs Value Securities available for sale: Mortgage-backed securities: US Government-sponsored enterprises $ --- $ 306,993 $ --- $ 306,993 US Government agencies $ --- $ 79,130 $ --- $ 79,130 Private label $ --- $ 3,464 $ --- $ 3,464 Obligations of states and political subdivisions thereof $ --- $ 115,382 $ --- $ 115,382 Derivative assets $ --- $ 2,069 $ --- $ 2,069
Level 1 Level 2 Level 3 Total Fair December 31, 2014 Inputs Inputs Inputs Value Securities available for sale: Mortgage-backed securities: US Government-sponsored enterprises $ --- $ 288,210 $ --- $ 288,210 US Government agencies $ --- $ 83,346 $ --- $ 83,346 Private label $ --- $ 4,524 $ --- $ 4,524 Obligations of states and political subdivisions thereof $ --- $ 94,445 $ --- $ 94,445 Derivative assets $ --- $ 3,455 $ --- $ 3,455</t>
  </si>
  <si>
    <t>Financial Assets And Financial Liabilities Measured At Fair Value On A Non-Recurring Basis</t>
  </si>
  <si>
    <t>Fair Value For the Year Ended Level 1 Level 2 Level 3 as of December 31, 2015 Inputs Inputs Inputs 12/31/15 Loss Other real estate owned $ --- $ --- $ 256 $ 256 $ 27 Collateral dependent impaired loans $ --- $ --- $ 1,999 $ 1,999 $ ---
Fair Value For the Year Ended Level 1 Level 2 Level 3 as of December 31, 2014 Inputs Inputs Inputs 12/31/14 Loss Other real estate owned $ --- $ --- $ 523 $ 523 $ 397 Collateral dependent impaired loans $ --- $ --- $ 1,986 $ 1,986 $ ---</t>
  </si>
  <si>
    <t>Fair Value Of Financial Instruments (Tables)</t>
  </si>
  <si>
    <t>Summary Of The Carrying Values And Estimated Fair Values Of Financial Instruments</t>
  </si>
  <si>
    <t xml:space="preserve">Total Carrying Level 1 Level 2 Level 3 Fair Value Inputs Inputs Inputs Value December 31, 2015 Financial Assets: Cash and cash equivalents $ 9,720 $ 9,720 $ --- $ --- $ 9,720 Federal Home Loan Bank stock 21,479 --- 21,479 --- 21,479 Loans, net 980,631 --- --- 975,610 975,610 Interest receivable 5,420 --- 5,420 --- 5,420 Financial liabilities: Deposits (with no stated maturity) $ 546,058 $ --- $ 546,058 $ --- $ 546,058 Time deposits 396,729 --- 399,146 --- 399,146 Borrowings 474,791 --- 473,404 --- 473,404 Interest payable 527 --- 527 --- 527 December 31, 2014 Financial Assets: Cash and cash equivalents $ 9,800 $ 9,800 $ --- $ --- $ 9,800 Federal Home Loan Bank stock 21,354 --- 21,354 --- 21,354 Loans, net 910,055 --- --- 913,784 913,784 Interest receivable 4,795 --- 4,795 --- 4,795 Financial liabilities: Deposits (with no stated maturity) $ 479,986 $ --- $ 479,986 $ --- $ 479,986 Time deposits 378,063 --- 379,132 --- 379,132 Borrowings 447,020 --- 447,637 --- 447,637 Interest payable 499 --- 499 --- 499 </t>
  </si>
  <si>
    <t>Condensed Financial Information - Parent Company Only (Tables)</t>
  </si>
  <si>
    <t>Balance Sheets</t>
  </si>
  <si>
    <t>BALANCE SHEETS December 31 2015 2014 Cash $ 918 $ 1,121 Investment in subsidiaries 156,396 148,049 Premises 688 689 Other assets 320 175 Total assets $ 158,322 $ 150,034 Liabilities Total liabilities $ 4,170 $ 3,747 Shareholders' equity Total shareholders' equity $ 154,152 $ 146,287 Liabilities and Shareholders' equity $ 158,322 $ 150,034</t>
  </si>
  <si>
    <t>Statements Of Income</t>
  </si>
  <si>
    <t>STATEMENTS OF INCOME Years Ended December 31 2015 2014 2013 Dividend income from subsidiaries $ 5,407 $ 5,697 $ 4,883 Equity in undistributed earnings of subsidiaries (1) 11,272 10,141 9,468 Bankshares expenses (2,183 ) (1,705 ) (1,591 ) Tax benefit 657 480 423 Net income $ 15,153 $ 14,613 $ 13,183
(1) Amount in parentheses represents the excess of dividends over net income subsidiaries.</t>
  </si>
  <si>
    <t>Statements Of Cash Flows</t>
  </si>
  <si>
    <t xml:space="preserve"> STATEMENTS OF CASH FLOWS Years Ended December 31
2015 2014 2013 Cash flows from operating activities: Net income $ 15,153 $ 14,613 $ 13,183 Adjustments to reconcile net income to cash provided by operating activities: Depreciation 1 --- 1 Recognition of stock based expense 711 418 265 Net change in other assets (281 ) (189 ) 331 Net change in other liabilities 423 415 389 Equity in undistributed earnings of subsidiaries (11,272 ) (10,141 ) (9,468 ) Net cash provided by operating activities 4,735 5,116 4,701 Cash flows from investing activities: Capital expenditures (1 ) (1 ) (1 ) Net cash used in investing activities (1 ) (1 ) (1 ) Cash flows from financing activities: Purchases of treasury stock (24 ) (8 ) (24 ) Proceeds from stock option exercises 1,127 616 461 Dividend paid (6,040 ) (5,362 ) (4,915 ) Net cash used in financing activities (4,937 ) (4,754 ) (4,478 ) Net (decrease) increase in cash (203 ) 361 222 Cash and cash equivalents, beginning of year 1,121 760 538 Cash and cash equivalents, end of year $ 918 $ 1,121 $ 760 </t>
  </si>
  <si>
    <t>Selected Quarterly Financial Data (Unaudited) (Tables)</t>
  </si>
  <si>
    <t>Schedule of Selected Quarterly Financial Information</t>
  </si>
  <si>
    <t>2015 Q1 Q2 Q3 Q4 Year Interest and dividend income $ 13,533 $ 13,472 $ 14,326 $ 13,893 $ 55,224 Interest expense 2,535 2,586 2,630 2,639 10,390 Net interest income 10,998 10,886 11,696 11,254 44,834 Provision for loan losses 495 400 425 465 1,785 Non-interest income 2,342 2,503 2,028 2,106 8,979 Non-interest expense 7,333 7,601 7,820 8,154 30,908 Income before income taxes 5,512 5,388 5,479 4,741 21,120 Income taxes 1,631 1,515 1,548 1,273 5,967 Net income $ 3,881 $ 3,873 $ 3,931 $ 3,468 $ 15,153 Per common share data: Basic earnings per share $ 0.65 $ 0.65 $ 0.66 $ 0.58 $ 2.53 Diluted earnings per share $ 0.64 $ 0.64 $ 0.65 $ 0.57 $ 2.50</t>
  </si>
  <si>
    <t>Summary Of Significant Accounting Policies (Narrative) (Details) shares in Thousands, $ in Thousands</t>
  </si>
  <si>
    <t>Dec. 31, 2015USD ($)storeitemshares</t>
  </si>
  <si>
    <t>Dec. 31, 2014shares</t>
  </si>
  <si>
    <t>Dec. 31, 2013shares</t>
  </si>
  <si>
    <t>Summary Of Significant Accounting Policies [Line Items]</t>
  </si>
  <si>
    <t>Number of banking offices | store</t>
  </si>
  <si>
    <t>Loan returned to accrual status period</t>
  </si>
  <si>
    <t>6 months</t>
  </si>
  <si>
    <t>Number of reporting units | item</t>
  </si>
  <si>
    <t>Total anti-dilutive stock options, in shares | shares</t>
  </si>
  <si>
    <t>Residential Real Estate And Home Equity Loans [Member]</t>
  </si>
  <si>
    <t>Loan non-accrual status period</t>
  </si>
  <si>
    <t>90 days</t>
  </si>
  <si>
    <t>Consumer Loans [Member]</t>
  </si>
  <si>
    <t>Loan charged-off period</t>
  </si>
  <si>
    <t>120 days</t>
  </si>
  <si>
    <t>Commercial Real Estate And Commercial Business Loans [Member]</t>
  </si>
  <si>
    <t>Minimum [Member]</t>
  </si>
  <si>
    <t>FDIC insured amount | $</t>
  </si>
  <si>
    <t>Minimum [Member] | Land and Building [Member]</t>
  </si>
  <si>
    <t>Property, plant and equipment, useful life</t>
  </si>
  <si>
    <t>25 years</t>
  </si>
  <si>
    <t>Minimum [Member] | Furniture And Equipment [Member]</t>
  </si>
  <si>
    <t>3 years</t>
  </si>
  <si>
    <t>Maximum [Member] | Land and Building [Member]</t>
  </si>
  <si>
    <t>40 years</t>
  </si>
  <si>
    <t>Maximum [Member] | Furniture And Equipment [Member]</t>
  </si>
  <si>
    <t>7 years</t>
  </si>
  <si>
    <t>Three-For-Two Common Stock Split (Details)</t>
  </si>
  <si>
    <t>Apr. 22, 2014shares</t>
  </si>
  <si>
    <t>Apr. 23, 2014shares</t>
  </si>
  <si>
    <t>Stock split conversion ratio</t>
  </si>
  <si>
    <t>Dividends payable, date to be paid</t>
  </si>
  <si>
    <t>May 19,
		2014</t>
  </si>
  <si>
    <t>Dividends payable, date of record</t>
  </si>
  <si>
    <t>May 5,
		2014</t>
  </si>
  <si>
    <t>Common stock outstanding</t>
  </si>
  <si>
    <t>Securities Available For Sale (Narrative) (Details) $ in Thousands</t>
  </si>
  <si>
    <t>Dec. 31, 2015USD ($)securityshares</t>
  </si>
  <si>
    <t>Dec. 31, 2013USD ($)</t>
  </si>
  <si>
    <t>Dec. 31, 2014USD ($)</t>
  </si>
  <si>
    <t>Schedule of Available for sale Securities [Line Items]</t>
  </si>
  <si>
    <t>OTTI recognized in pre-tax earnings amount, net of tax</t>
  </si>
  <si>
    <t>Unrealized losses on securities</t>
  </si>
  <si>
    <t>US Government-Sponsored Enterprises [Member]</t>
  </si>
  <si>
    <t>US Government Agency [Member]</t>
  </si>
  <si>
    <t>Private Label [Member]</t>
  </si>
  <si>
    <t>Number of private label MBS securities held | security</t>
  </si>
  <si>
    <t>Unrealized gain, net of tax</t>
  </si>
  <si>
    <t>Obligations Of States And Political Subdivisions Thereof [Member]</t>
  </si>
  <si>
    <t>Accumulated Other-than-Temporary Impairment Attributable to Parent [Member] | Private Label [Member]</t>
  </si>
  <si>
    <t>Amortized cost included OTTI losses</t>
  </si>
  <si>
    <t>Bar Harbor Bank &amp; Trust [Member] | Visa Class B [Member]</t>
  </si>
  <si>
    <t>Number of Visa Class shares owned | shares</t>
  </si>
  <si>
    <t>Bar Harbor Bank &amp; Trust [Member] | Visa Class A [Member]</t>
  </si>
  <si>
    <t>Conversion ratio, Visa Class</t>
  </si>
  <si>
    <t>Securities Available For Sale (Summary Of Securities Available For Sale) (Details) - USD ($) $ in Thousands</t>
  </si>
  <si>
    <t>Available for Sale, Amortized Cost</t>
  </si>
  <si>
    <t>Available for Sale, Gross Unrealized Gains</t>
  </si>
  <si>
    <t>Available for Sale, Gross Unrealized Losses</t>
  </si>
  <si>
    <t>Available for Sale, Estimated Fair Value</t>
  </si>
  <si>
    <t>Securities Available For Sale (Schedule Of OTTI Related To Historical Estimated Credit Losses On Debt Securities And Changes In Estimated Credit Losses Recognized In Pre-Tax Earnings) (Details) - USD ($) $ in Thousands</t>
  </si>
  <si>
    <t>Estimated credit losses as of prior year-end,</t>
  </si>
  <si>
    <t>Additions for credit losses for securities on which OTTI has been previously recognized</t>
  </si>
  <si>
    <t>Reductions for securities paid off during the period</t>
  </si>
  <si>
    <t>Estimated credit losses as of December 31,</t>
  </si>
  <si>
    <t>Securities Available For Sale (Summary Of Fair Value Of Securities With Continuous Unrealized Losses) (Details) $ in Thousands</t>
  </si>
  <si>
    <t>Dec. 31, 2015USD ($)security</t>
  </si>
  <si>
    <t>Dec. 31, 2014USD ($)security</t>
  </si>
  <si>
    <t>Securities with continuous unrealized losses, Less than 12 months, Estimated Fair Value</t>
  </si>
  <si>
    <t>Securities with continuous unrealized losses, Less than 12 months, Number of Investments | security</t>
  </si>
  <si>
    <t>Securities with continuous unrealized losses, Less than 12 months, Unrealized Losses</t>
  </si>
  <si>
    <t>Securities with continuous unrealized losses, 12 months or longer, Estimated Fair Value</t>
  </si>
  <si>
    <t>Securities with continuous unrealized losses, 12 months or longer, Number of Investments | security</t>
  </si>
  <si>
    <t>Securities with continuous unrealized losses, 12 months or longer, Unrealized Losses</t>
  </si>
  <si>
    <t>Securities with continuous unrealized losses, Total, Estimated Fair Value</t>
  </si>
  <si>
    <t>Securities with continuous unrealized losses, Total, Number of Investments | security</t>
  </si>
  <si>
    <t>Securities with continuous unrealized losses, Total, Unrealized Losses</t>
  </si>
  <si>
    <t>Securities Available For Sale (Summary Of Maturities Distribution Of The Amortized Cost And Estimated Fair Value Of Securities Available For Sale) (Details) - USD ($) $ in Thousands</t>
  </si>
  <si>
    <t>Amortized Cost, Due one year or less</t>
  </si>
  <si>
    <t>Amortized Cost, Due after one year through five years</t>
  </si>
  <si>
    <t>Amortized Cost, Due after five years through ten years</t>
  </si>
  <si>
    <t>Amortized Cost, Due after ten years</t>
  </si>
  <si>
    <t>Securities Available for Sale, Amortized Cost</t>
  </si>
  <si>
    <t>Estimated Fair Value, Due one year or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ummary Of Realized Gains And Losses And Other-Than-Temporary Impairment Losses On Securities) (Details) - USD ($) $ in Thousands</t>
  </si>
  <si>
    <t>Proceeds from Sale of Securities Available for Sale</t>
  </si>
  <si>
    <t>Realized Gains</t>
  </si>
  <si>
    <t>Realized Losses</t>
  </si>
  <si>
    <t>Other Than Temporary Impairment Losses</t>
  </si>
  <si>
    <t>Net</t>
  </si>
  <si>
    <t>Loans And Allowance For Loan Losses (Narrative) (Details) $ in Thousands</t>
  </si>
  <si>
    <t>Dec. 31, 2015USD ($)contractloanitem</t>
  </si>
  <si>
    <t>Dec. 31, 2014USD ($)contractloanitem</t>
  </si>
  <si>
    <t>Loans And Allowance For Loan Losses [Line Items]</t>
  </si>
  <si>
    <t>Number of loans, classified as TDRs, to relationships | item</t>
  </si>
  <si>
    <t>Defaults on loans that had been modified as TDRs | contract</t>
  </si>
  <si>
    <t>Loans to relationships classified as TDRs, Total</t>
  </si>
  <si>
    <t>Loans past due or non-performing to related parties | loan</t>
  </si>
  <si>
    <t>Total other real estate owned</t>
  </si>
  <si>
    <t>Real estate loans under foreclosure</t>
  </si>
  <si>
    <t>Residential Real Estate Mortgages [Member]</t>
  </si>
  <si>
    <t>Purchased loans, consisting of residential real estate mortgages</t>
  </si>
  <si>
    <t>Non-Accrual [Member]</t>
  </si>
  <si>
    <t>Number of TDRs classified as non-accrual | contract</t>
  </si>
  <si>
    <t>Total amount of loans classified as non-accrual</t>
  </si>
  <si>
    <t>Past Due 30 Days Or More And Still Accruing [Member]</t>
  </si>
  <si>
    <t>Accruing loans contractually past due 30 days or more, total amount</t>
  </si>
  <si>
    <t>Minimum [Member] | Commercial Real Estate Mortgages [Member]</t>
  </si>
  <si>
    <t>Number of years for which principally collateralized loans are amortized</t>
  </si>
  <si>
    <t>15 years</t>
  </si>
  <si>
    <t>Minimum [Member] | Residential Real Estate Mortgages [Member]</t>
  </si>
  <si>
    <t>10 years</t>
  </si>
  <si>
    <t>Maximum [Member] | Commercial Real Estate Mortgages [Member]</t>
  </si>
  <si>
    <t>20 years</t>
  </si>
  <si>
    <t>Maximum [Member] | Residential Real Estate Mortgages [Member]</t>
  </si>
  <si>
    <t>30 years</t>
  </si>
  <si>
    <t>Percentage of appraised value of residential real estate loans</t>
  </si>
  <si>
    <t>80.00%</t>
  </si>
  <si>
    <t>Home Equity Loans [Member] | Maximum [Member]</t>
  </si>
  <si>
    <t>Combined loan-to-value ratio</t>
  </si>
  <si>
    <t>85.00%</t>
  </si>
  <si>
    <t>Real Estate Secured Loans [Member]</t>
  </si>
  <si>
    <t>Number of loans, classified as TDRs, to relationships | contract</t>
  </si>
  <si>
    <t>Commercial And Industrial [Member]</t>
  </si>
  <si>
    <t>Commercial And Industrial [Member] | Maximum [Member]</t>
  </si>
  <si>
    <t>Commercial Construction And Land Development [Member]</t>
  </si>
  <si>
    <t>Commercial Construction And Land Development [Member] | Minimum [Member]</t>
  </si>
  <si>
    <t>Number of months for which principally collateralized loans are amortized</t>
  </si>
  <si>
    <t>Commercial Construction And Land Development [Member] | Maximum [Member]</t>
  </si>
  <si>
    <t>24 months</t>
  </si>
  <si>
    <t>Agricultural And Other Loans To Farmers [Member]</t>
  </si>
  <si>
    <t>Other Consumer Loans [Member]</t>
  </si>
  <si>
    <t>Lodging And Hospitality Industry [Member]</t>
  </si>
  <si>
    <t>Lodging And Hospitality Industry [Member] | Commercial Real Estate Mortgages [Member]</t>
  </si>
  <si>
    <t>Percentage of commercial real estate mortgage portfolio</t>
  </si>
  <si>
    <t>25.70%</t>
  </si>
  <si>
    <t>Loans And Allowance For Loan Losses (Summary Of Composition Of Loan Portfolio) (Details) - USD ($) $ in Thousands</t>
  </si>
  <si>
    <t>Accounts, Notes, Loans and Financing Receivable [Line Items]</t>
  </si>
  <si>
    <t>Net deferred loan costs and fees</t>
  </si>
  <si>
    <t>Total loans</t>
  </si>
  <si>
    <t>Commercial Real Estate Mortgages [Member]</t>
  </si>
  <si>
    <t>Loans and leases receivable, gross</t>
  </si>
  <si>
    <t>Commercial Loans [Member]</t>
  </si>
  <si>
    <t>Home Equity Loans [Member]</t>
  </si>
  <si>
    <t>Tax Exempt Loans [Member]</t>
  </si>
  <si>
    <t>Loans And Allowance For Loan Losses (Summary Of Troubled Debt Restructures) (Details) $ in Thousands</t>
  </si>
  <si>
    <t>Dec. 31, 2015USD ($)loan</t>
  </si>
  <si>
    <t>Dec. 31, 2014USD ($)loan</t>
  </si>
  <si>
    <t>Financing Receivable, Modifications [Line Items]</t>
  </si>
  <si>
    <t>Number of Loans | loan</t>
  </si>
  <si>
    <t>Pre-Modification Outstanding Recorded Investment</t>
  </si>
  <si>
    <t>Post-Modification Outstanding Recorded Investment</t>
  </si>
  <si>
    <t>Agriculture And Other Loans To Farmers [Member]</t>
  </si>
  <si>
    <t>Loans And Allowance For Loan Losses (Summary Of Post-Modification Balance of Troubled Debt Restructurings) (Details) - USD ($) $ in Thousands</t>
  </si>
  <si>
    <t>Extended maturity and adjusted interest rate</t>
  </si>
  <si>
    <t>Adjusted payment</t>
  </si>
  <si>
    <t>Adjusted payment and capitalize interest</t>
  </si>
  <si>
    <t>Extended maturity, adjusted interest rate, and adjusted payment</t>
  </si>
  <si>
    <t>Extended amortization and adjusted interest rate</t>
  </si>
  <si>
    <t>Loans And Allowance For Loan Losses (Schedule Of Past Due Loans) (Details) - USD ($) $ in Thousands</t>
  </si>
  <si>
    <t>Financing Receivable, Recorded Investment, Past Due [Line Items]</t>
  </si>
  <si>
    <t>Total Past Due</t>
  </si>
  <si>
    <t>Current</t>
  </si>
  <si>
    <t>Total Loans</t>
  </si>
  <si>
    <t>Non-Accrual</t>
  </si>
  <si>
    <t>Greater Than 90 Days Past Due and Accruing</t>
  </si>
  <si>
    <t>30 to 59 Days Past Due [Member]</t>
  </si>
  <si>
    <t>60 to 89 Days Past Due [Member]</t>
  </si>
  <si>
    <t>90 Days Or Greater [Member]</t>
  </si>
  <si>
    <t>Commercial Real Estate Mortgages [Member] | 30 to 59 Days Past Due [Member]</t>
  </si>
  <si>
    <t>Commercial Real Estate Mortgages [Member] | 60 to 89 Days Past Due [Member]</t>
  </si>
  <si>
    <t>Commercial Real Estate Mortgages [Member] | 90 Days Or Greater [Member]</t>
  </si>
  <si>
    <t>Commercial And Industrial [Member] | 30 to 59 Days Past Due [Member]</t>
  </si>
  <si>
    <t>Commercial And Industrial [Member] | 60 to 89 Days Past Due [Member]</t>
  </si>
  <si>
    <t>Commercial And Industrial [Member] | 90 Days Or Greater [Member]</t>
  </si>
  <si>
    <t>Commercial Construction And Land Development [Member] | 90 Days Or Greater [Member]</t>
  </si>
  <si>
    <t>Agriculture And Other Loans To Farmers [Member] | 30 to 59 Days Past Due [Member]</t>
  </si>
  <si>
    <t>Agriculture And Other Loans To Farmers [Member] | 60 to 89 Days Past Due [Member]</t>
  </si>
  <si>
    <t>Agriculture And Other Loans To Farmers [Member] | 90 Days Or Greater [Member]</t>
  </si>
  <si>
    <t>Residential Real Estate Mortgages [Member] | 30 to 59 Days Past Due [Member]</t>
  </si>
  <si>
    <t>Residential Real Estate Mortgages [Member] | 60 to 89 Days Past Due [Member]</t>
  </si>
  <si>
    <t>Residential Real Estate Mortgages [Member] | 90 Days Or Greater [Member]</t>
  </si>
  <si>
    <t>Home Equity Loans [Member] | 30 to 59 Days Past Due [Member]</t>
  </si>
  <si>
    <t>Home Equity Loans [Member] | 60 to 89 Days Past Due [Member]</t>
  </si>
  <si>
    <t>Home Equity Loans [Member] | 90 Days Or Greater [Member]</t>
  </si>
  <si>
    <t>Other Consumer Loans [Member] | 30 to 59 Days Past Due [Member]</t>
  </si>
  <si>
    <t>Other Consumer Loans [Member] | 60 to 89 Days Past Due [Member]</t>
  </si>
  <si>
    <t>Other Consumer Loans [Member] | 90 Days Or Greater [Member]</t>
  </si>
  <si>
    <t>Tax Exempt [Member]</t>
  </si>
  <si>
    <t>Loans And Allowance For Loan Losses (Schedule Of Impaired Loans) (Details) - USD ($) $ in Thousands</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Financing Receivable, Recorded Investment</t>
  </si>
  <si>
    <t>Impaired Financing Receivable, Unpaid Principal Balance</t>
  </si>
  <si>
    <t>Impaired loans, Related Allowance</t>
  </si>
  <si>
    <t>Impaired loans, with no related allowance, Average Recorded Investment</t>
  </si>
  <si>
    <t>Impaired loans, with no related allowance, Interest Recorded</t>
  </si>
  <si>
    <t>Impaired loans, with related allowance, Average Recorded Investment</t>
  </si>
  <si>
    <t>Impaired loans, with related allowance, Interest Recorded</t>
  </si>
  <si>
    <t xml:space="preserve"> </t>
  </si>
  <si>
    <t>Impaired loans, Average Recorded Investment, Total</t>
  </si>
  <si>
    <t>Impaired loans, Interest Recorded, Total</t>
  </si>
  <si>
    <t>Residential Real Estate Loans [Member]</t>
  </si>
  <si>
    <t>Loans And Allowance For Loan Losses (Schedule Of Loans With Credit Quality Indicators) (Details) - USD ($) $ in Thousands</t>
  </si>
  <si>
    <t>Financing Receivable, Recorded Investment [Line Items]</t>
  </si>
  <si>
    <t>Commercial loan</t>
  </si>
  <si>
    <t>Pass [Member]</t>
  </si>
  <si>
    <t>Other Assets Especially Mentioned [Member]</t>
  </si>
  <si>
    <t>Substandard [Member]</t>
  </si>
  <si>
    <t>Loss [Member]</t>
  </si>
  <si>
    <t>Commercial Real Estate Mortgages [Member] | Pass [Member]</t>
  </si>
  <si>
    <t>Commercial Real Estate Mortgages [Member] | Other Assets Especially Mentioned [Member]</t>
  </si>
  <si>
    <t>Commercial Real Estate Mortgages [Member] | Substandard [Member]</t>
  </si>
  <si>
    <t>Commercial And Industrial [Member] | Pass [Member]</t>
  </si>
  <si>
    <t>Commercial And Industrial [Member] | Other Assets Especially Mentioned [Member]</t>
  </si>
  <si>
    <t>Commercial And Industrial [Member] | Substandard [Member]</t>
  </si>
  <si>
    <t>Commercial And Industrial [Member] | Loss [Member]</t>
  </si>
  <si>
    <t>Commercial Construction And Land Development [Member] | Pass [Member]</t>
  </si>
  <si>
    <t>Commercial Construction And Land Development [Member] | Other Assets Especially Mentioned [Member]</t>
  </si>
  <si>
    <t>Commercial Construction And Land Development [Member] | Substandard [Member]</t>
  </si>
  <si>
    <t>Agriculture And Other Loans To Farmers [Member] | Pass [Member]</t>
  </si>
  <si>
    <t>Agriculture And Other Loans To Farmers [Member] | Other Assets Especially Mentioned [Member]</t>
  </si>
  <si>
    <t>Agriculture And Other Loans To Farmers [Member] | Substandard [Member]</t>
  </si>
  <si>
    <t>Loans And Allowance For Loan Losses (Schedule Of Allowance For Loan Losses By Portfolio Segment) (Details) - USD ($) $ in Thousands</t>
  </si>
  <si>
    <t>Financing Receivable, Allowance for Credit Losses [Line Items]</t>
  </si>
  <si>
    <t>Beginning Balance</t>
  </si>
  <si>
    <t>Charged off</t>
  </si>
  <si>
    <t>Recoveries</t>
  </si>
  <si>
    <t>Provision</t>
  </si>
  <si>
    <t>Ending Balance</t>
  </si>
  <si>
    <t>Amount for loans individually evaluated for impairment</t>
  </si>
  <si>
    <t>Amount for loans collectively evaluated for impairment</t>
  </si>
  <si>
    <t>Loans individually evaluated for impairment</t>
  </si>
  <si>
    <t>Loans collectively evaluated for impairment</t>
  </si>
  <si>
    <t>Loans And Allowance For Loan Losses (Summary Of Loan To Related Parties) (Details) - USD ($) $ in Thousands</t>
  </si>
  <si>
    <t>Beginning balance</t>
  </si>
  <si>
    <t>Changes in composition</t>
  </si>
  <si>
    <t>New loans</t>
  </si>
  <si>
    <t>Less: repayments</t>
  </si>
  <si>
    <t>Ending balance</t>
  </si>
  <si>
    <t>OREO (Schedule Of OREO Activity) (Details) - USD ($) $ in Thousands</t>
  </si>
  <si>
    <t>Balance at beginning of year</t>
  </si>
  <si>
    <t>Additions</t>
  </si>
  <si>
    <t>Disposals</t>
  </si>
  <si>
    <t>Writedowns</t>
  </si>
  <si>
    <t>Balance at end of the year</t>
  </si>
  <si>
    <t>OREO (Schedule Of OREO Portfolio By Property Type) (Details) $ in Thousands</t>
  </si>
  <si>
    <t>Dec. 31, 2015USD ($)property</t>
  </si>
  <si>
    <t>Dec. 31, 2014USD ($)property</t>
  </si>
  <si>
    <t>OREO By Property Type [Line Items]</t>
  </si>
  <si>
    <t>Number of properties | property</t>
  </si>
  <si>
    <t>Carrying value, OREO | $</t>
  </si>
  <si>
    <t>Residential [Member]</t>
  </si>
  <si>
    <t>OREO (Net Gains And Losses On OREO Properties) (Details) - USD ($) $ in Thousands</t>
  </si>
  <si>
    <t>Net gains (losses) on OREO</t>
  </si>
  <si>
    <t>Reclassifications Out Of Accumulated Other Comprehensive Income (Summary Of Reclassifications Out Of Accumulated Other Comprehensive Income) (Details) - USD ($) $ in Thousands</t>
  </si>
  <si>
    <t>3 Months Ended</t>
  </si>
  <si>
    <t>Sep. 30, 2015</t>
  </si>
  <si>
    <t>Mar. 31, 2015</t>
  </si>
  <si>
    <t>Reclassification Adjustment out of Accumulated Other Comprehensive Income [Line Items]</t>
  </si>
  <si>
    <t>Salaries and benefits</t>
  </si>
  <si>
    <t>Provision for income taxes</t>
  </si>
  <si>
    <t>Net income, net of tax</t>
  </si>
  <si>
    <t>Reclassification Out Of Accumulated Other Comprehensive Income [Member] | Accumulated Net Investment Gain Attributable To Parent [Member]</t>
  </si>
  <si>
    <t>Reclassification Out Of Accumulated Other Comprehensive Income [Member] | Amortization Of Actuarial Loss For Supplemental Executive Retirement Plan [Member]</t>
  </si>
  <si>
    <t>Premises And Equipment (Detail Of Premises And Equipment) (Details) - USD ($) $ in Thousands</t>
  </si>
  <si>
    <t>Property, Plant and Equipment [Line Items]</t>
  </si>
  <si>
    <t>Land</t>
  </si>
  <si>
    <t>Buildings and leasehold improvements</t>
  </si>
  <si>
    <t>Furniture and equipment</t>
  </si>
  <si>
    <t>Less: accumulated depreciation</t>
  </si>
  <si>
    <t>Depreciation expense</t>
  </si>
  <si>
    <t>Minimum [Member] | Buildings And Leasehold Improvements [Member]</t>
  </si>
  <si>
    <t>Estimated useful lives (in years)</t>
  </si>
  <si>
    <t>5 years</t>
  </si>
  <si>
    <t>Maximum [Member] | Buildings And Leasehold Improvements [Member]</t>
  </si>
  <si>
    <t>39 years</t>
  </si>
  <si>
    <t>Goodwill And Other Intangible Assets (Narrative) (Details) - USD ($)</t>
  </si>
  <si>
    <t>Core deposit intangible asset, estimated life</t>
  </si>
  <si>
    <t>8 years 6 months</t>
  </si>
  <si>
    <t>Balance of core deposit intangibles</t>
  </si>
  <si>
    <t>Expected amortization for 2016</t>
  </si>
  <si>
    <t>Expected amortization for 2017</t>
  </si>
  <si>
    <t>Expected amortization for 2018</t>
  </si>
  <si>
    <t>Expected amortization for 2019</t>
  </si>
  <si>
    <t>Expected amortization for 2020</t>
  </si>
  <si>
    <t>Expected amortization for 2021</t>
  </si>
  <si>
    <t>Goodwill And Other Intangible Assets (Schedule Of Core Deposits Intangible Assets) (Details) - USD ($) $ in Thousands</t>
  </si>
  <si>
    <t>Gross carrying amount</t>
  </si>
  <si>
    <t>Less: accumulated amortization</t>
  </si>
  <si>
    <t>Net carrying amount</t>
  </si>
  <si>
    <t>Income Taxes (Narrative) (Details) - USD ($) $ in Thousands</t>
  </si>
  <si>
    <t>Federal statutory tax rate</t>
  </si>
  <si>
    <t>35.00%</t>
  </si>
  <si>
    <t>Other assets, deferred tax asset, net</t>
  </si>
  <si>
    <t>Income Taxes (Schedule of Components of Income Tax Expense (Benefit)) (Details) - USD ($) $ in Thousands</t>
  </si>
  <si>
    <t>Federal</t>
  </si>
  <si>
    <t>State</t>
  </si>
  <si>
    <t>Current income tax expense (benefit)</t>
  </si>
  <si>
    <t>Deferred</t>
  </si>
  <si>
    <t>Income Taxes (Schedule Of Effective Income Tax Rate Reconciliation) (Details) - USD ($) $ in Thousands</t>
  </si>
  <si>
    <t>Computed tax expense</t>
  </si>
  <si>
    <t>Officers' life insurance</t>
  </si>
  <si>
    <t>Tax exempt interest</t>
  </si>
  <si>
    <t>State taxes, net of federal benefit</t>
  </si>
  <si>
    <t>Other</t>
  </si>
  <si>
    <t>Income Taxes (Schedule of Deferred Tax Assets and Liabilities) (Details) - USD ($) $ in Thousands</t>
  </si>
  <si>
    <t>Deferred Tax Assets</t>
  </si>
  <si>
    <t>Allowance for losses on loans and other real estate owned</t>
  </si>
  <si>
    <t>Deferred compensation</t>
  </si>
  <si>
    <t>Unrealized gains or loss on derivatives</t>
  </si>
  <si>
    <t>Unfunded retirement benefits</t>
  </si>
  <si>
    <t>Other real estate owned</t>
  </si>
  <si>
    <t>Non-accrual interest</t>
  </si>
  <si>
    <t>Write down of impaired investments</t>
  </si>
  <si>
    <t>Equity compensation</t>
  </si>
  <si>
    <t>Deferred Tax Assets, Gross, Total</t>
  </si>
  <si>
    <t>Deferred Tax Liabilities</t>
  </si>
  <si>
    <t>Unrealized gain or loss on securities available for sale</t>
  </si>
  <si>
    <t>Depreciation</t>
  </si>
  <si>
    <t>Deferred loan origination costs</t>
  </si>
  <si>
    <t>Branch acquisition costs and goodwill</t>
  </si>
  <si>
    <t>Prepaid expenses</t>
  </si>
  <si>
    <t>Deferred Tax Liabilities, Gross, Total</t>
  </si>
  <si>
    <t>Deposits (Scheduled Maturities Of Jumbo Certificates Of Deposit) (Details) - USD ($) $ in Thousands</t>
  </si>
  <si>
    <t>Three months or less</t>
  </si>
  <si>
    <t>Over three to six months</t>
  </si>
  <si>
    <t>Over six to twelve months</t>
  </si>
  <si>
    <t>Over twelve months</t>
  </si>
  <si>
    <t>Aggregate amount of jumbo time deposits</t>
  </si>
  <si>
    <t>Deposits (Scheduled Maturities Of Total Time Deposits) (Details) - USD ($) $ in Thousands</t>
  </si>
  <si>
    <t>2021 &amp; thereafter</t>
  </si>
  <si>
    <t>Total time deposits</t>
  </si>
  <si>
    <t>Short-Term Borrowings (Summary Of Short-Term Borrowings) (Details) - USD ($) $ in Thousands</t>
  </si>
  <si>
    <t>Short-term Debt [Line Items]</t>
  </si>
  <si>
    <t>Short-term borrowings, Total Principal</t>
  </si>
  <si>
    <t>Federal Home Loan Bank Advances [Member]</t>
  </si>
  <si>
    <t>Short-term borrowings, Weighted Average Rate</t>
  </si>
  <si>
    <t>0.54%</t>
  </si>
  <si>
    <t>0.45%</t>
  </si>
  <si>
    <t>Securities Sold Under Agreements To Repurchase [Member]</t>
  </si>
  <si>
    <t>0.28%</t>
  </si>
  <si>
    <t>0.27%</t>
  </si>
  <si>
    <t>Short-Term Borrowings (Short-Term Federal Home Loan Bank Borrowings) (Details) - USD ($) $ in Thousands</t>
  </si>
  <si>
    <t>Amount outstanding at end of year</t>
  </si>
  <si>
    <t>Average daily balance during the year</t>
  </si>
  <si>
    <t>Maximum month-end balance during the year</t>
  </si>
  <si>
    <t>Short-Term Borrowings (Securities Sold Under Agreements To Repurchase) (Details) - USD ($) $ in Thousands</t>
  </si>
  <si>
    <t>Average interest rate during the year</t>
  </si>
  <si>
    <t>Short-Term Borrowings (Securities Collateralizing Repurchase Agreements) (Details) - USD ($) $ in Thousands</t>
  </si>
  <si>
    <t>Carrying value</t>
  </si>
  <si>
    <t>Estimated fair value</t>
  </si>
  <si>
    <t>Long-Term Debt (Narrative) (Details) - USD ($) $ in Thousands</t>
  </si>
  <si>
    <t>Apr. 30, 2008</t>
  </si>
  <si>
    <t>Debt Instrument [Line Items]</t>
  </si>
  <si>
    <t>Callable long term debt</t>
  </si>
  <si>
    <t>Incurred costs to issue subordinated debt securities</t>
  </si>
  <si>
    <t>Amortization of costs incurred, number of years used, interest method</t>
  </si>
  <si>
    <t>Junior Subordinated Debentures [Member]</t>
  </si>
  <si>
    <t>Subordinated debt</t>
  </si>
  <si>
    <t>Subordinated debt securities, years before callable option without penalty</t>
  </si>
  <si>
    <t>Subordinated debt securities, basis spread on variable rate</t>
  </si>
  <si>
    <t>3.45%</t>
  </si>
  <si>
    <t>Long-Term Debt (Summary Of Long-Term Debt By Contractual Maturity And With Callable Features) (Details) - USD ($) $ in Thousands</t>
  </si>
  <si>
    <t>Total Principal</t>
  </si>
  <si>
    <t>Total Principal due in two fiscal years</t>
  </si>
  <si>
    <t>Total Principal due in three fiscal years</t>
  </si>
  <si>
    <t>Total Principal due in four fiscal years</t>
  </si>
  <si>
    <t>Total Principal due in five fiscal years</t>
  </si>
  <si>
    <t>Total Principal due after five fiscal years</t>
  </si>
  <si>
    <t>Total long-term debt</t>
  </si>
  <si>
    <t>Rate</t>
  </si>
  <si>
    <t>Interest rate of principal due in two fiscal years</t>
  </si>
  <si>
    <t>2.21%</t>
  </si>
  <si>
    <t>1.60%</t>
  </si>
  <si>
    <t>Interest rate of principal due in three fiscal years</t>
  </si>
  <si>
    <t>1.65%</t>
  </si>
  <si>
    <t>Interest rate of principal due in four fiscal years</t>
  </si>
  <si>
    <t>1.94%</t>
  </si>
  <si>
    <t>Interest rate of principal due in five fiscal years</t>
  </si>
  <si>
    <t>1.83%</t>
  </si>
  <si>
    <t>Interest rate of principal due after five fiscal years</t>
  </si>
  <si>
    <t>2.27%</t>
  </si>
  <si>
    <t>2.44%</t>
  </si>
  <si>
    <t>Interest rate of principal</t>
  </si>
  <si>
    <t>2.01%</t>
  </si>
  <si>
    <t>Callable Federal Home Loan Bank Advances [Member]</t>
  </si>
  <si>
    <t>4.19%</t>
  </si>
  <si>
    <t>2.25%</t>
  </si>
  <si>
    <t>3.96%</t>
  </si>
  <si>
    <t>0.99%</t>
  </si>
  <si>
    <t>1.17%</t>
  </si>
  <si>
    <t>1.15%</t>
  </si>
  <si>
    <t>1.66%</t>
  </si>
  <si>
    <t>1.85%</t>
  </si>
  <si>
    <t>2.43%</t>
  </si>
  <si>
    <t>Minimum [Member] | Callable Federal Home Loan Bank Advances [Member]</t>
  </si>
  <si>
    <t>3.69%</t>
  </si>
  <si>
    <t>Maximum [Member]</t>
  </si>
  <si>
    <t>4.50%</t>
  </si>
  <si>
    <t>2.29%</t>
  </si>
  <si>
    <t>2.15%</t>
  </si>
  <si>
    <t>2.45%</t>
  </si>
  <si>
    <t>Maximum [Member] | Callable Federal Home Loan Bank Advances [Member]</t>
  </si>
  <si>
    <t>Financial Derivative Instruments (Narrative) (Details) $ in Thousands</t>
  </si>
  <si>
    <t>Dec. 31, 2015USD ($)contract</t>
  </si>
  <si>
    <t>Derivative [Line Items]</t>
  </si>
  <si>
    <t>Number of outstanding derivative instruments | contract</t>
  </si>
  <si>
    <t>Fair value</t>
  </si>
  <si>
    <t>Interest Rate Cap [Member]</t>
  </si>
  <si>
    <t>Notional Amount</t>
  </si>
  <si>
    <t>Premium Paid</t>
  </si>
  <si>
    <t>Cap interest rate</t>
  </si>
  <si>
    <t>3.00%</t>
  </si>
  <si>
    <t>Effective percentage interest rate, maximum</t>
  </si>
  <si>
    <t>Amortization amount from premiums paid</t>
  </si>
  <si>
    <t>Interest rate cash flow hedge gain (loss) to be reclassified during next 12 months</t>
  </si>
  <si>
    <t>Financial Derivative Instruments (Schedule of Notional Amounts of Outstanding Derivative Positions) (Details) - USD ($) $ in Thousands</t>
  </si>
  <si>
    <t>Unamortized Premium</t>
  </si>
  <si>
    <t>Interest Rate Cap 1 [Member]</t>
  </si>
  <si>
    <t>Expiration Date</t>
  </si>
  <si>
    <t>Jun. 2,
		2021</t>
  </si>
  <si>
    <t>3-month LIBOR Strike Rate</t>
  </si>
  <si>
    <t>Interest Rate Cap 2 [Member]</t>
  </si>
  <si>
    <t>Jun. 4,
		2024</t>
  </si>
  <si>
    <t>Interest Rate Cap 3 [Member]</t>
  </si>
  <si>
    <t>Oct. 21,
		2021</t>
  </si>
  <si>
    <t>Interest Rate Cap 4 [Member]</t>
  </si>
  <si>
    <t>Oct. 21,
		2024</t>
  </si>
  <si>
    <t>Financial Derivative Instruments (Schedule of Interest Rate Derivatives) (Details) - USD ($) $ in Thousands</t>
  </si>
  <si>
    <t>Unrealized losses on interest rate caps, Gross</t>
  </si>
  <si>
    <t>Unamortized premium on interest rate caps, Gross</t>
  </si>
  <si>
    <t>Total, Gross</t>
  </si>
  <si>
    <t>Unrealized losses on interest rate caps, Net of Tax</t>
  </si>
  <si>
    <t>Unamortized premium on interest rate caps, Net of Tax</t>
  </si>
  <si>
    <t>Total, Net of Tax</t>
  </si>
  <si>
    <t>Capital Resources (Narrative) (Details) - USD ($) $ / shares in Units, $ in Thousands</t>
  </si>
  <si>
    <t>1 Months Ended</t>
  </si>
  <si>
    <t>Aug. 31, 2008</t>
  </si>
  <si>
    <t>Shareholders' Equity Disclosure [Line Items]</t>
  </si>
  <si>
    <t>Capital conservation buffer</t>
  </si>
  <si>
    <t>2.50%</t>
  </si>
  <si>
    <t>Minimum Common Equity Tier 1 ratio</t>
  </si>
  <si>
    <t>7.00%</t>
  </si>
  <si>
    <t>Minimum Tier 1 Risk-Based Capital ratio</t>
  </si>
  <si>
    <t>8.50%</t>
  </si>
  <si>
    <t>Minimum Total Capital ratio</t>
  </si>
  <si>
    <t>10.50%</t>
  </si>
  <si>
    <t>Capital conservation buffer future yearly increase, percentage</t>
  </si>
  <si>
    <t>0.625%</t>
  </si>
  <si>
    <t>Dividends available for distribution</t>
  </si>
  <si>
    <t>Stock repurchased during period, shares</t>
  </si>
  <si>
    <t>Stock repurchased during period, value</t>
  </si>
  <si>
    <t>Stock Repurchase Plan [Member]</t>
  </si>
  <si>
    <t>Number of shares approved for repurchase</t>
  </si>
  <si>
    <t>Stock repurchase program, percentage</t>
  </si>
  <si>
    <t>10.20%</t>
  </si>
  <si>
    <t>Stock repurchase program, authorized durational period</t>
  </si>
  <si>
    <t>Treasury stock acquired, average cost per share</t>
  </si>
  <si>
    <t>Stock Repurchase Plan Current Year Repurchases [Member]</t>
  </si>
  <si>
    <t>Capital Resources (The Company's And The Bank's Regulatory Capital) (Details) - USD ($) $ in Thousands</t>
  </si>
  <si>
    <t>Compliance with Regulatory Capital Requirements under Banking Regulations [Line Items]</t>
  </si>
  <si>
    <t>Total Capital (To Risk-Weighted Assets), Adequately Capitalized Ratio</t>
  </si>
  <si>
    <t>Common Equity Tier 1 (To Risk-Weighted Assets), Adequately Capitalized Ratio</t>
  </si>
  <si>
    <t>Tier 1 Capital (To Risk-Weighted Assets), Adequately Capitalized Ratio</t>
  </si>
  <si>
    <t>Consolidated [Member]</t>
  </si>
  <si>
    <t>Total Capital (To Risk-Weighted Assets), Actual Amount</t>
  </si>
  <si>
    <t>Total Capital (To Risk-Weighted Assets), Actual Ratio</t>
  </si>
  <si>
    <t>17.12%</t>
  </si>
  <si>
    <t>17.24%</t>
  </si>
  <si>
    <t>Total Capital (To Risk-Weighted Assets), Adequately Capitalized Amount</t>
  </si>
  <si>
    <t>8.00%</t>
  </si>
  <si>
    <t>Common Equity Tier 1 (To Risk-Weighted Assets), Actual Amount</t>
  </si>
  <si>
    <t>Common Equity Tier 1 (To Risk-Weighted Assets), Actual Ratio</t>
  </si>
  <si>
    <t>15.55%</t>
  </si>
  <si>
    <t>Tier 1 Capital (To Risk-Weighted Assets), Actual Amount</t>
  </si>
  <si>
    <t>Tier 1 Capital (To Risk-Weighted Assets), Actual Ratio</t>
  </si>
  <si>
    <t>15.60%</t>
  </si>
  <si>
    <t>Tier 1 Capital (To Risk-Weighted Assets), Adequately Capitalized Amount</t>
  </si>
  <si>
    <t>4.00%</t>
  </si>
  <si>
    <t>Leverage Capital Ratio (To Total Assets for Leverage Ratio), Actual Amount</t>
  </si>
  <si>
    <t>Leverage Capital Ratio (To Total Assets for Leverage Ratio), Actual Ratio</t>
  </si>
  <si>
    <t>9.37%</t>
  </si>
  <si>
    <t>Tier 1 Capital (To Average Assets), Actual Amount</t>
  </si>
  <si>
    <t>Tier 1 Capital (To Average Assets), Actual Ratio</t>
  </si>
  <si>
    <t>9.30%</t>
  </si>
  <si>
    <t>Tier 1 Capital (To Average Assets), Adequacy Capitalized Amount</t>
  </si>
  <si>
    <t>Tier 1 Capital (To Average Assets), Adequacy Capitalized Ratio</t>
  </si>
  <si>
    <t>Consolidated [Member] | Basel III Phase-In Schedule [Member]</t>
  </si>
  <si>
    <t>Common Equity Tier 1 (To Risk-Weighted Assets), Adequately Capitalized Amount</t>
  </si>
  <si>
    <t>6.00%</t>
  </si>
  <si>
    <t>Leverage Capital Ratio (To Total Assets for Leverage Ratio), Adequately Capitalized Amount</t>
  </si>
  <si>
    <t>Leverage Capital Ratio (To Total Assets for Leverage Ratio), Adequately Capitalized Ratio</t>
  </si>
  <si>
    <t>Consolidated [Member] | Basel III Fully Phase-In [Member]</t>
  </si>
  <si>
    <t>Bank [Member]</t>
  </si>
  <si>
    <t>17.34%</t>
  </si>
  <si>
    <t>17.42%</t>
  </si>
  <si>
    <t>Total Capital (To Risk-Weighted Assets), Well Capitalized Amount</t>
  </si>
  <si>
    <t>Total Capital (To Risk-Weighted Assets), Well Capitalized Ratio</t>
  </si>
  <si>
    <t>10.00%</t>
  </si>
  <si>
    <t>15.77%</t>
  </si>
  <si>
    <t>Common Equity Tier 1 (To Risk-Weighted Assets), Well Capitalized Amount</t>
  </si>
  <si>
    <t>Common Equity Tier 1 (To Risk-Weighted Assets), Well Capitalized Ratio</t>
  </si>
  <si>
    <t>6.50%</t>
  </si>
  <si>
    <t>Tier 1 Capital (To Risk-Weighted Assets), Well Capitalized Amount</t>
  </si>
  <si>
    <t>Tier 1 Capital (To Risk-Weighted Assets), Well Capitalized Ratio</t>
  </si>
  <si>
    <t>9.49%</t>
  </si>
  <si>
    <t>Leverage Capital Ratio (To Total Assets for Leverage Ratio), Well Capitalized Amount</t>
  </si>
  <si>
    <t>Leverage Capital Ratio (To Total Assets for Leverage Ratio), Well Capitalized Ratio</t>
  </si>
  <si>
    <t>5.00%</t>
  </si>
  <si>
    <t>9.40%</t>
  </si>
  <si>
    <t>Tier 1 Capital (To Average Assets), Well Capitalized Amount</t>
  </si>
  <si>
    <t>Tier 1 Capital (To Average Assets), Well Capitalized Ratio</t>
  </si>
  <si>
    <t>Bank [Member] | Basel III Phase-In Schedule [Member]</t>
  </si>
  <si>
    <t>Bank [Member] | Basel III Fully Phase-In [Member]</t>
  </si>
  <si>
    <t>Stock-Based Compensation Plans (Narrative) (Details) - USD ($) $ / shares in Units, $ in Thousands</t>
  </si>
  <si>
    <t>May. 19, 2015</t>
  </si>
  <si>
    <t>Share-based Compensation Arrangement by Share-based Payment Award [Line Items]</t>
  </si>
  <si>
    <t>Proceeds from stock option exercises</t>
  </si>
  <si>
    <t>Tax benefit received related to exercise of stock options</t>
  </si>
  <si>
    <t>ISOP [Member]</t>
  </si>
  <si>
    <t>Number of shares authorized for issuance</t>
  </si>
  <si>
    <t>Required percentage of the trading value on the date such option was granted</t>
  </si>
  <si>
    <t>100.00%</t>
  </si>
  <si>
    <t>2009 Plan [Member]</t>
  </si>
  <si>
    <t>Number of common stock shares awarded as RSA's, maximum</t>
  </si>
  <si>
    <t>Stock award granted to one individual, maximum</t>
  </si>
  <si>
    <t>2015 Plan [Member]</t>
  </si>
  <si>
    <t>Minimum [Member] | ISOP [Member]</t>
  </si>
  <si>
    <t>Vesting term</t>
  </si>
  <si>
    <t>Maximum [Member] | ISOP [Member]</t>
  </si>
  <si>
    <t>Fair market value on granted shares</t>
  </si>
  <si>
    <t>Restricted Stock Units [Member] | Minimum [Member]</t>
  </si>
  <si>
    <t>Restricted Stock Units [Member] | Maximum [Member]</t>
  </si>
  <si>
    <t>Current assumption based shares earned, percentage</t>
  </si>
  <si>
    <t>150.00%</t>
  </si>
  <si>
    <t>Performance Stock Units [Member] | Minimum [Member]</t>
  </si>
  <si>
    <t>Current assumption base shares earned, target shares</t>
  </si>
  <si>
    <t>Performance Stock Units [Member] | Maximum [Member]</t>
  </si>
  <si>
    <t>Restricted Stock Awards [Member]</t>
  </si>
  <si>
    <t>Unrecognized compensation cost</t>
  </si>
  <si>
    <t>Unrecognized compensation cost, expense recognition period</t>
  </si>
  <si>
    <t>2 years</t>
  </si>
  <si>
    <t>Stock Options [Member]</t>
  </si>
  <si>
    <t>Options exercised, intrinsic value</t>
  </si>
  <si>
    <t>1 year 9 months 18 days</t>
  </si>
  <si>
    <t>Stock Options [Member] | Maximum [Member]</t>
  </si>
  <si>
    <t>6 years</t>
  </si>
  <si>
    <t>Stock-Based Compensation Plans (Allocation Of Recognized Period Costs) (Details) - USD ($) $ in Thousands</t>
  </si>
  <si>
    <t>Share-based Compensation Arrangement by Share-based Payment Award, Compensation Cost [Line Items]</t>
  </si>
  <si>
    <t>Compensation expense</t>
  </si>
  <si>
    <t>Stock Options And Restricted Stock Awards [Member]</t>
  </si>
  <si>
    <t>Stock-Based Compensation Plans (Schedule Of Fair Value Assumptions) (Details) - $ / shares</t>
  </si>
  <si>
    <t>Risk free interest rate</t>
  </si>
  <si>
    <t>1.16%</t>
  </si>
  <si>
    <t>1.24%</t>
  </si>
  <si>
    <t>1.55%</t>
  </si>
  <si>
    <t>Expected market volatility factor for the Company's stock</t>
  </si>
  <si>
    <t>41.22%</t>
  </si>
  <si>
    <t>29.38%</t>
  </si>
  <si>
    <t>26.44%</t>
  </si>
  <si>
    <t>Dividend yield</t>
  </si>
  <si>
    <t>6.20%</t>
  </si>
  <si>
    <t>3.39%</t>
  </si>
  <si>
    <t>Expected life of the options (years)</t>
  </si>
  <si>
    <t>6 years 2 months 12 days</t>
  </si>
  <si>
    <t>Options granted</t>
  </si>
  <si>
    <t>Estimated fair value of options granted</t>
  </si>
  <si>
    <t>Stock-Based Compensation (Summary Of Stock Option And Restricted Stock Awards Activity) (Details) - USD ($) $ / shares in Units, $ in Thousands</t>
  </si>
  <si>
    <t>Number of Outstanding</t>
  </si>
  <si>
    <t>Outstanding at beginning</t>
  </si>
  <si>
    <t>Granted</t>
  </si>
  <si>
    <t>Exercised</t>
  </si>
  <si>
    <t>Cancelled</t>
  </si>
  <si>
    <t>Outstanding at ending</t>
  </si>
  <si>
    <t>Weighted Average Exercise Price</t>
  </si>
  <si>
    <t>Outstanding at beginning, Weighted Average Exercise Price</t>
  </si>
  <si>
    <t>Granted, Weighted Average Exercise Price</t>
  </si>
  <si>
    <t>Exercised, Weighted Average Exercise Price</t>
  </si>
  <si>
    <t>Cancelled, Weighted Average Exercise Price</t>
  </si>
  <si>
    <t>Outstanding at ending, Weighted Average Exercise Price</t>
  </si>
  <si>
    <t>Vested and Expected to Vest</t>
  </si>
  <si>
    <t>Vested and expected to vest, Outstanding</t>
  </si>
  <si>
    <t>Vested and expected to vest, Weighted Average Exercise Price</t>
  </si>
  <si>
    <t>Vested and expected to vest, Aggregate Intrinsic Value</t>
  </si>
  <si>
    <t>Exercisable, Outstanding</t>
  </si>
  <si>
    <t>Exercisable, Weighted Average Exercise Price</t>
  </si>
  <si>
    <t>Exercisable, Aggregate Intrinsic Value</t>
  </si>
  <si>
    <t>Aggregate Intrinsic Value</t>
  </si>
  <si>
    <t>Outstanding, Options, Aggregate Intrinsic Value</t>
  </si>
  <si>
    <t>Stock-Based Compensation (Summary Of Stock Units Activity) (Details) - $ / shares</t>
  </si>
  <si>
    <t>Number of Shares</t>
  </si>
  <si>
    <t>Outstanding, beginning</t>
  </si>
  <si>
    <t>Vested</t>
  </si>
  <si>
    <t>Forfeited</t>
  </si>
  <si>
    <t>Outstanding, ending</t>
  </si>
  <si>
    <t>Weighted Average Grant Date Fair Value</t>
  </si>
  <si>
    <t>Retirement Benefit Plans (Narrative) (Details) - USD ($) $ in Thousands</t>
  </si>
  <si>
    <t>Net actuarial losses related to supplemental retirement plans</t>
  </si>
  <si>
    <t>Supplemental executive retirement plans recognized liabilities</t>
  </si>
  <si>
    <t>Net actuarial loss for retirement plan, amortized from accumulated other comprehensive income into net periodic benefit cost</t>
  </si>
  <si>
    <t>Total expense for 401(k) plan</t>
  </si>
  <si>
    <t>Retirement Benefit Plans (Changes In Benefit Obligations, Changes In Plan Assets And The Funded Status Of The Plans) (Details) - USD ($) $ in Thousands</t>
  </si>
  <si>
    <t>Change in Benefit Obligation</t>
  </si>
  <si>
    <t>Benefit obligation at beginning of year</t>
  </si>
  <si>
    <t>Service cost</t>
  </si>
  <si>
    <t>Interest cost</t>
  </si>
  <si>
    <t>Actuarial (gain) loss on supplemental retirement plans</t>
  </si>
  <si>
    <t>Benefits and expenses paid</t>
  </si>
  <si>
    <t>Benefit obligation at end of year</t>
  </si>
  <si>
    <t>Change in plan assets</t>
  </si>
  <si>
    <t>Fair value of plan assets at beginning of year</t>
  </si>
  <si>
    <t>Contributions</t>
  </si>
  <si>
    <t>Fair value of plan assets at end of year</t>
  </si>
  <si>
    <t>Funded status at end of year</t>
  </si>
  <si>
    <t>Retirement Benefit Plans (Summary Of Assumptions Used In Determining The Benefit Obligations And Net Periodic Benefit Costs) (Details)</t>
  </si>
  <si>
    <t>Weighted-average discount rate beginning of the year</t>
  </si>
  <si>
    <t>3.27%</t>
  </si>
  <si>
    <t>4.02%</t>
  </si>
  <si>
    <t>3.14%</t>
  </si>
  <si>
    <t>Weighted-average discount rate end of the year</t>
  </si>
  <si>
    <t>3.48%</t>
  </si>
  <si>
    <t>Retirement Benefit Plans (Schedule Of Components Of Net Periodic Benefit Cost) (Details) - USD ($) $ in Thousands</t>
  </si>
  <si>
    <t>Recognition of net actuarial (gain) loss</t>
  </si>
  <si>
    <t>Total recognized in the consolidated income statements</t>
  </si>
  <si>
    <t>Recognition of net actuarial loss (gain)</t>
  </si>
  <si>
    <t>Total recognized in other comprehensive income (pre-tax)</t>
  </si>
  <si>
    <t>Total recognized in the consolidated income statements and other comprehensive income (pre-tax)</t>
  </si>
  <si>
    <t>Retirement Benefit Plans (Schedule Of Expected Contributions To Fund Benefit Payments Under Supplemental Executive Retirement Plans) (Details) $ in Thousands</t>
  </si>
  <si>
    <t>Dec. 31, 2015USD ($)</t>
  </si>
  <si>
    <t>2021 and thereafter</t>
  </si>
  <si>
    <t>Commitments And Contingent Liabilities (Narrative) (Details) - USD ($) $ in Thousands</t>
  </si>
  <si>
    <t>Standby letters of credit terms, in years</t>
  </si>
  <si>
    <t>Rent expense</t>
  </si>
  <si>
    <t>Commitments And Contingent Liabilities (Schedule Of Contractual Amounts Of Commitments And Contingent Liabilities) (Details) - USD ($) $ in Thousands</t>
  </si>
  <si>
    <t>Commitments To Originate Loans [Member]</t>
  </si>
  <si>
    <t>Long-term Purchase Commitment [Line Items]</t>
  </si>
  <si>
    <t>Contractual amount of commitment and contingent liability</t>
  </si>
  <si>
    <t>Unused Lines Of Credit [Member]</t>
  </si>
  <si>
    <t>Un-Advanced Portions Of Construction Loans [Member]</t>
  </si>
  <si>
    <t>Standby Letters Of Credit [Member]</t>
  </si>
  <si>
    <t>Commitments And Contingent Liabilities (Schedule of Future Minimum Rental Payments for Operating Leases) (Details) $ in Thousands</t>
  </si>
  <si>
    <t>Fair Value Measurements (Narrative) (Details) - USD ($) $ in Thousands</t>
  </si>
  <si>
    <t>Fair Value, Assets and Liabilities Measured on Recurring and Nonrecurring Basis [Line Items]</t>
  </si>
  <si>
    <t>Collateral dependent impaired loans with carrying values</t>
  </si>
  <si>
    <t>Impaired loans, allowance</t>
  </si>
  <si>
    <t>Discounts for estimated costs to dispose and other considerations</t>
  </si>
  <si>
    <t>30.00%</t>
  </si>
  <si>
    <t>Collateral Dependent Impaired Loans [Member]</t>
  </si>
  <si>
    <t>Fair Value Measurements (Financial Assets And Financial Liabilities Measured At Fair Value On A Recurring Basis) (Details) - USD ($) $ in Thousands</t>
  </si>
  <si>
    <t>Financial assets, at fair value on a recurring basis</t>
  </si>
  <si>
    <t>US Government-Sponsored Enterprises [Member] | Level 2 Inputs [Member]</t>
  </si>
  <si>
    <t>US Government Agency [Member] | Level 2 Inputs [Member]</t>
  </si>
  <si>
    <t>Private Label [Member] | Level 2 Inputs [Member]</t>
  </si>
  <si>
    <t>Obligations Of States And Political Subdivisions Thereof [Member] | Level 2 Inputs [Member]</t>
  </si>
  <si>
    <t>Derivative Assets [Member]</t>
  </si>
  <si>
    <t>Derivative Assets [Member] | Level 2 Inputs [Member]</t>
  </si>
  <si>
    <t>Fair Value Measurements (Financial Assets And Financial Liabilities Measured At Fair Value On A Non-Recurring Basis) (Details) - USD ($) $ in Thousands</t>
  </si>
  <si>
    <t>Fair Value</t>
  </si>
  <si>
    <t>Other Real Estate Owned [Member]</t>
  </si>
  <si>
    <t>Loss</t>
  </si>
  <si>
    <t>Other Real Estate Owned [Member] | Level 3 Inputs [Member]</t>
  </si>
  <si>
    <t>Collateral Dependent Impaired Loans [Member] | Level 3 Inputs [Member]</t>
  </si>
  <si>
    <t>Fair Value Of Financial Instruments (Summary Of The Carrying Values And Estimated Fair Values Of Financial Instruments) (Details) - USD ($) $ in Thousands</t>
  </si>
  <si>
    <t>Financial Liabilities:</t>
  </si>
  <si>
    <t>Level 1 Inputs [Member]</t>
  </si>
  <si>
    <t>Financial Assets:</t>
  </si>
  <si>
    <t>Level 2 Inputs [Member]</t>
  </si>
  <si>
    <t>Interest receivable</t>
  </si>
  <si>
    <t>Deposits (with no stated maturity)</t>
  </si>
  <si>
    <t>Borrowings</t>
  </si>
  <si>
    <t>Interest payable</t>
  </si>
  <si>
    <t>Level 3 Inputs [Member]</t>
  </si>
  <si>
    <t>Loans, net</t>
  </si>
  <si>
    <t>Carrying Value [Member]</t>
  </si>
  <si>
    <t>Fair Value [Member]</t>
  </si>
  <si>
    <t>Condensed Financial Information - Parent Company Only (Balance Sheets) (Details) - USD ($) $ in Thousands</t>
  </si>
  <si>
    <t>Dec. 31, 2012</t>
  </si>
  <si>
    <t>Cash</t>
  </si>
  <si>
    <t>Premises</t>
  </si>
  <si>
    <t>Parent Company [Member]</t>
  </si>
  <si>
    <t>Investment in subsidiaries</t>
  </si>
  <si>
    <t>Condensed Financial Information - Parent Company Only (Statements Of Income) (Details) - USD ($) $ in Thousands</t>
  </si>
  <si>
    <t>Tax benefit</t>
  </si>
  <si>
    <t>Dividend income from subsidiaries</t>
  </si>
  <si>
    <t>Equity in undistributed earnings of subsidiaries</t>
  </si>
  <si>
    <t>Bankshares expenses</t>
  </si>
  <si>
    <t>Amount in parentheses represents the excess of dividends over net income subsidiaries.</t>
  </si>
  <si>
    <t>Condensed Financial Information - Parent Company Only (Statements Of Cash Flow) (Details) - USD ($) $ in Thousands</t>
  </si>
  <si>
    <t>Purchases of treasury stock</t>
  </si>
  <si>
    <t>Dividend paid</t>
  </si>
  <si>
    <t>Net cash used in financing activities</t>
  </si>
  <si>
    <t>Net (decrease) increase in cash</t>
  </si>
  <si>
    <t>Selected Quarterly Financial Data (Unaudited) (Schedule of Selected Quarterly Financial Information) (Details) - USD ($) $ / shares in Units, $ in Thousands</t>
  </si>
  <si>
    <t>Interest and dividend income</t>
  </si>
  <si>
    <t>Interest expense</t>
  </si>
  <si>
    <t>Non-interest income</t>
  </si>
  <si>
    <t>Non-interest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43367</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08605852</v>
      </c>
    </row>
    <row spans="1:4" r="17">
      <c t="s" s="4" r="A17">
        <v>28</v>
      </c>
      <c t="n" s="6" r="C17">
        <v>6009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0</v>
      </c>
      <c t="s" s="2" r="D2">
        <v>78</v>
      </c>
    </row>
    <row spans="1:4" r="3">
      <c t="s" s="3" r="A3">
        <v>254</v>
      </c>
    </row>
    <row spans="1:4" r="4">
      <c t="s" s="4" r="A4">
        <v>1060</v>
      </c>
      <c t="s" s="4" r="B4">
        <v>1061</v>
      </c>
      <c t="s" s="4" r="C4">
        <v>1062</v>
      </c>
      <c t="s" s="4" r="D4">
        <v>1063</v>
      </c>
    </row>
    <row spans="1:4" r="5">
      <c t="s" s="4" r="A5">
        <v>1064</v>
      </c>
      <c t="s" s="4" r="B5">
        <v>1065</v>
      </c>
      <c t="s" s="4" r="C5">
        <v>1061</v>
      </c>
      <c t="s" s="4" r="D5">
        <v>10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6</v>
      </c>
      <c t="s" s="2" r="B1">
        <v>1</v>
      </c>
    </row>
    <row spans="1:4" r="2">
      <c t="s" s="2" r="B2">
        <v>2</v>
      </c>
      <c t="s" s="2" r="C2">
        <v>30</v>
      </c>
      <c t="s" s="2" r="D2">
        <v>78</v>
      </c>
    </row>
    <row spans="1:4" r="3">
      <c t="s" s="3" r="A3">
        <v>254</v>
      </c>
    </row>
    <row spans="1:4" r="4">
      <c t="s" s="4" r="A4">
        <v>1049</v>
      </c>
      <c t="n" s="7" r="B4">
        <v>71</v>
      </c>
      <c t="n" s="7" r="C4">
        <v>64</v>
      </c>
      <c t="n" s="7" r="D4">
        <v>209</v>
      </c>
    </row>
    <row spans="1:4" r="5">
      <c t="s" s="4" r="A5">
        <v>1050</v>
      </c>
      <c t="n" s="6" r="B5">
        <v>125</v>
      </c>
      <c t="n" s="6" r="C5">
        <v>149</v>
      </c>
      <c t="n" s="6" r="D5">
        <v>120</v>
      </c>
    </row>
    <row spans="1:4" r="6">
      <c t="s" s="4" r="A6">
        <v>1067</v>
      </c>
      <c t="n" s="6" r="B6">
        <v>38</v>
      </c>
      <c t="n" s="6" r="C6">
        <v>28</v>
      </c>
      <c t="n" s="6" r="D6">
        <v>-105</v>
      </c>
    </row>
    <row spans="1:4" r="7">
      <c t="s" s="4" r="A7">
        <v>1068</v>
      </c>
      <c t="n" s="6" r="B7">
        <v>234</v>
      </c>
      <c t="n" s="6" r="C7">
        <v>241</v>
      </c>
      <c t="n" s="6" r="D7">
        <v>224</v>
      </c>
    </row>
    <row spans="1:4" r="8">
      <c t="s" s="4" r="A8">
        <v>1069</v>
      </c>
      <c t="n" s="6" r="B8">
        <v>79</v>
      </c>
      <c t="n" s="6" r="C8">
        <v>174</v>
      </c>
      <c t="n" s="6" r="D8">
        <v>42</v>
      </c>
    </row>
    <row spans="1:4" r="9">
      <c t="s" s="4" r="A9">
        <v>1070</v>
      </c>
      <c t="n" s="6" r="B9">
        <v>79</v>
      </c>
      <c t="n" s="6" r="C9">
        <v>174</v>
      </c>
      <c t="n" s="6" r="D9">
        <v>42</v>
      </c>
    </row>
    <row spans="1:4" r="10">
      <c t="s" s="4" r="A10">
        <v>1071</v>
      </c>
      <c t="n" s="7" r="B10">
        <v>313</v>
      </c>
      <c t="n" s="7" r="C10">
        <v>415</v>
      </c>
      <c t="n" s="7" r="D10">
        <v>2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72</v>
      </c>
      <c t="s" s="2" r="B1">
        <v>1073</v>
      </c>
    </row>
    <row spans="1:2" r="2">
      <c t="s" s="3" r="A2">
        <v>254</v>
      </c>
    </row>
    <row spans="1:2" r="3">
      <c t="n" s="6" r="A3">
        <v>2016</v>
      </c>
      <c t="n" s="7" r="B3">
        <v>291</v>
      </c>
    </row>
    <row spans="1:2" r="4">
      <c t="n" s="6" r="A4">
        <v>2017</v>
      </c>
      <c t="n" s="6" r="B4">
        <v>291</v>
      </c>
    </row>
    <row spans="1:2" r="5">
      <c t="n" s="6" r="A5">
        <v>2018</v>
      </c>
      <c t="n" s="6" r="B5">
        <v>345</v>
      </c>
    </row>
    <row spans="1:2" r="6">
      <c t="n" s="6" r="A6">
        <v>2019</v>
      </c>
      <c t="n" s="6" r="B6">
        <v>383</v>
      </c>
    </row>
    <row spans="1:2" r="7">
      <c t="n" s="6" r="A7">
        <v>2020</v>
      </c>
      <c t="n" s="6" r="B7">
        <v>299</v>
      </c>
    </row>
    <row spans="1:2" r="8">
      <c t="s" s="4" r="A8">
        <v>1074</v>
      </c>
      <c t="n" s="6" r="B8">
        <v>3522</v>
      </c>
    </row>
    <row spans="1:2" r="9">
      <c t="s" s="4" r="A9">
        <v>147</v>
      </c>
      <c t="n" s="7" r="B9">
        <v>513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v>
      </c>
      <c t="s" s="2" r="C2">
        <v>30</v>
      </c>
      <c t="s" s="2" r="D2">
        <v>78</v>
      </c>
    </row>
    <row spans="1:4" r="3">
      <c t="s" s="3" r="A3">
        <v>257</v>
      </c>
    </row>
    <row spans="1:4" r="4">
      <c t="s" s="4" r="A4">
        <v>1076</v>
      </c>
      <c t="s" s="4" r="B4">
        <v>718</v>
      </c>
    </row>
    <row spans="1:4" r="5">
      <c t="s" s="4" r="A5">
        <v>1077</v>
      </c>
      <c t="n" s="7" r="B5">
        <v>394</v>
      </c>
      <c t="n" s="7" r="C5">
        <v>431</v>
      </c>
      <c t="n" s="7" r="D5">
        <v>4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8</v>
      </c>
      <c t="s" s="2" r="B1">
        <v>2</v>
      </c>
      <c t="s" s="2" r="C1">
        <v>30</v>
      </c>
    </row>
    <row spans="1:3" r="2">
      <c t="s" s="4" r="A2">
        <v>1079</v>
      </c>
    </row>
    <row spans="1:3" r="3">
      <c t="s" s="3" r="A3">
        <v>1080</v>
      </c>
    </row>
    <row spans="1:3" r="4">
      <c t="s" s="4" r="A4">
        <v>1081</v>
      </c>
      <c t="n" s="7" r="B4">
        <v>41529</v>
      </c>
      <c t="n" s="7" r="C4">
        <v>21147</v>
      </c>
    </row>
    <row spans="1:3" r="5">
      <c t="s" s="4" r="A5">
        <v>1082</v>
      </c>
    </row>
    <row spans="1:3" r="6">
      <c t="s" s="3" r="A6">
        <v>1080</v>
      </c>
    </row>
    <row spans="1:3" r="7">
      <c t="s" s="4" r="A7">
        <v>1081</v>
      </c>
      <c t="n" s="6" r="B7">
        <v>97283</v>
      </c>
      <c t="n" s="6" r="C7">
        <v>92817</v>
      </c>
    </row>
    <row spans="1:3" r="8">
      <c t="s" s="4" r="A8">
        <v>1083</v>
      </c>
    </row>
    <row spans="1:3" r="9">
      <c t="s" s="3" r="A9">
        <v>1080</v>
      </c>
    </row>
    <row spans="1:3" r="10">
      <c t="s" s="4" r="A10">
        <v>1081</v>
      </c>
      <c t="n" s="6" r="B10">
        <v>12719</v>
      </c>
      <c t="n" s="6" r="C10">
        <v>23434</v>
      </c>
    </row>
    <row spans="1:3" r="11">
      <c t="s" s="4" r="A11">
        <v>1084</v>
      </c>
    </row>
    <row spans="1:3" r="12">
      <c t="s" s="3" r="A12">
        <v>1080</v>
      </c>
    </row>
    <row spans="1:3" r="13">
      <c t="s" s="4" r="A13">
        <v>1081</v>
      </c>
      <c t="n" s="7" r="B13">
        <v>385</v>
      </c>
      <c t="n" s="7" r="C13">
        <v>3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85</v>
      </c>
      <c t="s" s="2" r="B1">
        <v>1073</v>
      </c>
    </row>
    <row spans="1:2" r="2">
      <c t="s" s="3" r="A2">
        <v>257</v>
      </c>
    </row>
    <row spans="1:2" r="3">
      <c t="n" s="6" r="A3">
        <v>2016</v>
      </c>
      <c t="n" s="7" r="B3">
        <v>348</v>
      </c>
    </row>
    <row spans="1:2" r="4">
      <c t="n" s="6" r="A4">
        <v>2017</v>
      </c>
      <c t="n" s="6" r="B4">
        <v>239</v>
      </c>
    </row>
    <row spans="1:2" r="5">
      <c t="n" s="6" r="A5">
        <v>2018</v>
      </c>
      <c t="n" s="6" r="B5">
        <v>236</v>
      </c>
    </row>
    <row spans="1:2" r="6">
      <c t="n" s="6" r="A6">
        <v>2019</v>
      </c>
      <c t="n" s="6" r="B6">
        <v>236</v>
      </c>
    </row>
    <row spans="1:2" r="7">
      <c t="n" s="6" r="A7">
        <v>2020</v>
      </c>
      <c t="n" s="6" r="B7">
        <v>236</v>
      </c>
    </row>
    <row spans="1:2" r="8">
      <c t="s" s="4" r="A8">
        <v>1074</v>
      </c>
      <c t="n" s="7" r="B8">
        <v>75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6</v>
      </c>
      <c t="s" s="2" r="B1">
        <v>1</v>
      </c>
    </row>
    <row spans="1:3" r="2">
      <c t="s" s="2" r="B2">
        <v>2</v>
      </c>
      <c t="s" s="2" r="C2">
        <v>30</v>
      </c>
    </row>
    <row spans="1:3" r="3">
      <c t="s" s="3" r="A3">
        <v>1087</v>
      </c>
    </row>
    <row spans="1:3" r="4">
      <c t="s" s="4" r="A4">
        <v>1088</v>
      </c>
      <c t="n" s="7" r="B4">
        <v>1999</v>
      </c>
      <c t="n" s="7" r="C4">
        <v>1986</v>
      </c>
    </row>
    <row spans="1:3" r="5">
      <c t="s" s="4" r="A5">
        <v>1089</v>
      </c>
      <c t="n" s="7" r="B5">
        <v>373</v>
      </c>
      <c t="n" s="6" r="C5">
        <v>964</v>
      </c>
    </row>
    <row spans="1:3" r="6">
      <c t="s" s="4" r="A6">
        <v>842</v>
      </c>
    </row>
    <row spans="1:3" r="7">
      <c t="s" s="3" r="A7">
        <v>1087</v>
      </c>
    </row>
    <row spans="1:3" r="8">
      <c t="s" s="4" r="A8">
        <v>1090</v>
      </c>
      <c t="s" s="4" r="B8">
        <v>1091</v>
      </c>
    </row>
    <row spans="1:3" r="9">
      <c t="s" s="4" r="A9">
        <v>453</v>
      </c>
    </row>
    <row spans="1:3" r="10">
      <c t="s" s="3" r="A10">
        <v>1087</v>
      </c>
    </row>
    <row spans="1:3" r="11">
      <c t="s" s="4" r="A11">
        <v>1090</v>
      </c>
      <c t="s" s="4" r="B11">
        <v>943</v>
      </c>
    </row>
    <row spans="1:3" r="12">
      <c t="s" s="4" r="A12">
        <v>1092</v>
      </c>
    </row>
    <row spans="1:3" r="13">
      <c t="s" s="3" r="A13">
        <v>1087</v>
      </c>
    </row>
    <row spans="1:3" r="14">
      <c t="s" s="4" r="A14">
        <v>1088</v>
      </c>
      <c t="n" s="7" r="B14">
        <v>1999</v>
      </c>
      <c t="n" s="6" r="C14">
        <v>1986</v>
      </c>
    </row>
    <row spans="1:3" r="15">
      <c t="s" s="4" r="A15">
        <v>1089</v>
      </c>
      <c t="n" s="7" r="B15">
        <v>312</v>
      </c>
      <c t="n" s="7" r="C15">
        <v>77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3</v>
      </c>
      <c t="s" s="2" r="B1">
        <v>2</v>
      </c>
      <c t="s" s="2" r="C1">
        <v>30</v>
      </c>
    </row>
    <row spans="1:3" r="2">
      <c t="s" s="4" r="A2">
        <v>480</v>
      </c>
    </row>
    <row spans="1:3" r="3">
      <c t="s" s="3" r="A3">
        <v>1087</v>
      </c>
    </row>
    <row spans="1:3" r="4">
      <c t="s" s="4" r="A4">
        <v>1094</v>
      </c>
      <c t="n" s="7" r="B4">
        <v>306993</v>
      </c>
      <c t="n" s="7" r="C4">
        <v>288210</v>
      </c>
    </row>
    <row spans="1:3" r="5">
      <c t="s" s="4" r="A5">
        <v>1095</v>
      </c>
    </row>
    <row spans="1:3" r="6">
      <c t="s" s="3" r="A6">
        <v>1087</v>
      </c>
    </row>
    <row spans="1:3" r="7">
      <c t="s" s="4" r="A7">
        <v>1094</v>
      </c>
      <c t="n" s="6" r="B7">
        <v>306993</v>
      </c>
      <c t="n" s="6" r="C7">
        <v>288210</v>
      </c>
    </row>
    <row spans="1:3" r="8">
      <c t="s" s="4" r="A8">
        <v>481</v>
      </c>
    </row>
    <row spans="1:3" r="9">
      <c t="s" s="3" r="A9">
        <v>1087</v>
      </c>
    </row>
    <row spans="1:3" r="10">
      <c t="s" s="4" r="A10">
        <v>1094</v>
      </c>
      <c t="n" s="6" r="B10">
        <v>79130</v>
      </c>
      <c t="n" s="6" r="C10">
        <v>83346</v>
      </c>
    </row>
    <row spans="1:3" r="11">
      <c t="s" s="4" r="A11">
        <v>1096</v>
      </c>
    </row>
    <row spans="1:3" r="12">
      <c t="s" s="3" r="A12">
        <v>1087</v>
      </c>
    </row>
    <row spans="1:3" r="13">
      <c t="s" s="4" r="A13">
        <v>1094</v>
      </c>
      <c t="n" s="6" r="B13">
        <v>79130</v>
      </c>
      <c t="n" s="6" r="C13">
        <v>83346</v>
      </c>
    </row>
    <row spans="1:3" r="14">
      <c t="s" s="4" r="A14">
        <v>482</v>
      </c>
    </row>
    <row spans="1:3" r="15">
      <c t="s" s="3" r="A15">
        <v>1087</v>
      </c>
    </row>
    <row spans="1:3" r="16">
      <c t="s" s="4" r="A16">
        <v>1094</v>
      </c>
      <c t="n" s="6" r="B16">
        <v>3464</v>
      </c>
      <c t="n" s="6" r="C16">
        <v>4524</v>
      </c>
    </row>
    <row spans="1:3" r="17">
      <c t="s" s="4" r="A17">
        <v>1097</v>
      </c>
    </row>
    <row spans="1:3" r="18">
      <c t="s" s="3" r="A18">
        <v>1087</v>
      </c>
    </row>
    <row spans="1:3" r="19">
      <c t="s" s="4" r="A19">
        <v>1094</v>
      </c>
      <c t="n" s="6" r="B19">
        <v>3464</v>
      </c>
      <c t="n" s="6" r="C19">
        <v>4524</v>
      </c>
    </row>
    <row spans="1:3" r="20">
      <c t="s" s="4" r="A20">
        <v>485</v>
      </c>
    </row>
    <row spans="1:3" r="21">
      <c t="s" s="3" r="A21">
        <v>1087</v>
      </c>
    </row>
    <row spans="1:3" r="22">
      <c t="s" s="4" r="A22">
        <v>1094</v>
      </c>
      <c t="n" s="6" r="B22">
        <v>115382</v>
      </c>
      <c t="n" s="6" r="C22">
        <v>94445</v>
      </c>
    </row>
    <row spans="1:3" r="23">
      <c t="s" s="4" r="A23">
        <v>1098</v>
      </c>
    </row>
    <row spans="1:3" r="24">
      <c t="s" s="3" r="A24">
        <v>1087</v>
      </c>
    </row>
    <row spans="1:3" r="25">
      <c t="s" s="4" r="A25">
        <v>1094</v>
      </c>
      <c t="n" s="6" r="B25">
        <v>115382</v>
      </c>
      <c t="n" s="6" r="C25">
        <v>94445</v>
      </c>
    </row>
    <row spans="1:3" r="26">
      <c t="s" s="4" r="A26">
        <v>1099</v>
      </c>
    </row>
    <row spans="1:3" r="27">
      <c t="s" s="3" r="A27">
        <v>1087</v>
      </c>
    </row>
    <row spans="1:3" r="28">
      <c t="s" s="4" r="A28">
        <v>1094</v>
      </c>
      <c t="n" s="6" r="B28">
        <v>2069</v>
      </c>
      <c t="n" s="6" r="C28">
        <v>3455</v>
      </c>
    </row>
    <row spans="1:3" r="29">
      <c t="s" s="4" r="A29">
        <v>1100</v>
      </c>
    </row>
    <row spans="1:3" r="30">
      <c t="s" s="3" r="A30">
        <v>1087</v>
      </c>
    </row>
    <row spans="1:3" r="31">
      <c t="s" s="4" r="A31">
        <v>1094</v>
      </c>
      <c t="n" s="7" r="B31">
        <v>2069</v>
      </c>
      <c t="n" s="7" r="C31">
        <v>345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1</v>
      </c>
      <c t="s" s="2" r="B1">
        <v>1</v>
      </c>
    </row>
    <row spans="1:3" r="2">
      <c t="s" s="2" r="B2">
        <v>2</v>
      </c>
      <c t="s" s="2" r="C2">
        <v>30</v>
      </c>
    </row>
    <row spans="1:3" r="3">
      <c t="s" s="3" r="A3">
        <v>1087</v>
      </c>
    </row>
    <row spans="1:3" r="4">
      <c t="s" s="4" r="A4">
        <v>1102</v>
      </c>
      <c t="n" s="7" r="B4">
        <v>1999</v>
      </c>
      <c t="n" s="7" r="C4">
        <v>1986</v>
      </c>
    </row>
    <row spans="1:3" r="5">
      <c t="s" s="4" r="A5">
        <v>1103</v>
      </c>
    </row>
    <row spans="1:3" r="6">
      <c t="s" s="3" r="A6">
        <v>1087</v>
      </c>
    </row>
    <row spans="1:3" r="7">
      <c t="s" s="4" r="A7">
        <v>1102</v>
      </c>
      <c t="n" s="6" r="B7">
        <v>256</v>
      </c>
      <c t="n" s="6" r="C7">
        <v>523</v>
      </c>
    </row>
    <row spans="1:3" r="8">
      <c t="s" s="4" r="A8">
        <v>1104</v>
      </c>
      <c t="n" s="6" r="B8">
        <v>27</v>
      </c>
      <c t="n" s="6" r="C8">
        <v>397</v>
      </c>
    </row>
    <row spans="1:3" r="9">
      <c t="s" s="4" r="A9">
        <v>1105</v>
      </c>
    </row>
    <row spans="1:3" r="10">
      <c t="s" s="3" r="A10">
        <v>1087</v>
      </c>
    </row>
    <row spans="1:3" r="11">
      <c t="s" s="4" r="A11">
        <v>1102</v>
      </c>
      <c t="n" s="6" r="B11">
        <v>256</v>
      </c>
      <c t="n" s="6" r="C11">
        <v>523</v>
      </c>
    </row>
    <row spans="1:3" r="12">
      <c t="s" s="4" r="A12">
        <v>1092</v>
      </c>
    </row>
    <row spans="1:3" r="13">
      <c t="s" s="3" r="A13">
        <v>1087</v>
      </c>
    </row>
    <row spans="1:3" r="14">
      <c t="s" s="4" r="A14">
        <v>1102</v>
      </c>
      <c t="n" s="6" r="B14">
        <v>1999</v>
      </c>
      <c t="n" s="6" r="C14">
        <v>1986</v>
      </c>
    </row>
    <row spans="1:3" r="15">
      <c t="s" s="4" r="A15">
        <v>1106</v>
      </c>
    </row>
    <row spans="1:3" r="16">
      <c t="s" s="3" r="A16">
        <v>1087</v>
      </c>
    </row>
    <row spans="1:3" r="17">
      <c t="s" s="4" r="A17">
        <v>1102</v>
      </c>
      <c t="n" s="7" r="B17">
        <v>1999</v>
      </c>
      <c t="n" s="7" r="C17">
        <v>198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7</v>
      </c>
      <c t="s" s="2" r="B1">
        <v>2</v>
      </c>
      <c t="s" s="2" r="C1">
        <v>30</v>
      </c>
    </row>
    <row spans="1:3" r="2">
      <c t="s" s="3" r="A2">
        <v>1108</v>
      </c>
    </row>
    <row spans="1:3" r="3">
      <c t="s" s="4" r="A3">
        <v>47</v>
      </c>
      <c t="n" s="7" r="B3">
        <v>396729</v>
      </c>
      <c t="n" s="7" r="C3">
        <v>378063</v>
      </c>
    </row>
    <row spans="1:3" r="4">
      <c t="s" s="4" r="A4">
        <v>1109</v>
      </c>
    </row>
    <row spans="1:3" r="5">
      <c t="s" s="3" r="A5">
        <v>1110</v>
      </c>
    </row>
    <row spans="1:3" r="6">
      <c t="s" s="4" r="A6">
        <v>32</v>
      </c>
      <c t="n" s="6" r="B6">
        <v>9720</v>
      </c>
      <c t="n" s="6" r="C6">
        <v>9800</v>
      </c>
    </row>
    <row spans="1:3" r="7">
      <c t="s" s="4" r="A7">
        <v>1111</v>
      </c>
    </row>
    <row spans="1:3" r="8">
      <c t="s" s="3" r="A8">
        <v>1110</v>
      </c>
    </row>
    <row spans="1:3" r="9">
      <c t="s" s="4" r="A9">
        <v>34</v>
      </c>
      <c t="n" s="6" r="B9">
        <v>21479</v>
      </c>
      <c t="n" s="6" r="C9">
        <v>21354</v>
      </c>
    </row>
    <row spans="1:3" r="10">
      <c t="s" s="4" r="A10">
        <v>1112</v>
      </c>
      <c t="n" s="6" r="B10">
        <v>5420</v>
      </c>
      <c t="n" s="6" r="C10">
        <v>4795</v>
      </c>
    </row>
    <row spans="1:3" r="11">
      <c t="s" s="3" r="A11">
        <v>1108</v>
      </c>
    </row>
    <row spans="1:3" r="12">
      <c t="s" s="4" r="A12">
        <v>1113</v>
      </c>
      <c t="n" s="6" r="B12">
        <v>546058</v>
      </c>
      <c t="n" s="6" r="C12">
        <v>479986</v>
      </c>
    </row>
    <row spans="1:3" r="13">
      <c t="s" s="4" r="A13">
        <v>47</v>
      </c>
      <c t="n" s="6" r="B13">
        <v>399146</v>
      </c>
      <c t="n" s="6" r="C13">
        <v>379132</v>
      </c>
    </row>
    <row spans="1:3" r="14">
      <c t="s" s="4" r="A14">
        <v>1114</v>
      </c>
      <c t="n" s="6" r="B14">
        <v>473404</v>
      </c>
      <c t="n" s="6" r="C14">
        <v>447637</v>
      </c>
    </row>
    <row spans="1:3" r="15">
      <c t="s" s="4" r="A15">
        <v>1115</v>
      </c>
      <c t="n" s="6" r="B15">
        <v>527</v>
      </c>
      <c t="n" s="6" r="C15">
        <v>499</v>
      </c>
    </row>
    <row spans="1:3" r="16">
      <c t="s" s="4" r="A16">
        <v>1116</v>
      </c>
    </row>
    <row spans="1:3" r="17">
      <c t="s" s="3" r="A17">
        <v>1110</v>
      </c>
    </row>
    <row spans="1:3" r="18">
      <c t="s" s="4" r="A18">
        <v>1117</v>
      </c>
      <c t="n" s="6" r="B18">
        <v>975610</v>
      </c>
      <c t="n" s="6" r="C18">
        <v>913784</v>
      </c>
    </row>
    <row spans="1:3" r="19">
      <c t="s" s="4" r="A19">
        <v>1118</v>
      </c>
    </row>
    <row spans="1:3" r="20">
      <c t="s" s="3" r="A20">
        <v>1110</v>
      </c>
    </row>
    <row spans="1:3" r="21">
      <c t="s" s="4" r="A21">
        <v>32</v>
      </c>
      <c t="n" s="6" r="B21">
        <v>9720</v>
      </c>
      <c t="n" s="6" r="C21">
        <v>9800</v>
      </c>
    </row>
    <row spans="1:3" r="22">
      <c t="s" s="4" r="A22">
        <v>34</v>
      </c>
      <c t="n" s="6" r="B22">
        <v>21479</v>
      </c>
      <c t="n" s="6" r="C22">
        <v>21354</v>
      </c>
    </row>
    <row spans="1:3" r="23">
      <c t="s" s="4" r="A23">
        <v>1117</v>
      </c>
      <c t="n" s="6" r="B23">
        <v>980631</v>
      </c>
      <c t="n" s="6" r="C23">
        <v>910055</v>
      </c>
    </row>
    <row spans="1:3" r="24">
      <c t="s" s="4" r="A24">
        <v>1112</v>
      </c>
      <c t="n" s="6" r="B24">
        <v>5420</v>
      </c>
      <c t="n" s="6" r="C24">
        <v>4795</v>
      </c>
    </row>
    <row spans="1:3" r="25">
      <c t="s" s="3" r="A25">
        <v>1108</v>
      </c>
    </row>
    <row spans="1:3" r="26">
      <c t="s" s="4" r="A26">
        <v>1113</v>
      </c>
      <c t="n" s="6" r="B26">
        <v>546058</v>
      </c>
      <c t="n" s="6" r="C26">
        <v>479986</v>
      </c>
    </row>
    <row spans="1:3" r="27">
      <c t="s" s="4" r="A27">
        <v>47</v>
      </c>
      <c t="n" s="6" r="B27">
        <v>396729</v>
      </c>
      <c t="n" s="6" r="C27">
        <v>378063</v>
      </c>
    </row>
    <row spans="1:3" r="28">
      <c t="s" s="4" r="A28">
        <v>1114</v>
      </c>
      <c t="n" s="6" r="B28">
        <v>474791</v>
      </c>
      <c t="n" s="6" r="C28">
        <v>447020</v>
      </c>
    </row>
    <row spans="1:3" r="29">
      <c t="s" s="4" r="A29">
        <v>1115</v>
      </c>
      <c t="n" s="6" r="B29">
        <v>527</v>
      </c>
      <c t="n" s="6" r="C29">
        <v>499</v>
      </c>
    </row>
    <row spans="1:3" r="30">
      <c t="s" s="4" r="A30">
        <v>1119</v>
      </c>
    </row>
    <row spans="1:3" r="31">
      <c t="s" s="3" r="A31">
        <v>1110</v>
      </c>
    </row>
    <row spans="1:3" r="32">
      <c t="s" s="4" r="A32">
        <v>32</v>
      </c>
      <c t="n" s="6" r="B32">
        <v>9720</v>
      </c>
      <c t="n" s="6" r="C32">
        <v>9800</v>
      </c>
    </row>
    <row spans="1:3" r="33">
      <c t="s" s="4" r="A33">
        <v>34</v>
      </c>
      <c t="n" s="6" r="B33">
        <v>21479</v>
      </c>
      <c t="n" s="6" r="C33">
        <v>21354</v>
      </c>
    </row>
    <row spans="1:3" r="34">
      <c t="s" s="4" r="A34">
        <v>1117</v>
      </c>
      <c t="n" s="6" r="B34">
        <v>975610</v>
      </c>
      <c t="n" s="6" r="C34">
        <v>913784</v>
      </c>
    </row>
    <row spans="1:3" r="35">
      <c t="s" s="4" r="A35">
        <v>1112</v>
      </c>
      <c t="n" s="6" r="B35">
        <v>5420</v>
      </c>
      <c t="n" s="6" r="C35">
        <v>4795</v>
      </c>
    </row>
    <row spans="1:3" r="36">
      <c t="s" s="3" r="A36">
        <v>1108</v>
      </c>
    </row>
    <row spans="1:3" r="37">
      <c t="s" s="4" r="A37">
        <v>1113</v>
      </c>
      <c t="n" s="6" r="B37">
        <v>546058</v>
      </c>
      <c t="n" s="6" r="C37">
        <v>479986</v>
      </c>
    </row>
    <row spans="1:3" r="38">
      <c t="s" s="4" r="A38">
        <v>47</v>
      </c>
      <c t="n" s="6" r="B38">
        <v>399146</v>
      </c>
      <c t="n" s="6" r="C38">
        <v>379132</v>
      </c>
    </row>
    <row spans="1:3" r="39">
      <c t="s" s="4" r="A39">
        <v>1114</v>
      </c>
      <c t="n" s="6" r="B39">
        <v>473404</v>
      </c>
      <c t="n" s="6" r="C39">
        <v>447637</v>
      </c>
    </row>
    <row spans="1:3" r="40">
      <c t="s" s="4" r="A40">
        <v>1115</v>
      </c>
      <c t="n" s="7" r="B40">
        <v>527</v>
      </c>
      <c t="n" s="7" r="C40">
        <v>4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20</v>
      </c>
      <c t="s" s="2" r="B1">
        <v>2</v>
      </c>
      <c t="s" s="2" r="C1">
        <v>30</v>
      </c>
      <c t="s" s="2" r="D1">
        <v>78</v>
      </c>
      <c t="s" s="2" r="E1">
        <v>1121</v>
      </c>
    </row>
    <row spans="1:5" r="2">
      <c t="s" s="4" r="A2">
        <v>1122</v>
      </c>
      <c t="n" s="7" r="B2">
        <v>9720</v>
      </c>
      <c t="n" s="7" r="C2">
        <v>9800</v>
      </c>
      <c t="n" s="7" r="D2">
        <v>9200</v>
      </c>
      <c t="n" s="7" r="E2">
        <v>14992</v>
      </c>
    </row>
    <row spans="1:5" r="3">
      <c t="s" s="4" r="A3">
        <v>1123</v>
      </c>
      <c t="n" s="6" r="B3">
        <v>20674</v>
      </c>
      <c t="n" s="6" r="C3">
        <v>20518</v>
      </c>
    </row>
    <row spans="1:5" r="4">
      <c t="s" s="4" r="A4">
        <v>41</v>
      </c>
      <c t="n" s="6" r="B4">
        <v>13900</v>
      </c>
      <c t="n" s="6" r="C4">
        <v>13992</v>
      </c>
    </row>
    <row spans="1:5" r="5">
      <c t="s" s="4" r="A5">
        <v>42</v>
      </c>
      <c t="n" s="6" r="B5">
        <v>1580055</v>
      </c>
      <c t="n" s="6" r="C5">
        <v>1459320</v>
      </c>
    </row>
    <row spans="1:5" r="6">
      <c t="s" s="3" r="A6">
        <v>43</v>
      </c>
    </row>
    <row spans="1:5" r="7">
      <c t="s" s="4" r="A7">
        <v>53</v>
      </c>
      <c t="n" s="6" r="B7">
        <v>1425903</v>
      </c>
      <c t="n" s="6" r="C7">
        <v>1313033</v>
      </c>
    </row>
    <row spans="1:5" r="8">
      <c t="s" s="3" r="A8">
        <v>54</v>
      </c>
    </row>
    <row spans="1:5" r="9">
      <c t="s" s="4" r="A9">
        <v>65</v>
      </c>
      <c t="n" s="6" r="B9">
        <v>154152</v>
      </c>
      <c t="n" s="6" r="C9">
        <v>146287</v>
      </c>
      <c t="n" s="6" r="D9">
        <v>121379</v>
      </c>
      <c t="n" s="6" r="E9">
        <v>128046</v>
      </c>
    </row>
    <row spans="1:5" r="10">
      <c t="s" s="4" r="A10">
        <v>66</v>
      </c>
      <c t="n" s="6" r="B10">
        <v>1580055</v>
      </c>
      <c t="n" s="6" r="C10">
        <v>1459320</v>
      </c>
    </row>
    <row spans="1:5" r="11">
      <c t="s" s="4" r="A11">
        <v>1124</v>
      </c>
    </row>
    <row spans="1:5" r="12">
      <c t="s" s="4" r="A12">
        <v>1122</v>
      </c>
      <c t="n" s="6" r="B12">
        <v>918</v>
      </c>
      <c t="n" s="6" r="C12">
        <v>1121</v>
      </c>
      <c t="n" s="7" r="D12">
        <v>760</v>
      </c>
      <c t="n" s="7" r="E12">
        <v>538</v>
      </c>
    </row>
    <row spans="1:5" r="13">
      <c t="s" s="4" r="A13">
        <v>1125</v>
      </c>
      <c t="n" s="6" r="B13">
        <v>156396</v>
      </c>
      <c t="n" s="6" r="C13">
        <v>148049</v>
      </c>
    </row>
    <row spans="1:5" r="14">
      <c t="s" s="4" r="A14">
        <v>1123</v>
      </c>
      <c t="n" s="6" r="B14">
        <v>688</v>
      </c>
      <c t="n" s="6" r="C14">
        <v>689</v>
      </c>
    </row>
    <row spans="1:5" r="15">
      <c t="s" s="4" r="A15">
        <v>41</v>
      </c>
      <c t="n" s="6" r="B15">
        <v>320</v>
      </c>
      <c t="n" s="6" r="C15">
        <v>175</v>
      </c>
    </row>
    <row spans="1:5" r="16">
      <c t="s" s="4" r="A16">
        <v>42</v>
      </c>
      <c t="n" s="6" r="B16">
        <v>158322</v>
      </c>
      <c t="n" s="6" r="C16">
        <v>150034</v>
      </c>
    </row>
    <row spans="1:5" r="17">
      <c t="s" s="3" r="A17">
        <v>43</v>
      </c>
    </row>
    <row spans="1:5" r="18">
      <c t="s" s="4" r="A18">
        <v>53</v>
      </c>
      <c t="n" s="6" r="B18">
        <v>4170</v>
      </c>
      <c t="n" s="6" r="C18">
        <v>3747</v>
      </c>
    </row>
    <row spans="1:5" r="19">
      <c t="s" s="3" r="A19">
        <v>54</v>
      </c>
    </row>
    <row spans="1:5" r="20">
      <c t="s" s="4" r="A20">
        <v>65</v>
      </c>
      <c t="n" s="6" r="B20">
        <v>154152</v>
      </c>
      <c t="n" s="6" r="C20">
        <v>146287</v>
      </c>
    </row>
    <row spans="1:5" r="21">
      <c t="s" s="4" r="A21">
        <v>66</v>
      </c>
      <c t="n" s="7" r="B21">
        <v>158322</v>
      </c>
      <c t="n" s="7" r="C21">
        <v>15003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1126</v>
      </c>
      <c t="s" s="2" r="C1">
        <v>700</v>
      </c>
      <c t="s" s="2" r="G1">
        <v>1</v>
      </c>
    </row>
    <row spans="1:9" r="2">
      <c t="s" s="2" r="C2">
        <v>2</v>
      </c>
      <c t="s" s="2" r="D2">
        <v>701</v>
      </c>
      <c t="s" s="2" r="E2">
        <v>4</v>
      </c>
      <c t="s" s="2" r="F2">
        <v>702</v>
      </c>
      <c t="s" s="2" r="G2">
        <v>2</v>
      </c>
      <c t="s" s="2" r="H2">
        <v>30</v>
      </c>
      <c t="s" s="2" r="I2">
        <v>78</v>
      </c>
    </row>
    <row spans="1:9" r="3">
      <c t="s" s="4" r="A3">
        <v>1127</v>
      </c>
      <c t="n" s="7" r="C3">
        <v>1273</v>
      </c>
      <c t="n" s="7" r="D3">
        <v>1548</v>
      </c>
      <c t="n" s="7" r="E3">
        <v>1515</v>
      </c>
      <c t="n" s="7" r="F3">
        <v>1631</v>
      </c>
      <c t="n" s="7" r="G3">
        <v>5967</v>
      </c>
      <c t="n" s="7" r="H3">
        <v>5914</v>
      </c>
      <c t="n" s="7" r="I3">
        <v>5191</v>
      </c>
    </row>
    <row spans="1:9" r="4">
      <c t="s" s="4" r="A4">
        <v>112</v>
      </c>
      <c t="n" s="7" r="C4">
        <v>3468</v>
      </c>
      <c t="n" s="7" r="D4">
        <v>3931</v>
      </c>
      <c t="n" s="7" r="E4">
        <v>3873</v>
      </c>
      <c t="n" s="7" r="F4">
        <v>3881</v>
      </c>
      <c t="n" s="6" r="G4">
        <v>15153</v>
      </c>
      <c t="n" s="6" r="H4">
        <v>14613</v>
      </c>
      <c t="n" s="6" r="I4">
        <v>13183</v>
      </c>
    </row>
    <row spans="1:9" r="5">
      <c t="s" s="4" r="A5">
        <v>1124</v>
      </c>
    </row>
    <row spans="1:9" r="6">
      <c t="s" s="4" r="A6">
        <v>1128</v>
      </c>
      <c t="n" s="6" r="G6">
        <v>5407</v>
      </c>
      <c t="n" s="6" r="H6">
        <v>5697</v>
      </c>
      <c t="n" s="6" r="I6">
        <v>4883</v>
      </c>
    </row>
    <row spans="1:9" r="7">
      <c t="s" s="4" r="A7">
        <v>1129</v>
      </c>
      <c t="s" s="4" r="B7">
        <v>98</v>
      </c>
      <c t="n" s="6" r="G7">
        <v>11272</v>
      </c>
      <c t="n" s="6" r="H7">
        <v>10141</v>
      </c>
      <c t="n" s="6" r="I7">
        <v>9468</v>
      </c>
    </row>
    <row spans="1:9" r="8">
      <c t="s" s="4" r="A8">
        <v>1130</v>
      </c>
      <c t="n" s="6" r="G8">
        <v>-2183</v>
      </c>
      <c t="n" s="6" r="H8">
        <v>-1705</v>
      </c>
      <c t="n" s="6" r="I8">
        <v>-1591</v>
      </c>
    </row>
    <row spans="1:9" r="9">
      <c t="s" s="4" r="A9">
        <v>1127</v>
      </c>
      <c t="n" s="6" r="G9">
        <v>657</v>
      </c>
      <c t="n" s="6" r="H9">
        <v>480</v>
      </c>
      <c t="n" s="6" r="I9">
        <v>423</v>
      </c>
    </row>
    <row spans="1:9" r="10">
      <c t="s" s="4" r="A10">
        <v>112</v>
      </c>
      <c t="n" s="7" r="G10">
        <v>15153</v>
      </c>
      <c t="n" s="7" r="H10">
        <v>14613</v>
      </c>
      <c t="n" s="7" r="I10">
        <v>13183</v>
      </c>
    </row>
    <row spans="1:9" r="11">
      <c t="n" r="A11"/>
    </row>
    <row spans="1:9" r="12">
      <c t="s" s="4" r="A12">
        <v>98</v>
      </c>
      <c t="s" s="4" r="B12">
        <v>1131</v>
      </c>
    </row>
  </sheetData>
  <mergeCells count="5">
    <mergeCell ref="A1:B2"/>
    <mergeCell ref="C1:F1"/>
    <mergeCell ref="G1:I1"/>
    <mergeCell ref="A11:H11"/>
    <mergeCell ref="B12:H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s="1" r="A1">
        <v>1132</v>
      </c>
      <c t="s" s="2" r="C1">
        <v>700</v>
      </c>
      <c t="s" s="2" r="G1">
        <v>1</v>
      </c>
    </row>
    <row spans="1:9" r="2">
      <c t="s" s="2" r="C2">
        <v>2</v>
      </c>
      <c t="s" s="2" r="D2">
        <v>701</v>
      </c>
      <c t="s" s="2" r="E2">
        <v>4</v>
      </c>
      <c t="s" s="2" r="F2">
        <v>702</v>
      </c>
      <c t="s" s="2" r="G2">
        <v>2</v>
      </c>
      <c t="s" s="2" r="H2">
        <v>30</v>
      </c>
      <c t="s" s="2" r="I2">
        <v>78</v>
      </c>
    </row>
    <row spans="1:9" r="3">
      <c t="s" s="3" r="A3">
        <v>169</v>
      </c>
    </row>
    <row spans="1:9" r="4">
      <c t="s" s="4" r="A4">
        <v>112</v>
      </c>
      <c t="n" s="7" r="C4">
        <v>3468</v>
      </c>
      <c t="n" s="7" r="D4">
        <v>3931</v>
      </c>
      <c t="n" s="7" r="E4">
        <v>3873</v>
      </c>
      <c t="n" s="7" r="F4">
        <v>3881</v>
      </c>
      <c t="n" s="7" r="G4">
        <v>15153</v>
      </c>
      <c t="n" s="7" r="H4">
        <v>14613</v>
      </c>
      <c t="n" s="7" r="I4">
        <v>13183</v>
      </c>
    </row>
    <row spans="1:9" r="5">
      <c t="s" s="3" r="A5">
        <v>170</v>
      </c>
    </row>
    <row spans="1:9" r="6">
      <c t="s" s="4" r="A6">
        <v>763</v>
      </c>
      <c t="n" s="6" r="G6">
        <v>1710</v>
      </c>
      <c t="n" s="6" r="H6">
        <v>1629</v>
      </c>
      <c t="n" s="6" r="I6">
        <v>1504</v>
      </c>
    </row>
    <row spans="1:9" r="7">
      <c t="s" s="4" r="A7">
        <v>176</v>
      </c>
      <c t="n" s="6" r="G7">
        <v>711</v>
      </c>
      <c t="n" s="6" r="H7">
        <v>418</v>
      </c>
      <c t="n" s="6" r="I7">
        <v>265</v>
      </c>
    </row>
    <row spans="1:9" r="8">
      <c t="s" s="4" r="A8">
        <v>179</v>
      </c>
      <c t="n" s="6" r="G8">
        <v>2</v>
      </c>
      <c t="n" s="6" r="H8">
        <v>5951</v>
      </c>
      <c t="n" s="6" r="I8">
        <v>-998</v>
      </c>
    </row>
    <row spans="1:9" r="9">
      <c t="s" s="4" r="A9">
        <v>180</v>
      </c>
      <c t="n" s="6" r="G9">
        <v>361</v>
      </c>
      <c t="n" s="6" r="H9">
        <v>546</v>
      </c>
      <c t="n" s="6" r="I9">
        <v>-139</v>
      </c>
    </row>
    <row spans="1:9" r="10">
      <c t="s" s="4" r="A10">
        <v>181</v>
      </c>
      <c t="n" s="6" r="G10">
        <v>20331</v>
      </c>
      <c t="n" s="6" r="H10">
        <v>15531</v>
      </c>
      <c t="n" s="6" r="I10">
        <v>21560</v>
      </c>
    </row>
    <row spans="1:9" r="11">
      <c t="s" s="3" r="A11">
        <v>182</v>
      </c>
    </row>
    <row spans="1:9" r="12">
      <c t="s" s="4" r="A12">
        <v>191</v>
      </c>
      <c t="n" s="6" r="G12">
        <v>-1866</v>
      </c>
      <c t="n" s="6" r="H12">
        <v>-2002</v>
      </c>
      <c t="n" s="6" r="I12">
        <v>-2394</v>
      </c>
    </row>
    <row spans="1:9" r="13">
      <c t="s" s="4" r="A13">
        <v>192</v>
      </c>
      <c t="n" s="6" r="G13">
        <v>-127983</v>
      </c>
      <c t="n" s="6" r="H13">
        <v>-70150</v>
      </c>
      <c t="n" s="6" r="I13">
        <v>-100638</v>
      </c>
    </row>
    <row spans="1:9" r="14">
      <c t="s" s="3" r="A14">
        <v>193</v>
      </c>
    </row>
    <row spans="1:9" r="15">
      <c t="s" s="4" r="A15">
        <v>1133</v>
      </c>
      <c t="n" s="6" r="G15">
        <v>-24</v>
      </c>
      <c t="n" s="6" r="H15">
        <v>-8</v>
      </c>
      <c t="n" s="6" r="I15">
        <v>-24</v>
      </c>
    </row>
    <row spans="1:9" r="16">
      <c t="s" s="4" r="A16">
        <v>962</v>
      </c>
      <c t="n" s="6" r="G16">
        <v>1127</v>
      </c>
      <c t="n" s="6" r="H16">
        <v>616</v>
      </c>
      <c t="n" s="6" r="I16">
        <v>461</v>
      </c>
    </row>
    <row spans="1:9" r="17">
      <c t="s" s="4" r="A17">
        <v>1134</v>
      </c>
      <c t="n" s="6" r="G17">
        <v>-6040</v>
      </c>
      <c t="n" s="6" r="H17">
        <v>-5362</v>
      </c>
      <c t="n" s="6" r="I17">
        <v>-4915</v>
      </c>
    </row>
    <row spans="1:9" r="18">
      <c t="s" s="4" r="A18">
        <v>1135</v>
      </c>
      <c t="n" s="6" r="G18">
        <v>107572</v>
      </c>
      <c t="n" s="6" r="H18">
        <v>55219</v>
      </c>
      <c t="n" s="6" r="I18">
        <v>73286</v>
      </c>
    </row>
    <row spans="1:9" r="19">
      <c t="s" s="4" r="A19">
        <v>1136</v>
      </c>
      <c t="n" s="6" r="G19">
        <v>-80</v>
      </c>
      <c t="n" s="6" r="H19">
        <v>600</v>
      </c>
      <c t="n" s="6" r="I19">
        <v>-5792</v>
      </c>
    </row>
    <row spans="1:9" r="20">
      <c t="s" s="4" r="A20">
        <v>203</v>
      </c>
      <c t="n" s="6" r="F20">
        <v>9800</v>
      </c>
      <c t="n" s="6" r="G20">
        <v>9800</v>
      </c>
      <c t="n" s="6" r="H20">
        <v>9200</v>
      </c>
      <c t="n" s="6" r="I20">
        <v>14992</v>
      </c>
    </row>
    <row spans="1:9" r="21">
      <c t="s" s="4" r="A21">
        <v>204</v>
      </c>
      <c t="n" s="6" r="C21">
        <v>9720</v>
      </c>
      <c t="n" s="6" r="G21">
        <v>9720</v>
      </c>
      <c t="n" s="6" r="H21">
        <v>9800</v>
      </c>
      <c t="n" s="6" r="I21">
        <v>9200</v>
      </c>
    </row>
    <row spans="1:9" r="22">
      <c t="s" s="4" r="A22">
        <v>1124</v>
      </c>
    </row>
    <row spans="1:9" r="23">
      <c t="s" s="3" r="A23">
        <v>169</v>
      </c>
    </row>
    <row spans="1:9" r="24">
      <c t="s" s="4" r="A24">
        <v>112</v>
      </c>
      <c t="n" s="6" r="G24">
        <v>15153</v>
      </c>
      <c t="n" s="6" r="H24">
        <v>14613</v>
      </c>
      <c t="n" s="6" r="I24">
        <v>13183</v>
      </c>
    </row>
    <row spans="1:9" r="25">
      <c t="s" s="3" r="A25">
        <v>170</v>
      </c>
    </row>
    <row spans="1:9" r="26">
      <c t="s" s="4" r="A26">
        <v>763</v>
      </c>
      <c t="n" s="6" r="G26">
        <v>1</v>
      </c>
      <c t="n" s="6" r="I26">
        <v>1</v>
      </c>
    </row>
    <row spans="1:9" r="27">
      <c t="s" s="4" r="A27">
        <v>176</v>
      </c>
      <c t="n" s="6" r="G27">
        <v>711</v>
      </c>
      <c t="n" s="6" r="H27">
        <v>418</v>
      </c>
      <c t="n" s="6" r="I27">
        <v>265</v>
      </c>
    </row>
    <row spans="1:9" r="28">
      <c t="s" s="4" r="A28">
        <v>179</v>
      </c>
      <c t="n" s="6" r="G28">
        <v>-281</v>
      </c>
      <c t="n" s="6" r="H28">
        <v>-189</v>
      </c>
      <c t="n" s="6" r="I28">
        <v>331</v>
      </c>
    </row>
    <row spans="1:9" r="29">
      <c t="s" s="4" r="A29">
        <v>180</v>
      </c>
      <c t="n" s="6" r="G29">
        <v>423</v>
      </c>
      <c t="n" s="6" r="H29">
        <v>415</v>
      </c>
      <c t="n" s="6" r="I29">
        <v>389</v>
      </c>
    </row>
    <row spans="1:9" r="30">
      <c t="s" s="4" r="A30">
        <v>1129</v>
      </c>
      <c t="s" s="4" r="B30">
        <v>98</v>
      </c>
      <c t="n" s="6" r="G30">
        <v>-11272</v>
      </c>
      <c t="n" s="6" r="H30">
        <v>-10141</v>
      </c>
      <c t="n" s="6" r="I30">
        <v>-9468</v>
      </c>
    </row>
    <row spans="1:9" r="31">
      <c t="s" s="4" r="A31">
        <v>181</v>
      </c>
      <c t="n" s="6" r="G31">
        <v>4735</v>
      </c>
      <c t="n" s="6" r="H31">
        <v>5116</v>
      </c>
      <c t="n" s="6" r="I31">
        <v>4701</v>
      </c>
    </row>
    <row spans="1:9" r="32">
      <c t="s" s="3" r="A32">
        <v>182</v>
      </c>
    </row>
    <row spans="1:9" r="33">
      <c t="s" s="4" r="A33">
        <v>191</v>
      </c>
      <c t="n" s="6" r="G33">
        <v>-1</v>
      </c>
      <c t="n" s="6" r="H33">
        <v>-1</v>
      </c>
      <c t="n" s="6" r="I33">
        <v>-1</v>
      </c>
    </row>
    <row spans="1:9" r="34">
      <c t="s" s="4" r="A34">
        <v>192</v>
      </c>
      <c t="n" s="6" r="G34">
        <v>-1</v>
      </c>
      <c t="n" s="6" r="H34">
        <v>-1</v>
      </c>
      <c t="n" s="6" r="I34">
        <v>-1</v>
      </c>
    </row>
    <row spans="1:9" r="35">
      <c t="s" s="3" r="A35">
        <v>193</v>
      </c>
    </row>
    <row spans="1:9" r="36">
      <c t="s" s="4" r="A36">
        <v>1133</v>
      </c>
      <c t="n" s="6" r="G36">
        <v>-24</v>
      </c>
      <c t="n" s="6" r="H36">
        <v>-8</v>
      </c>
      <c t="n" s="6" r="I36">
        <v>-24</v>
      </c>
    </row>
    <row spans="1:9" r="37">
      <c t="s" s="4" r="A37">
        <v>962</v>
      </c>
      <c t="n" s="6" r="G37">
        <v>1127</v>
      </c>
      <c t="n" s="6" r="H37">
        <v>616</v>
      </c>
      <c t="n" s="6" r="I37">
        <v>461</v>
      </c>
    </row>
    <row spans="1:9" r="38">
      <c t="s" s="4" r="A38">
        <v>1134</v>
      </c>
      <c t="n" s="6" r="G38">
        <v>-6040</v>
      </c>
      <c t="n" s="6" r="H38">
        <v>-5362</v>
      </c>
      <c t="n" s="6" r="I38">
        <v>-4915</v>
      </c>
    </row>
    <row spans="1:9" r="39">
      <c t="s" s="4" r="A39">
        <v>1135</v>
      </c>
      <c t="n" s="6" r="G39">
        <v>-4937</v>
      </c>
      <c t="n" s="6" r="H39">
        <v>-4754</v>
      </c>
      <c t="n" s="6" r="I39">
        <v>-4478</v>
      </c>
    </row>
    <row spans="1:9" r="40">
      <c t="s" s="4" r="A40">
        <v>1136</v>
      </c>
      <c t="n" s="6" r="G40">
        <v>-203</v>
      </c>
      <c t="n" s="6" r="H40">
        <v>361</v>
      </c>
      <c t="n" s="6" r="I40">
        <v>222</v>
      </c>
    </row>
    <row spans="1:9" r="41">
      <c t="s" s="4" r="A41">
        <v>203</v>
      </c>
      <c t="n" s="7" r="F41">
        <v>1121</v>
      </c>
      <c t="n" s="6" r="G41">
        <v>1121</v>
      </c>
      <c t="n" s="6" r="H41">
        <v>760</v>
      </c>
      <c t="n" s="6" r="I41">
        <v>538</v>
      </c>
    </row>
    <row spans="1:9" r="42">
      <c t="s" s="4" r="A42">
        <v>204</v>
      </c>
      <c t="n" s="7" r="C42">
        <v>918</v>
      </c>
      <c t="n" s="7" r="G42">
        <v>918</v>
      </c>
      <c t="n" s="7" r="H42">
        <v>1121</v>
      </c>
      <c t="n" s="7" r="I42">
        <v>760</v>
      </c>
    </row>
    <row spans="1:9" r="43">
      <c t="n" r="A43"/>
    </row>
    <row spans="1:9" r="44">
      <c t="s" s="4" r="A44">
        <v>98</v>
      </c>
      <c t="s" s="4" r="B44">
        <v>1131</v>
      </c>
    </row>
  </sheetData>
  <mergeCells count="5">
    <mergeCell ref="A1:B2"/>
    <mergeCell ref="C1:F1"/>
    <mergeCell ref="G1:I1"/>
    <mergeCell ref="A43:H43"/>
    <mergeCell ref="B44:H4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137</v>
      </c>
      <c t="s" s="2" r="B1">
        <v>700</v>
      </c>
      <c t="s" s="2" r="F1">
        <v>1</v>
      </c>
    </row>
    <row spans="1:8" r="2">
      <c t="s" s="2" r="B2">
        <v>2</v>
      </c>
      <c t="s" s="2" r="C2">
        <v>701</v>
      </c>
      <c t="s" s="2" r="D2">
        <v>4</v>
      </c>
      <c t="s" s="2" r="E2">
        <v>702</v>
      </c>
      <c t="s" s="2" r="F2">
        <v>2</v>
      </c>
      <c t="s" s="2" r="G2">
        <v>30</v>
      </c>
      <c t="s" s="2" r="H2">
        <v>78</v>
      </c>
    </row>
    <row spans="1:8" r="3">
      <c t="s" s="3" r="A3">
        <v>271</v>
      </c>
    </row>
    <row spans="1:8" r="4">
      <c t="s" s="4" r="A4">
        <v>1138</v>
      </c>
      <c t="n" s="7" r="B4">
        <v>13893</v>
      </c>
      <c t="n" s="7" r="C4">
        <v>14326</v>
      </c>
      <c t="n" s="7" r="D4">
        <v>13472</v>
      </c>
      <c t="n" s="7" r="E4">
        <v>13533</v>
      </c>
      <c t="n" s="7" r="F4">
        <v>55224</v>
      </c>
      <c t="n" s="7" r="G4">
        <v>53718</v>
      </c>
      <c t="n" s="7" r="H4">
        <v>50749</v>
      </c>
    </row>
    <row spans="1:8" r="5">
      <c t="s" s="4" r="A5">
        <v>1139</v>
      </c>
      <c t="n" s="6" r="B5">
        <v>2639</v>
      </c>
      <c t="n" s="6" r="C5">
        <v>2630</v>
      </c>
      <c t="n" s="6" r="D5">
        <v>2586</v>
      </c>
      <c t="n" s="6" r="E5">
        <v>2535</v>
      </c>
      <c t="n" s="6" r="F5">
        <v>10390</v>
      </c>
      <c t="n" s="6" r="G5">
        <v>9905</v>
      </c>
      <c t="n" s="6" r="H5">
        <v>11663</v>
      </c>
    </row>
    <row spans="1:8" r="6">
      <c t="s" s="4" r="A6">
        <v>88</v>
      </c>
      <c t="n" s="6" r="B6">
        <v>11254</v>
      </c>
      <c t="n" s="6" r="C6">
        <v>11696</v>
      </c>
      <c t="n" s="6" r="D6">
        <v>10886</v>
      </c>
      <c t="n" s="6" r="E6">
        <v>10998</v>
      </c>
      <c t="n" s="6" r="F6">
        <v>44834</v>
      </c>
      <c t="n" s="6" r="G6">
        <v>43813</v>
      </c>
      <c t="n" s="6" r="H6">
        <v>39086</v>
      </c>
    </row>
    <row spans="1:8" r="7">
      <c t="s" s="4" r="A7">
        <v>89</v>
      </c>
      <c t="n" s="6" r="B7">
        <v>465</v>
      </c>
      <c t="n" s="6" r="C7">
        <v>425</v>
      </c>
      <c t="n" s="6" r="D7">
        <v>400</v>
      </c>
      <c t="n" s="6" r="E7">
        <v>495</v>
      </c>
      <c t="n" s="6" r="F7">
        <v>1785</v>
      </c>
      <c t="n" s="6" r="G7">
        <v>1833</v>
      </c>
      <c t="n" s="6" r="H7">
        <v>1418</v>
      </c>
    </row>
    <row spans="1:8" r="8">
      <c t="s" s="4" r="A8">
        <v>1140</v>
      </c>
      <c t="n" s="6" r="B8">
        <v>2106</v>
      </c>
      <c t="n" s="6" r="C8">
        <v>2028</v>
      </c>
      <c t="n" s="6" r="D8">
        <v>2503</v>
      </c>
      <c t="n" s="6" r="E8">
        <v>2342</v>
      </c>
      <c t="n" s="6" r="F8">
        <v>8979</v>
      </c>
      <c t="n" s="6" r="G8">
        <v>7758</v>
      </c>
      <c t="n" s="6" r="H8">
        <v>7566</v>
      </c>
    </row>
    <row spans="1:8" r="9">
      <c t="s" s="4" r="A9">
        <v>1141</v>
      </c>
      <c t="n" s="6" r="B9">
        <v>8154</v>
      </c>
      <c t="n" s="6" r="C9">
        <v>7820</v>
      </c>
      <c t="n" s="6" r="D9">
        <v>7601</v>
      </c>
      <c t="n" s="6" r="E9">
        <v>7333</v>
      </c>
      <c t="n" s="6" r="F9">
        <v>30908</v>
      </c>
      <c t="n" s="6" r="G9">
        <v>29211</v>
      </c>
      <c t="n" s="6" r="H9">
        <v>26860</v>
      </c>
    </row>
    <row spans="1:8" r="10">
      <c t="s" s="4" r="A10">
        <v>110</v>
      </c>
      <c t="n" s="6" r="B10">
        <v>4741</v>
      </c>
      <c t="n" s="6" r="C10">
        <v>5479</v>
      </c>
      <c t="n" s="6" r="D10">
        <v>5388</v>
      </c>
      <c t="n" s="6" r="E10">
        <v>5512</v>
      </c>
      <c t="n" s="6" r="F10">
        <v>21120</v>
      </c>
      <c t="n" s="6" r="G10">
        <v>20527</v>
      </c>
      <c t="n" s="6" r="H10">
        <v>18374</v>
      </c>
    </row>
    <row spans="1:8" r="11">
      <c t="s" s="4" r="A11">
        <v>111</v>
      </c>
      <c t="n" s="6" r="B11">
        <v>1273</v>
      </c>
      <c t="n" s="6" r="C11">
        <v>1548</v>
      </c>
      <c t="n" s="6" r="D11">
        <v>1515</v>
      </c>
      <c t="n" s="6" r="E11">
        <v>1631</v>
      </c>
      <c t="n" s="6" r="F11">
        <v>5967</v>
      </c>
      <c t="n" s="6" r="G11">
        <v>5914</v>
      </c>
      <c t="n" s="6" r="H11">
        <v>5191</v>
      </c>
    </row>
    <row spans="1:8" r="12">
      <c t="s" s="4" r="A12">
        <v>112</v>
      </c>
      <c t="n" s="7" r="B12">
        <v>3468</v>
      </c>
      <c t="n" s="7" r="C12">
        <v>3931</v>
      </c>
      <c t="n" s="7" r="D12">
        <v>3873</v>
      </c>
      <c t="n" s="7" r="E12">
        <v>3881</v>
      </c>
      <c t="n" s="7" r="F12">
        <v>15153</v>
      </c>
      <c t="n" s="7" r="G12">
        <v>14613</v>
      </c>
      <c t="n" s="7" r="H12">
        <v>13183</v>
      </c>
    </row>
    <row spans="1:8" r="13">
      <c t="s" s="4" r="A13">
        <v>118</v>
      </c>
      <c t="n" s="8" r="B13">
        <v>0.58</v>
      </c>
      <c t="n" s="8" r="C13">
        <v>0.66</v>
      </c>
      <c t="n" s="8" r="D13">
        <v>0.65</v>
      </c>
      <c t="n" s="8" r="E13">
        <v>0.65</v>
      </c>
      <c t="n" s="8" r="F13">
        <v>2.53</v>
      </c>
      <c t="n" s="8" r="G13">
        <v>2.47</v>
      </c>
      <c t="n" s="8" r="H13">
        <v>2.24</v>
      </c>
    </row>
    <row spans="1:8" r="14">
      <c t="s" s="4" r="A14">
        <v>119</v>
      </c>
      <c t="n" s="8" r="B14">
        <v>0.57</v>
      </c>
      <c t="n" s="8" r="C14">
        <v>0.65</v>
      </c>
      <c t="n" s="8" r="D14">
        <v>0.64</v>
      </c>
      <c t="n" s="8" r="E14">
        <v>0.64</v>
      </c>
      <c t="n" s="8" r="F14">
        <v>2.5</v>
      </c>
      <c t="n" s="8" r="G14">
        <v>2.45</v>
      </c>
      <c t="n" s="8" r="H14">
        <v>2.22</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5</v>
      </c>
      <c t="s" s="2" r="B1">
        <v>1</v>
      </c>
    </row>
    <row spans="1:2" r="2">
      <c t="s" s="2" r="B2">
        <v>2</v>
      </c>
    </row>
    <row spans="1:2" r="3">
      <c t="s" s="3" r="A3">
        <v>236</v>
      </c>
    </row>
    <row spans="1:2" r="4">
      <c t="s" s="4" r="A4">
        <v>8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720</v>
      </c>
      <c t="n" s="7" r="C3">
        <v>9800</v>
      </c>
    </row>
    <row spans="1:3" r="4">
      <c t="s" s="4" r="A4">
        <v>33</v>
      </c>
      <c t="n" s="6" r="B4">
        <v>504969</v>
      </c>
      <c t="n" s="6" r="C4">
        <v>470525</v>
      </c>
    </row>
    <row spans="1:3" r="5">
      <c t="s" s="4" r="A5">
        <v>34</v>
      </c>
      <c t="n" s="6" r="B5">
        <v>21479</v>
      </c>
      <c t="n" s="6" r="C5">
        <v>21354</v>
      </c>
    </row>
    <row spans="1:3" r="6">
      <c t="s" s="4" r="A6">
        <v>35</v>
      </c>
      <c t="n" s="6" r="B6">
        <v>990070</v>
      </c>
      <c t="n" s="6" r="C6">
        <v>919024</v>
      </c>
    </row>
    <row spans="1:3" r="7">
      <c t="s" s="4" r="A7">
        <v>36</v>
      </c>
      <c t="n" s="6" r="B7">
        <v>-9439</v>
      </c>
      <c t="n" s="6" r="C7">
        <v>-8969</v>
      </c>
    </row>
    <row spans="1:3" r="8">
      <c t="s" s="4" r="A8">
        <v>37</v>
      </c>
      <c t="n" s="6" r="B8">
        <v>980631</v>
      </c>
      <c t="n" s="6" r="C8">
        <v>910055</v>
      </c>
    </row>
    <row spans="1:3" r="9">
      <c t="s" s="4" r="A9">
        <v>38</v>
      </c>
      <c t="n" s="6" r="B9">
        <v>20674</v>
      </c>
      <c t="n" s="6" r="C9">
        <v>20518</v>
      </c>
    </row>
    <row spans="1:3" r="10">
      <c t="s" s="4" r="A10">
        <v>39</v>
      </c>
      <c t="n" s="6" r="B10">
        <v>4935</v>
      </c>
      <c t="n" s="6" r="C10">
        <v>4935</v>
      </c>
    </row>
    <row spans="1:3" r="11">
      <c t="s" s="4" r="A11">
        <v>40</v>
      </c>
      <c t="n" s="6" r="B11">
        <v>23747</v>
      </c>
      <c t="n" s="6" r="C11">
        <v>8141</v>
      </c>
    </row>
    <row spans="1:3" r="12">
      <c t="s" s="4" r="A12">
        <v>41</v>
      </c>
      <c t="n" s="6" r="B12">
        <v>13900</v>
      </c>
      <c t="n" s="6" r="C12">
        <v>13992</v>
      </c>
    </row>
    <row spans="1:3" r="13">
      <c t="s" s="4" r="A13">
        <v>42</v>
      </c>
      <c t="n" s="6" r="B13">
        <v>1580055</v>
      </c>
      <c t="n" s="6" r="C13">
        <v>1459320</v>
      </c>
    </row>
    <row spans="1:3" r="14">
      <c t="s" s="3" r="A14">
        <v>43</v>
      </c>
    </row>
    <row spans="1:3" r="15">
      <c t="s" s="4" r="A15">
        <v>44</v>
      </c>
      <c t="n" s="6" r="B15">
        <v>86577</v>
      </c>
      <c t="n" s="6" r="C15">
        <v>78802</v>
      </c>
    </row>
    <row spans="1:3" r="16">
      <c t="s" s="4" r="A16">
        <v>45</v>
      </c>
      <c t="n" s="6" r="B16">
        <v>160394</v>
      </c>
      <c t="n" s="6" r="C16">
        <v>153499</v>
      </c>
    </row>
    <row spans="1:3" r="17">
      <c t="s" s="4" r="A17">
        <v>46</v>
      </c>
      <c t="n" s="6" r="B17">
        <v>299087</v>
      </c>
      <c t="n" s="6" r="C17">
        <v>247685</v>
      </c>
    </row>
    <row spans="1:3" r="18">
      <c t="s" s="4" r="A18">
        <v>47</v>
      </c>
      <c t="n" s="6" r="B18">
        <v>396729</v>
      </c>
      <c t="n" s="6" r="C18">
        <v>378063</v>
      </c>
    </row>
    <row spans="1:3" r="19">
      <c t="s" s="4" r="A19">
        <v>48</v>
      </c>
      <c t="n" s="6" r="B19">
        <v>942787</v>
      </c>
      <c t="n" s="6" r="C19">
        <v>858049</v>
      </c>
    </row>
    <row spans="1:3" r="20">
      <c t="s" s="4" r="A20">
        <v>49</v>
      </c>
      <c t="n" s="6" r="B20">
        <v>333909</v>
      </c>
      <c t="n" s="6" r="C20">
        <v>313520</v>
      </c>
    </row>
    <row spans="1:3" r="21">
      <c t="s" s="4" r="A21">
        <v>50</v>
      </c>
      <c t="n" s="6" r="B21">
        <v>135882</v>
      </c>
      <c t="n" s="6" r="C21">
        <v>128500</v>
      </c>
    </row>
    <row spans="1:3" r="22">
      <c t="s" s="4" r="A22">
        <v>51</v>
      </c>
      <c t="n" s="6" r="B22">
        <v>5000</v>
      </c>
      <c t="n" s="6" r="C22">
        <v>5000</v>
      </c>
    </row>
    <row spans="1:3" r="23">
      <c t="s" s="4" r="A23">
        <v>52</v>
      </c>
      <c t="n" s="6" r="B23">
        <v>8325</v>
      </c>
      <c t="n" s="6" r="C23">
        <v>7964</v>
      </c>
    </row>
    <row spans="1:3" r="24">
      <c t="s" s="4" r="A24">
        <v>53</v>
      </c>
      <c t="n" s="6" r="B24">
        <v>1425903</v>
      </c>
      <c t="n" s="6" r="C24">
        <v>1313033</v>
      </c>
    </row>
    <row spans="1:3" r="25">
      <c t="s" s="3" r="A25">
        <v>54</v>
      </c>
    </row>
    <row spans="1:3" r="26">
      <c t="s" s="4" r="A26">
        <v>55</v>
      </c>
      <c t="n" s="6" r="B26">
        <v>13577</v>
      </c>
      <c t="n" s="6" r="C26">
        <v>13577</v>
      </c>
    </row>
    <row spans="1:3" r="27">
      <c t="s" s="4" r="A27">
        <v>56</v>
      </c>
      <c t="n" s="6" r="B27">
        <v>21624</v>
      </c>
      <c t="n" s="6" r="C27">
        <v>20905</v>
      </c>
    </row>
    <row spans="1:3" r="28">
      <c t="s" s="4" r="A28">
        <v>57</v>
      </c>
      <c t="n" s="6" r="B28">
        <v>122260</v>
      </c>
      <c t="n" s="6" r="C28">
        <v>113149</v>
      </c>
    </row>
    <row spans="1:3" r="29">
      <c t="s" s="3" r="A29">
        <v>58</v>
      </c>
    </row>
    <row spans="1:3" r="30">
      <c t="s" s="4" r="A30">
        <v>59</v>
      </c>
      <c t="n" s="6" r="B30">
        <v>-463</v>
      </c>
      <c t="n" s="6" r="C30">
        <v>-488</v>
      </c>
    </row>
    <row spans="1:3" r="31">
      <c t="s" s="4" r="A31">
        <v>60</v>
      </c>
      <c t="n" s="6" r="B31">
        <v>5251</v>
      </c>
      <c t="n" s="6" r="C31">
        <v>7423</v>
      </c>
    </row>
    <row spans="1:3" r="32">
      <c t="s" s="4" r="A32">
        <v>61</v>
      </c>
      <c t="n" s="6" r="B32">
        <v>462</v>
      </c>
      <c t="n" s="6" r="C32">
        <v>478</v>
      </c>
    </row>
    <row spans="1:3" r="33">
      <c t="s" s="4" r="A33">
        <v>62</v>
      </c>
      <c t="n" s="6" r="B33">
        <v>-1621</v>
      </c>
      <c t="n" s="6" r="C33">
        <v>-722</v>
      </c>
    </row>
    <row spans="1:3" r="34">
      <c t="s" s="4" r="A34">
        <v>63</v>
      </c>
      <c t="n" s="6" r="B34">
        <v>3629</v>
      </c>
      <c t="n" s="6" r="C34">
        <v>6691</v>
      </c>
    </row>
    <row spans="1:3" r="35">
      <c t="s" s="4" r="A35">
        <v>64</v>
      </c>
      <c t="n" s="6" r="B35">
        <v>-6938</v>
      </c>
      <c t="n" s="6" r="C35">
        <v>-8035</v>
      </c>
    </row>
    <row spans="1:3" r="36">
      <c t="s" s="4" r="A36">
        <v>65</v>
      </c>
      <c t="n" s="6" r="B36">
        <v>154152</v>
      </c>
      <c t="n" s="6" r="C36">
        <v>146287</v>
      </c>
    </row>
    <row spans="1:3" r="37">
      <c t="s" s="4" r="A37">
        <v>66</v>
      </c>
      <c t="n" s="7" r="B37">
        <v>1580055</v>
      </c>
      <c t="n" s="7" r="C37">
        <v>1459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5</v>
      </c>
      <c t="s" s="2" r="B1">
        <v>1</v>
      </c>
    </row>
    <row spans="1:2" r="2">
      <c t="s" s="2" r="B2">
        <v>2</v>
      </c>
    </row>
    <row spans="1:2" r="3">
      <c t="s" s="3" r="A3">
        <v>257</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68</v>
      </c>
    </row>
    <row spans="1:3" r="3">
      <c t="s" s="4" r="A3">
        <v>69</v>
      </c>
      <c t="n" s="7" r="B3">
        <v>2</v>
      </c>
      <c t="n" s="7" r="C3">
        <v>2</v>
      </c>
    </row>
    <row spans="1:3" r="4">
      <c t="s" s="4" r="A4">
        <v>70</v>
      </c>
      <c t="n" s="6" r="B4">
        <v>20000000</v>
      </c>
      <c t="n" s="6" r="C4">
        <v>10000000</v>
      </c>
    </row>
    <row spans="1:3" r="5">
      <c t="s" s="4" r="A5">
        <v>71</v>
      </c>
      <c t="n" s="6" r="B5">
        <v>6788407</v>
      </c>
      <c t="n" s="6" r="C5">
        <v>6788407</v>
      </c>
    </row>
    <row spans="1:3" r="6">
      <c t="s" s="4" r="A6">
        <v>72</v>
      </c>
      <c t="n" s="7" r="B6">
        <v>-249</v>
      </c>
      <c t="n" s="7" r="C6">
        <v>-251</v>
      </c>
    </row>
    <row spans="1:3" r="7">
      <c t="s" s="4" r="A7">
        <v>73</v>
      </c>
      <c t="n" s="6" r="B7">
        <v>2828</v>
      </c>
      <c t="n" s="6" r="C7">
        <v>3997</v>
      </c>
    </row>
    <row spans="1:3" r="8">
      <c t="s" s="4" r="A8">
        <v>74</v>
      </c>
      <c t="n" s="6" r="B8">
        <v>249</v>
      </c>
      <c t="n" s="6" r="C8">
        <v>257</v>
      </c>
    </row>
    <row spans="1:3" r="9">
      <c t="s" s="4" r="A9">
        <v>75</v>
      </c>
      <c t="n" s="7" r="B9">
        <v>873</v>
      </c>
      <c t="n" s="7" r="C9">
        <v>389</v>
      </c>
    </row>
    <row spans="1:3" r="10">
      <c t="s" s="4" r="A10">
        <v>76</v>
      </c>
      <c t="n" s="6" r="B10">
        <v>778196</v>
      </c>
      <c t="n" s="6" r="C10">
        <v>842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80"/>
  </cols>
  <sheetData>
    <row spans="1:2" r="1">
      <c t="s" s="1" r="A1">
        <v>274</v>
      </c>
      <c t="s" s="2" r="B1">
        <v>1</v>
      </c>
    </row>
    <row spans="1:2" r="2">
      <c t="s" s="2" r="B2">
        <v>2</v>
      </c>
    </row>
    <row spans="1:2" r="3">
      <c t="s" s="3" r="A3">
        <v>210</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row spans="1:2" r="10">
      <c t="s" s="4" r="A10">
        <v>35</v>
      </c>
      <c t="s" s="4" r="B10">
        <v>287</v>
      </c>
    </row>
    <row spans="1:2" r="11">
      <c t="s" s="4" r="A11">
        <v>288</v>
      </c>
      <c t="s" s="4" r="B11">
        <v>289</v>
      </c>
    </row>
    <row spans="1:2" r="12">
      <c t="s" s="4" r="A12">
        <v>227</v>
      </c>
      <c t="s" s="4" r="B12">
        <v>290</v>
      </c>
    </row>
    <row spans="1:2" r="13">
      <c t="s" s="4" r="A13">
        <v>291</v>
      </c>
      <c t="s" s="4" r="B13">
        <v>292</v>
      </c>
    </row>
    <row spans="1:2" r="14">
      <c t="s" s="4" r="A14">
        <v>293</v>
      </c>
      <c t="s" s="4" r="B14">
        <v>294</v>
      </c>
    </row>
    <row spans="1:2" r="15">
      <c t="s" s="4" r="A15">
        <v>295</v>
      </c>
      <c t="s" s="4" r="B15">
        <v>296</v>
      </c>
    </row>
    <row spans="1:2" r="16">
      <c t="s" s="4" r="A16">
        <v>297</v>
      </c>
      <c t="s" s="4" r="B16">
        <v>298</v>
      </c>
    </row>
    <row spans="1:2" r="17">
      <c t="s" s="4" r="A17">
        <v>299</v>
      </c>
      <c t="s" s="4" r="B17">
        <v>300</v>
      </c>
    </row>
    <row spans="1:2" r="18">
      <c t="s" s="4" r="A18">
        <v>301</v>
      </c>
      <c t="s" s="4" r="B18">
        <v>302</v>
      </c>
    </row>
    <row spans="1:2" r="19">
      <c t="s" s="4" r="A19">
        <v>303</v>
      </c>
      <c t="s" s="4" r="B19">
        <v>304</v>
      </c>
    </row>
    <row spans="1:2" r="20">
      <c t="s" s="4" r="A20">
        <v>305</v>
      </c>
      <c t="s" s="4" r="B20">
        <v>306</v>
      </c>
    </row>
    <row spans="1:2" r="21">
      <c t="s" s="4" r="A21">
        <v>233</v>
      </c>
      <c t="s" s="4" r="B21">
        <v>307</v>
      </c>
    </row>
    <row spans="1:2" r="22">
      <c t="s" s="4" r="A22">
        <v>308</v>
      </c>
      <c t="s" s="4" r="B22">
        <v>309</v>
      </c>
    </row>
    <row spans="1:2" r="23">
      <c t="s" s="4" r="A23">
        <v>310</v>
      </c>
      <c t="s" s="4" r="B23">
        <v>311</v>
      </c>
    </row>
    <row spans="1:2" r="24">
      <c t="s" s="4" r="A24">
        <v>312</v>
      </c>
      <c t="s" s="4" r="B2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6</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325</v>
      </c>
      <c t="s" s="2" r="B1">
        <v>1</v>
      </c>
    </row>
    <row spans="1:2" r="2">
      <c t="s" s="2" r="B2">
        <v>2</v>
      </c>
    </row>
    <row spans="1:2" r="3">
      <c t="s" s="3" r="A3">
        <v>219</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c t="s" s="4" r="B10">
        <v>339</v>
      </c>
    </row>
    <row spans="1:2" r="11">
      <c t="s" s="4" r="A11">
        <v>340</v>
      </c>
      <c t="s" s="4" r="B11">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42</v>
      </c>
      <c t="s" s="2" r="B1">
        <v>1</v>
      </c>
    </row>
    <row spans="1:2" r="2">
      <c t="s" s="2" r="B2">
        <v>2</v>
      </c>
    </row>
    <row spans="1:2" r="3">
      <c t="s" s="3" r="A3">
        <v>222</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49</v>
      </c>
      <c t="s" s="2" r="B1">
        <v>1</v>
      </c>
    </row>
    <row spans="1:2" r="2">
      <c t="s" s="2" r="B2">
        <v>2</v>
      </c>
    </row>
    <row spans="1:2" r="3">
      <c t="s" s="3" r="A3">
        <v>225</v>
      </c>
    </row>
    <row spans="1:2" r="4">
      <c t="s" s="4" r="A4">
        <v>350</v>
      </c>
      <c t="s" s="4" r="B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52</v>
      </c>
      <c t="s" s="2" r="B1">
        <v>1</v>
      </c>
    </row>
    <row spans="1:2" r="2">
      <c t="s" s="2" r="B2">
        <v>2</v>
      </c>
    </row>
    <row spans="1:2" r="3">
      <c t="s" s="3" r="A3">
        <v>228</v>
      </c>
    </row>
    <row spans="1:2" r="4">
      <c t="s" s="4" r="A4">
        <v>353</v>
      </c>
      <c t="s" s="4" r="B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55</v>
      </c>
      <c t="s" s="2" r="B1">
        <v>1</v>
      </c>
    </row>
    <row spans="1:2" r="2">
      <c t="s" s="2" r="B2">
        <v>2</v>
      </c>
    </row>
    <row spans="1:2" r="3">
      <c t="s" s="3" r="A3">
        <v>231</v>
      </c>
    </row>
    <row spans="1:2" r="4">
      <c t="s" s="4" r="A4">
        <v>356</v>
      </c>
      <c t="s" s="4" r="B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58</v>
      </c>
      <c t="s" s="2" r="B1">
        <v>1</v>
      </c>
    </row>
    <row spans="1:2" r="2">
      <c t="s" s="2" r="B2">
        <v>2</v>
      </c>
    </row>
    <row spans="1:2" r="3">
      <c t="s" s="3" r="A3">
        <v>234</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53"/>
    <col customWidth="1" max="3" min="3" width="16"/>
    <col customWidth="1" max="4" min="4" width="14"/>
    <col customWidth="1" max="5" min="5" width="14"/>
  </cols>
  <sheetData>
    <row spans="1:5" r="1">
      <c t="s" s="1" r="A1">
        <v>77</v>
      </c>
      <c t="s" s="2" r="C1">
        <v>1</v>
      </c>
    </row>
    <row spans="1:5" r="2">
      <c t="s" s="2" r="C2">
        <v>2</v>
      </c>
      <c t="s" s="2" r="D2">
        <v>30</v>
      </c>
      <c t="s" s="2" r="E2">
        <v>78</v>
      </c>
    </row>
    <row spans="1:5" r="3">
      <c t="s" s="3" r="A3">
        <v>79</v>
      </c>
    </row>
    <row spans="1:5" r="4">
      <c t="s" s="4" r="A4">
        <v>80</v>
      </c>
      <c t="n" s="7" r="C4">
        <v>39303</v>
      </c>
      <c t="n" s="7" r="D4">
        <v>37739</v>
      </c>
      <c t="n" s="7" r="E4">
        <v>37223</v>
      </c>
    </row>
    <row spans="1:5" r="5">
      <c t="s" s="4" r="A5">
        <v>81</v>
      </c>
      <c t="n" s="6" r="C5">
        <v>15343</v>
      </c>
      <c t="n" s="6" r="D5">
        <v>15689</v>
      </c>
      <c t="n" s="6" r="E5">
        <v>13457</v>
      </c>
    </row>
    <row spans="1:5" r="6">
      <c t="s" s="4" r="A6">
        <v>82</v>
      </c>
      <c t="n" s="6" r="C6">
        <v>578</v>
      </c>
      <c t="n" s="6" r="D6">
        <v>290</v>
      </c>
      <c t="n" s="6" r="E6">
        <v>69</v>
      </c>
    </row>
    <row spans="1:5" r="7">
      <c t="s" s="4" r="A7">
        <v>83</v>
      </c>
      <c t="n" s="6" r="C7">
        <v>55224</v>
      </c>
      <c t="n" s="6" r="D7">
        <v>53718</v>
      </c>
      <c t="n" s="6" r="E7">
        <v>50749</v>
      </c>
    </row>
    <row spans="1:5" r="8">
      <c t="s" s="3" r="A8">
        <v>84</v>
      </c>
    </row>
    <row spans="1:5" r="9">
      <c t="s" s="4" r="A9">
        <v>85</v>
      </c>
      <c t="n" s="6" r="C9">
        <v>6097</v>
      </c>
      <c t="n" s="6" r="D9">
        <v>5894</v>
      </c>
      <c t="n" s="6" r="E9">
        <v>6616</v>
      </c>
    </row>
    <row spans="1:5" r="10">
      <c t="s" s="4" r="A10">
        <v>49</v>
      </c>
      <c t="n" s="6" r="C10">
        <v>983</v>
      </c>
      <c t="n" s="6" r="D10">
        <v>667</v>
      </c>
      <c t="n" s="6" r="E10">
        <v>487</v>
      </c>
    </row>
    <row spans="1:5" r="11">
      <c t="s" s="4" r="A11">
        <v>86</v>
      </c>
      <c t="n" s="6" r="C11">
        <v>3310</v>
      </c>
      <c t="n" s="6" r="D11">
        <v>3344</v>
      </c>
      <c t="n" s="6" r="E11">
        <v>4560</v>
      </c>
    </row>
    <row spans="1:5" r="12">
      <c t="s" s="4" r="A12">
        <v>87</v>
      </c>
      <c t="n" s="6" r="C12">
        <v>10390</v>
      </c>
      <c t="n" s="6" r="D12">
        <v>9905</v>
      </c>
      <c t="n" s="6" r="E12">
        <v>11663</v>
      </c>
    </row>
    <row spans="1:5" r="13">
      <c t="s" s="4" r="A13">
        <v>88</v>
      </c>
      <c t="n" s="6" r="C13">
        <v>44834</v>
      </c>
      <c t="n" s="6" r="D13">
        <v>43813</v>
      </c>
      <c t="n" s="6" r="E13">
        <v>39086</v>
      </c>
    </row>
    <row spans="1:5" r="14">
      <c t="s" s="4" r="A14">
        <v>89</v>
      </c>
      <c t="n" s="6" r="C14">
        <v>1785</v>
      </c>
      <c t="n" s="6" r="D14">
        <v>1833</v>
      </c>
      <c t="n" s="6" r="E14">
        <v>1418</v>
      </c>
    </row>
    <row spans="1:5" r="15">
      <c t="s" s="4" r="A15">
        <v>90</v>
      </c>
      <c t="n" s="6" r="C15">
        <v>43049</v>
      </c>
      <c t="n" s="6" r="D15">
        <v>41980</v>
      </c>
      <c t="n" s="6" r="E15">
        <v>37668</v>
      </c>
    </row>
    <row spans="1:5" r="16">
      <c t="s" s="3" r="A16">
        <v>91</v>
      </c>
    </row>
    <row spans="1:5" r="17">
      <c t="s" s="4" r="A17">
        <v>92</v>
      </c>
      <c t="n" s="6" r="C17">
        <v>3888</v>
      </c>
      <c t="n" s="6" r="D17">
        <v>3976</v>
      </c>
      <c t="n" s="6" r="E17">
        <v>3634</v>
      </c>
    </row>
    <row spans="1:5" r="18">
      <c t="s" s="4" r="A18">
        <v>93</v>
      </c>
      <c t="n" s="6" r="C18">
        <v>892</v>
      </c>
      <c t="n" s="6" r="D18">
        <v>971</v>
      </c>
      <c t="n" s="6" r="E18">
        <v>1009</v>
      </c>
    </row>
    <row spans="1:5" r="19">
      <c t="s" s="4" r="A19">
        <v>94</v>
      </c>
      <c t="n" s="6" r="C19">
        <v>1694</v>
      </c>
      <c t="n" s="6" r="D19">
        <v>1584</v>
      </c>
      <c t="n" s="6" r="E19">
        <v>1572</v>
      </c>
    </row>
    <row spans="1:5" r="20">
      <c t="s" s="4" r="A20">
        <v>95</v>
      </c>
      <c t="n" s="6" r="C20">
        <v>1334</v>
      </c>
      <c t="n" s="6" r="D20">
        <v>403</v>
      </c>
      <c t="n" s="6" r="E20">
        <v>676</v>
      </c>
    </row>
    <row spans="1:5" r="21">
      <c t="s" s="4" r="A21">
        <v>96</v>
      </c>
      <c t="n" s="6" r="E21">
        <v>-359</v>
      </c>
    </row>
    <row spans="1:5" r="22">
      <c t="s" s="4" r="A22">
        <v>97</v>
      </c>
      <c t="s" s="4" r="B22">
        <v>98</v>
      </c>
      <c t="n" s="6" r="E22">
        <v>110</v>
      </c>
    </row>
    <row spans="1:5" r="23">
      <c t="s" s="4" r="A23">
        <v>99</v>
      </c>
      <c t="n" s="6" r="E23">
        <v>-249</v>
      </c>
    </row>
    <row spans="1:5" r="24">
      <c t="s" s="4" r="A24">
        <v>100</v>
      </c>
      <c t="n" s="6" r="C24">
        <v>1171</v>
      </c>
      <c t="n" s="6" r="D24">
        <v>824</v>
      </c>
      <c t="n" s="6" r="E24">
        <v>924</v>
      </c>
    </row>
    <row spans="1:5" r="25">
      <c t="s" s="4" r="A25">
        <v>101</v>
      </c>
      <c t="n" s="6" r="C25">
        <v>8979</v>
      </c>
      <c t="n" s="6" r="D25">
        <v>7758</v>
      </c>
      <c t="n" s="6" r="E25">
        <v>7566</v>
      </c>
    </row>
    <row spans="1:5" r="26">
      <c t="s" s="3" r="A26">
        <v>102</v>
      </c>
    </row>
    <row spans="1:5" r="27">
      <c t="s" s="4" r="A27">
        <v>103</v>
      </c>
      <c t="n" s="6" r="C27">
        <v>17884</v>
      </c>
      <c t="n" s="6" r="D27">
        <v>16836</v>
      </c>
      <c t="n" s="6" r="E27">
        <v>15227</v>
      </c>
    </row>
    <row spans="1:5" r="28">
      <c t="s" s="4" r="A28">
        <v>104</v>
      </c>
      <c t="n" s="6" r="C28">
        <v>2248</v>
      </c>
      <c t="n" s="6" r="D28">
        <v>2143</v>
      </c>
      <c t="n" s="6" r="E28">
        <v>1968</v>
      </c>
    </row>
    <row spans="1:5" r="29">
      <c t="s" s="4" r="A29">
        <v>105</v>
      </c>
      <c t="n" s="6" r="C29">
        <v>2321</v>
      </c>
      <c t="n" s="6" r="D29">
        <v>2166</v>
      </c>
      <c t="n" s="6" r="E29">
        <v>2005</v>
      </c>
    </row>
    <row spans="1:5" r="30">
      <c t="s" s="4" r="A30">
        <v>106</v>
      </c>
      <c t="n" s="6" r="C30">
        <v>452</v>
      </c>
      <c t="n" s="6" r="D30">
        <v>429</v>
      </c>
      <c t="n" s="6" r="E30">
        <v>384</v>
      </c>
    </row>
    <row spans="1:5" r="31">
      <c t="s" s="4" r="A31">
        <v>107</v>
      </c>
      <c t="n" s="6" r="C31">
        <v>833</v>
      </c>
      <c t="n" s="6" r="D31">
        <v>699</v>
      </c>
      <c t="n" s="6" r="E31">
        <v>696</v>
      </c>
    </row>
    <row spans="1:5" r="32">
      <c t="s" s="4" r="A32">
        <v>108</v>
      </c>
      <c t="n" s="6" r="C32">
        <v>7170</v>
      </c>
      <c t="n" s="6" r="D32">
        <v>6938</v>
      </c>
      <c t="n" s="6" r="E32">
        <v>6580</v>
      </c>
    </row>
    <row spans="1:5" r="33">
      <c t="s" s="4" r="A33">
        <v>109</v>
      </c>
      <c t="n" s="6" r="C33">
        <v>30908</v>
      </c>
      <c t="n" s="6" r="D33">
        <v>29211</v>
      </c>
      <c t="n" s="6" r="E33">
        <v>26860</v>
      </c>
    </row>
    <row spans="1:5" r="34">
      <c t="s" s="4" r="A34">
        <v>110</v>
      </c>
      <c t="n" s="6" r="C34">
        <v>21120</v>
      </c>
      <c t="n" s="6" r="D34">
        <v>20527</v>
      </c>
      <c t="n" s="6" r="E34">
        <v>18374</v>
      </c>
    </row>
    <row spans="1:5" r="35">
      <c t="s" s="4" r="A35">
        <v>111</v>
      </c>
      <c t="n" s="6" r="C35">
        <v>5967</v>
      </c>
      <c t="n" s="6" r="D35">
        <v>5914</v>
      </c>
      <c t="n" s="6" r="E35">
        <v>5191</v>
      </c>
    </row>
    <row spans="1:5" r="36">
      <c t="s" s="4" r="A36">
        <v>112</v>
      </c>
      <c t="n" s="7" r="C36">
        <v>15153</v>
      </c>
      <c t="n" s="7" r="D36">
        <v>14613</v>
      </c>
      <c t="n" s="7" r="E36">
        <v>13183</v>
      </c>
    </row>
    <row spans="1:5" r="37">
      <c t="s" s="3" r="A37">
        <v>113</v>
      </c>
    </row>
    <row spans="1:5" r="38">
      <c t="s" s="4" r="A38">
        <v>114</v>
      </c>
      <c t="n" s="6" r="C38">
        <v>5980245</v>
      </c>
      <c t="n" s="6" r="D38">
        <v>5926387</v>
      </c>
      <c t="n" s="6" r="E38">
        <v>5898077</v>
      </c>
    </row>
    <row spans="1:5" r="39">
      <c t="s" s="4" r="A39">
        <v>115</v>
      </c>
      <c t="n" s="6" r="C39">
        <v>80012</v>
      </c>
      <c t="n" s="6" r="D39">
        <v>49877</v>
      </c>
      <c t="n" s="6" r="E39">
        <v>30363</v>
      </c>
    </row>
    <row spans="1:5" r="40">
      <c t="s" s="4" r="A40">
        <v>116</v>
      </c>
      <c t="n" s="6" r="C40">
        <v>6060257</v>
      </c>
      <c t="n" s="6" r="D40">
        <v>5976264</v>
      </c>
      <c t="n" s="6" r="E40">
        <v>5928440</v>
      </c>
    </row>
    <row spans="1:5" r="41">
      <c t="s" s="3" r="A41">
        <v>117</v>
      </c>
    </row>
    <row spans="1:5" r="42">
      <c t="s" s="4" r="A42">
        <v>118</v>
      </c>
      <c t="n" s="8" r="C42">
        <v>2.53</v>
      </c>
      <c t="n" s="8" r="D42">
        <v>2.47</v>
      </c>
      <c t="n" s="8" r="E42">
        <v>2.24</v>
      </c>
    </row>
    <row spans="1:5" r="43">
      <c t="s" s="4" r="A43">
        <v>119</v>
      </c>
      <c t="n" s="8" r="C43">
        <v>2.5</v>
      </c>
      <c t="n" s="8" r="D43">
        <v>2.45</v>
      </c>
      <c t="n" s="8" r="E43">
        <v>2.22</v>
      </c>
    </row>
    <row spans="1:5" r="44">
      <c t="n" r="A44"/>
    </row>
    <row spans="1:5" r="45">
      <c t="s" s="4" r="A45">
        <v>98</v>
      </c>
      <c t="s" s="4" r="B45">
        <v>120</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36</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370</v>
      </c>
      <c t="s" s="2" r="B1">
        <v>1</v>
      </c>
    </row>
    <row spans="1:2" r="2">
      <c t="s" s="2" r="B2">
        <v>2</v>
      </c>
    </row>
    <row spans="1:2" r="3">
      <c t="s" s="3" r="A3">
        <v>239</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79</v>
      </c>
      <c t="s" s="2" r="B1">
        <v>1</v>
      </c>
    </row>
    <row spans="1:2" r="2">
      <c t="s" s="2" r="B2">
        <v>2</v>
      </c>
    </row>
    <row spans="1:2" r="3">
      <c t="s" s="3" r="A3">
        <v>242</v>
      </c>
    </row>
    <row spans="1:2" r="4">
      <c t="s" s="4" r="A4">
        <v>380</v>
      </c>
      <c t="s" s="4" r="B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82</v>
      </c>
      <c t="s" s="2" r="B1">
        <v>1</v>
      </c>
    </row>
    <row spans="1:2" r="2">
      <c t="s" s="2" r="B2">
        <v>2</v>
      </c>
    </row>
    <row spans="1:2" r="3">
      <c t="s" s="3" r="A3">
        <v>245</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7</v>
      </c>
      <c t="s" s="2" r="B1">
        <v>1</v>
      </c>
    </row>
    <row spans="1:2" r="2">
      <c t="s" s="2" r="B2">
        <v>2</v>
      </c>
    </row>
    <row spans="1:2" r="3">
      <c t="s" s="3" r="A3">
        <v>248</v>
      </c>
    </row>
    <row spans="1:2" r="4">
      <c t="s" s="4" r="A4">
        <v>388</v>
      </c>
      <c t="s" s="4" r="B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s="1" r="A1">
        <v>390</v>
      </c>
      <c t="s" s="2" r="B1">
        <v>1</v>
      </c>
    </row>
    <row spans="1:2" r="2">
      <c t="s" s="2" r="B2">
        <v>2</v>
      </c>
    </row>
    <row spans="1:2" r="3">
      <c t="s" s="4" r="A3">
        <v>391</v>
      </c>
      <c t="s" s="4" r="B3">
        <v>392</v>
      </c>
    </row>
    <row spans="1:2" r="4">
      <c t="s" s="4" r="A4">
        <v>393</v>
      </c>
      <c t="s" s="4" r="B4">
        <v>394</v>
      </c>
    </row>
    <row spans="1:2" r="5">
      <c t="s" s="4" r="A5">
        <v>395</v>
      </c>
      <c t="s" s="4" r="B5">
        <v>396</v>
      </c>
    </row>
    <row spans="1:2" r="6">
      <c t="s" s="4" r="A6">
        <v>397</v>
      </c>
      <c t="s" s="4" r="B6">
        <v>398</v>
      </c>
    </row>
    <row spans="1:2" r="7">
      <c t="s" s="4" r="A7">
        <v>399</v>
      </c>
    </row>
    <row spans="1:2" r="8">
      <c t="s" s="4" r="A8">
        <v>400</v>
      </c>
      <c t="s" s="4" r="B8">
        <v>401</v>
      </c>
    </row>
    <row spans="1:2" r="9">
      <c t="s" s="4" r="A9">
        <v>402</v>
      </c>
    </row>
    <row spans="1:2" r="10">
      <c t="s" s="4" r="A10">
        <v>400</v>
      </c>
      <c t="s" s="4" r="B10">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54</v>
      </c>
    </row>
    <row spans="1:2" r="4">
      <c t="s" s="4" r="A4">
        <v>405</v>
      </c>
      <c t="s" s="4" r="B4">
        <v>406</v>
      </c>
    </row>
    <row spans="1:2" r="5">
      <c t="s" s="4" r="A5">
        <v>407</v>
      </c>
      <c t="s" s="4" r="B5">
        <v>408</v>
      </c>
    </row>
    <row spans="1:2" r="6">
      <c t="s" s="4" r="A6">
        <v>409</v>
      </c>
      <c t="s" s="4" r="B6">
        <v>410</v>
      </c>
    </row>
    <row spans="1:2" r="7">
      <c t="s" s="4" r="A7">
        <v>411</v>
      </c>
      <c t="s" s="4" r="B7">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13</v>
      </c>
      <c t="s" s="2" r="B1">
        <v>1</v>
      </c>
    </row>
    <row spans="1:2" r="2">
      <c t="s" s="2" r="B2">
        <v>2</v>
      </c>
    </row>
    <row spans="1:2" r="3">
      <c t="s" s="3" r="A3">
        <v>257</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60</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63</v>
      </c>
    </row>
    <row spans="1:2" r="4">
      <c t="s" s="4" r="A4">
        <v>424</v>
      </c>
      <c t="s" s="4" r="B4">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8</v>
      </c>
    </row>
    <row spans="1:4" r="3">
      <c t="s" s="3" r="A3">
        <v>122</v>
      </c>
    </row>
    <row spans="1:4" r="4">
      <c t="s" s="4" r="A4">
        <v>112</v>
      </c>
      <c t="n" s="7" r="B4">
        <v>15153</v>
      </c>
      <c t="n" s="7" r="C4">
        <v>14613</v>
      </c>
      <c t="n" s="7" r="D4">
        <v>13183</v>
      </c>
    </row>
    <row spans="1:4" r="5">
      <c t="s" s="3" r="A5">
        <v>123</v>
      </c>
    </row>
    <row spans="1:4" r="6">
      <c t="s" s="4" r="A6">
        <v>124</v>
      </c>
      <c t="n" s="6" r="B6">
        <v>-1321</v>
      </c>
      <c t="n" s="6" r="C6">
        <v>15730</v>
      </c>
      <c t="n" s="6" r="D6">
        <v>-15383</v>
      </c>
    </row>
    <row spans="1:4" r="7">
      <c t="s" s="4" r="A7">
        <v>125</v>
      </c>
      <c t="n" s="6" r="B7">
        <v>-867</v>
      </c>
      <c t="n" s="6" r="C7">
        <v>-262</v>
      </c>
      <c t="n" s="6" r="D7">
        <v>-446</v>
      </c>
    </row>
    <row spans="1:4" r="8">
      <c t="s" s="4" r="A8">
        <v>126</v>
      </c>
      <c t="n" s="6" r="D8">
        <v>237</v>
      </c>
    </row>
    <row spans="1:4" r="9">
      <c t="s" s="4" r="A9">
        <v>127</v>
      </c>
      <c t="n" s="6" r="D9">
        <v>-73</v>
      </c>
    </row>
    <row spans="1:4" r="10">
      <c t="s" s="4" r="A10">
        <v>128</v>
      </c>
      <c t="n" s="6" r="B10">
        <v>-899</v>
      </c>
      <c t="n" s="6" r="C10">
        <v>-722</v>
      </c>
    </row>
    <row spans="1:4" r="11">
      <c t="s" s="4" r="A11">
        <v>129</v>
      </c>
      <c t="n" s="6" r="B11">
        <v>25</v>
      </c>
      <c t="n" s="6" r="D11">
        <v>-69</v>
      </c>
    </row>
    <row spans="1:4" r="12">
      <c t="s" s="4" r="A12">
        <v>130</v>
      </c>
      <c t="n" s="6" r="C12">
        <v>-115</v>
      </c>
      <c t="n" s="6" r="D12">
        <v>97</v>
      </c>
    </row>
    <row spans="1:4" r="13">
      <c t="s" s="4" r="A13">
        <v>131</v>
      </c>
      <c t="n" s="6" r="B13">
        <v>-3062</v>
      </c>
      <c t="n" s="6" r="C13">
        <v>14631</v>
      </c>
      <c t="n" s="6" r="D13">
        <v>-15637</v>
      </c>
    </row>
    <row spans="1:4" r="14">
      <c t="s" s="4" r="A14">
        <v>132</v>
      </c>
      <c t="n" s="7" r="B14">
        <v>12091</v>
      </c>
      <c t="n" s="7" r="C14">
        <v>29244</v>
      </c>
      <c t="n" s="7" r="D14">
        <v>-2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426</v>
      </c>
      <c t="s" s="2" r="B1">
        <v>1</v>
      </c>
    </row>
    <row spans="1:2" r="2">
      <c t="s" s="2" r="B2">
        <v>2</v>
      </c>
    </row>
    <row spans="1:2" r="3">
      <c t="s" s="3" r="A3">
        <v>268</v>
      </c>
    </row>
    <row spans="1:2" r="4">
      <c t="s" s="4" r="A4">
        <v>427</v>
      </c>
      <c t="s" s="4" r="B4">
        <v>428</v>
      </c>
    </row>
    <row spans="1:2" r="5">
      <c t="s" s="4" r="A5">
        <v>429</v>
      </c>
      <c t="s" s="4" r="B5">
        <v>430</v>
      </c>
    </row>
    <row spans="1:2" r="6">
      <c t="s" s="4" r="A6">
        <v>431</v>
      </c>
      <c t="s" s="4" r="B6">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33</v>
      </c>
      <c t="s" s="2" r="B1">
        <v>1</v>
      </c>
    </row>
    <row spans="1:2" r="2">
      <c t="s" s="2" r="B2">
        <v>2</v>
      </c>
    </row>
    <row spans="1:2" r="3">
      <c t="s" s="3" r="A3">
        <v>271</v>
      </c>
    </row>
    <row spans="1:2" r="4">
      <c t="s" s="4" r="A4">
        <v>434</v>
      </c>
      <c t="s" s="4" r="B4">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0"/>
  </cols>
  <sheetData>
    <row spans="1:4" r="1">
      <c t="s" s="1" r="A1">
        <v>436</v>
      </c>
      <c t="s" s="2" r="B1">
        <v>1</v>
      </c>
    </row>
    <row spans="1:4" r="2">
      <c t="s" s="2" r="B2">
        <v>437</v>
      </c>
      <c t="s" s="2" r="C2">
        <v>438</v>
      </c>
      <c t="s" s="2" r="D2">
        <v>439</v>
      </c>
    </row>
    <row spans="1:4" r="3">
      <c t="s" s="3" r="A3">
        <v>440</v>
      </c>
    </row>
    <row spans="1:4" r="4">
      <c t="s" s="4" r="A4">
        <v>441</v>
      </c>
      <c t="n" s="6" r="B4">
        <v>15</v>
      </c>
    </row>
    <row spans="1:4" r="5">
      <c t="s" s="4" r="A5">
        <v>442</v>
      </c>
      <c t="s" s="4" r="B5">
        <v>443</v>
      </c>
    </row>
    <row spans="1:4" r="6">
      <c t="s" s="4" r="A6">
        <v>444</v>
      </c>
      <c t="n" s="6" r="B6">
        <v>1</v>
      </c>
    </row>
    <row spans="1:4" r="7">
      <c t="s" s="4" r="A7">
        <v>445</v>
      </c>
      <c t="n" s="6" r="B7">
        <v>86</v>
      </c>
      <c t="n" s="6" r="C7">
        <v>43</v>
      </c>
      <c t="n" s="6" r="D7">
        <v>90</v>
      </c>
    </row>
    <row spans="1:4" r="8">
      <c t="s" s="4" r="A8">
        <v>446</v>
      </c>
    </row>
    <row spans="1:4" r="9">
      <c t="s" s="3" r="A9">
        <v>440</v>
      </c>
    </row>
    <row spans="1:4" r="10">
      <c t="s" s="4" r="A10">
        <v>447</v>
      </c>
      <c t="s" s="4" r="B10">
        <v>448</v>
      </c>
    </row>
    <row spans="1:4" r="11">
      <c t="s" s="4" r="A11">
        <v>449</v>
      </c>
    </row>
    <row spans="1:4" r="12">
      <c t="s" s="3" r="A12">
        <v>440</v>
      </c>
    </row>
    <row spans="1:4" r="13">
      <c t="s" s="4" r="A13">
        <v>447</v>
      </c>
      <c t="s" s="4" r="B13">
        <v>448</v>
      </c>
    </row>
    <row spans="1:4" r="14">
      <c t="s" s="4" r="A14">
        <v>450</v>
      </c>
      <c t="s" s="4" r="B14">
        <v>451</v>
      </c>
    </row>
    <row spans="1:4" r="15">
      <c t="s" s="4" r="A15">
        <v>452</v>
      </c>
    </row>
    <row spans="1:4" r="16">
      <c t="s" s="3" r="A16">
        <v>440</v>
      </c>
    </row>
    <row spans="1:4" r="17">
      <c t="s" s="4" r="A17">
        <v>447</v>
      </c>
      <c t="s" s="4" r="B17">
        <v>448</v>
      </c>
    </row>
    <row spans="1:4" r="18">
      <c t="s" s="4" r="A18">
        <v>453</v>
      </c>
    </row>
    <row spans="1:4" r="19">
      <c t="s" s="3" r="A19">
        <v>440</v>
      </c>
    </row>
    <row spans="1:4" r="20">
      <c t="s" s="4" r="A20">
        <v>454</v>
      </c>
      <c t="n" s="7" r="B20">
        <v>250</v>
      </c>
    </row>
    <row spans="1:4" r="21">
      <c t="s" s="4" r="A21">
        <v>455</v>
      </c>
    </row>
    <row spans="1:4" r="22">
      <c t="s" s="3" r="A22">
        <v>440</v>
      </c>
    </row>
    <row spans="1:4" r="23">
      <c t="s" s="4" r="A23">
        <v>456</v>
      </c>
      <c t="s" s="4" r="B23">
        <v>457</v>
      </c>
    </row>
    <row spans="1:4" r="24">
      <c t="s" s="4" r="A24">
        <v>458</v>
      </c>
    </row>
    <row spans="1:4" r="25">
      <c t="s" s="3" r="A25">
        <v>440</v>
      </c>
    </row>
    <row spans="1:4" r="26">
      <c t="s" s="4" r="A26">
        <v>456</v>
      </c>
      <c t="s" s="4" r="B26">
        <v>459</v>
      </c>
    </row>
    <row spans="1:4" r="27">
      <c t="s" s="4" r="A27">
        <v>460</v>
      </c>
    </row>
    <row spans="1:4" r="28">
      <c t="s" s="3" r="A28">
        <v>440</v>
      </c>
    </row>
    <row spans="1:4" r="29">
      <c t="s" s="4" r="A29">
        <v>456</v>
      </c>
      <c t="s" s="4" r="B29">
        <v>461</v>
      </c>
    </row>
    <row spans="1:4" r="30">
      <c t="s" s="4" r="A30">
        <v>462</v>
      </c>
    </row>
    <row spans="1:4" r="31">
      <c t="s" s="3" r="A31">
        <v>440</v>
      </c>
    </row>
    <row spans="1:4" r="32">
      <c t="s" s="4" r="A32">
        <v>456</v>
      </c>
      <c t="s" s="4" r="B32">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20"/>
    <col customWidth="1" max="3" min="3" width="20"/>
  </cols>
  <sheetData>
    <row spans="1:3" r="1">
      <c t="s" s="1" r="A1">
        <v>464</v>
      </c>
      <c t="s" s="2" r="B1">
        <v>465</v>
      </c>
      <c t="s" s="2" r="C1">
        <v>466</v>
      </c>
    </row>
    <row spans="1:3" r="2">
      <c t="s" s="3" r="A2">
        <v>213</v>
      </c>
    </row>
    <row spans="1:3" r="3">
      <c t="s" s="4" r="A3">
        <v>467</v>
      </c>
      <c t="n" s="10" r="B3">
        <v>1.5</v>
      </c>
    </row>
    <row spans="1:3" r="4">
      <c t="s" s="4" r="A4">
        <v>468</v>
      </c>
      <c t="s" s="4" r="B4">
        <v>469</v>
      </c>
    </row>
    <row spans="1:3" r="5">
      <c t="s" s="4" r="A5">
        <v>470</v>
      </c>
      <c t="s" s="4" r="B5">
        <v>471</v>
      </c>
    </row>
    <row spans="1:3" r="6">
      <c t="s" s="4" r="A6">
        <v>472</v>
      </c>
      <c t="n" s="6" r="B6">
        <v>3944290</v>
      </c>
      <c t="n" s="6" r="C6">
        <v>59164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53"/>
    <col customWidth="1" max="3" min="3" width="35"/>
    <col customWidth="1" max="4" min="4" width="21"/>
    <col customWidth="1" max="5" min="5" width="21"/>
  </cols>
  <sheetData>
    <row spans="1:5" r="1">
      <c t="s" s="1" r="A1">
        <v>473</v>
      </c>
      <c t="s" s="2" r="C1">
        <v>1</v>
      </c>
    </row>
    <row spans="1:5" r="2">
      <c t="s" s="2" r="C2">
        <v>474</v>
      </c>
      <c t="s" s="2" r="D2">
        <v>475</v>
      </c>
      <c t="s" s="2" r="E2">
        <v>476</v>
      </c>
    </row>
    <row spans="1:5" r="3">
      <c t="s" s="3" r="A3">
        <v>477</v>
      </c>
    </row>
    <row spans="1:5" r="4">
      <c t="s" s="4" r="A4">
        <v>96</v>
      </c>
      <c t="n" s="7" r="D4">
        <v>359</v>
      </c>
    </row>
    <row spans="1:5" r="5">
      <c t="s" s="4" r="A5">
        <v>478</v>
      </c>
      <c t="n" s="7" r="C5">
        <v>462</v>
      </c>
      <c t="n" s="7" r="E5">
        <v>478</v>
      </c>
    </row>
    <row spans="1:5" r="6">
      <c t="s" s="4" r="A6">
        <v>97</v>
      </c>
      <c t="s" s="4" r="B6">
        <v>98</v>
      </c>
      <c t="n" s="6" r="D6">
        <v>110</v>
      </c>
    </row>
    <row spans="1:5" r="7">
      <c t="s" s="4" r="A7">
        <v>99</v>
      </c>
      <c t="n" s="7" r="D7">
        <v>249</v>
      </c>
    </row>
    <row spans="1:5" r="8">
      <c t="s" s="4" r="A8">
        <v>479</v>
      </c>
      <c t="n" s="6" r="C8">
        <v>3041</v>
      </c>
      <c t="n" s="6" r="E8">
        <v>2332</v>
      </c>
    </row>
    <row spans="1:5" r="9">
      <c t="s" s="4" r="A9">
        <v>480</v>
      </c>
    </row>
    <row spans="1:5" r="10">
      <c t="s" s="3" r="A10">
        <v>477</v>
      </c>
    </row>
    <row spans="1:5" r="11">
      <c t="s" s="4" r="A11">
        <v>479</v>
      </c>
      <c t="n" s="6" r="C11">
        <v>2155</v>
      </c>
      <c t="n" s="6" r="E11">
        <v>1537</v>
      </c>
    </row>
    <row spans="1:5" r="12">
      <c t="s" s="4" r="A12">
        <v>481</v>
      </c>
    </row>
    <row spans="1:5" r="13">
      <c t="s" s="3" r="A13">
        <v>477</v>
      </c>
    </row>
    <row spans="1:5" r="14">
      <c t="s" s="4" r="A14">
        <v>479</v>
      </c>
      <c t="n" s="7" r="C14">
        <v>547</v>
      </c>
      <c t="n" s="6" r="E14">
        <v>529</v>
      </c>
    </row>
    <row spans="1:5" r="15">
      <c t="s" s="4" r="A15">
        <v>482</v>
      </c>
    </row>
    <row spans="1:5" r="16">
      <c t="s" s="3" r="A16">
        <v>477</v>
      </c>
    </row>
    <row spans="1:5" r="17">
      <c t="s" s="4" r="A17">
        <v>483</v>
      </c>
      <c t="n" s="6" r="C17">
        <v>11</v>
      </c>
    </row>
    <row spans="1:5" r="18">
      <c t="s" s="4" r="A18">
        <v>484</v>
      </c>
      <c t="n" s="7" r="C18">
        <v>462</v>
      </c>
    </row>
    <row spans="1:5" r="19">
      <c t="s" s="4" r="A19">
        <v>479</v>
      </c>
      <c t="n" s="6" r="C19">
        <v>11</v>
      </c>
      <c t="n" s="6" r="E19">
        <v>14</v>
      </c>
    </row>
    <row spans="1:5" r="20">
      <c t="s" s="4" r="A20">
        <v>485</v>
      </c>
    </row>
    <row spans="1:5" r="21">
      <c t="s" s="3" r="A21">
        <v>477</v>
      </c>
    </row>
    <row spans="1:5" r="22">
      <c t="s" s="4" r="A22">
        <v>479</v>
      </c>
      <c t="n" s="6" r="C22">
        <v>328</v>
      </c>
      <c t="n" s="7" r="E22">
        <v>252</v>
      </c>
    </row>
    <row spans="1:5" r="23">
      <c t="s" s="4" r="A23">
        <v>486</v>
      </c>
    </row>
    <row spans="1:5" r="24">
      <c t="s" s="3" r="A24">
        <v>477</v>
      </c>
    </row>
    <row spans="1:5" r="25">
      <c t="s" s="4" r="A25">
        <v>487</v>
      </c>
      <c t="n" s="7" r="C25">
        <v>1236</v>
      </c>
    </row>
    <row spans="1:5" r="26">
      <c t="s" s="4" r="A26">
        <v>488</v>
      </c>
    </row>
    <row spans="1:5" r="27">
      <c t="s" s="3" r="A27">
        <v>477</v>
      </c>
    </row>
    <row spans="1:5" r="28">
      <c t="s" s="4" r="A28">
        <v>489</v>
      </c>
      <c t="n" s="6" r="C28">
        <v>11623</v>
      </c>
    </row>
    <row spans="1:5" r="29">
      <c t="s" s="4" r="A29">
        <v>490</v>
      </c>
    </row>
    <row spans="1:5" r="30">
      <c t="s" s="3" r="A30">
        <v>477</v>
      </c>
    </row>
    <row spans="1:5" r="31">
      <c t="s" s="4" r="A31">
        <v>489</v>
      </c>
      <c t="n" s="6" r="C31">
        <v>19158</v>
      </c>
    </row>
    <row spans="1:5" r="32">
      <c t="s" s="4" r="A32">
        <v>491</v>
      </c>
      <c t="n" s="11" r="C32">
        <v>1.648</v>
      </c>
    </row>
    <row spans="1:5" r="33">
      <c t="n" r="A33"/>
    </row>
    <row spans="1:5" r="34">
      <c t="s" s="4" r="A34">
        <v>98</v>
      </c>
      <c t="s" s="4" r="B34">
        <v>120</v>
      </c>
    </row>
  </sheetData>
  <mergeCells count="4">
    <mergeCell ref="A1:B2"/>
    <mergeCell ref="C1:D1"/>
    <mergeCell ref="A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0</v>
      </c>
    </row>
    <row spans="1:3" r="2">
      <c t="s" s="3" r="A2">
        <v>477</v>
      </c>
    </row>
    <row spans="1:3" r="3">
      <c t="s" s="4" r="A3">
        <v>493</v>
      </c>
      <c t="n" s="7" r="B3">
        <v>496179</v>
      </c>
      <c t="n" s="7" r="C3">
        <v>458370</v>
      </c>
    </row>
    <row spans="1:3" r="4">
      <c t="s" s="4" r="A4">
        <v>494</v>
      </c>
      <c t="n" s="6" r="B4">
        <v>11831</v>
      </c>
      <c t="n" s="6" r="C4">
        <v>14487</v>
      </c>
    </row>
    <row spans="1:3" r="5">
      <c t="s" s="4" r="A5">
        <v>495</v>
      </c>
      <c t="n" s="6" r="B5">
        <v>3041</v>
      </c>
      <c t="n" s="6" r="C5">
        <v>2332</v>
      </c>
    </row>
    <row spans="1:3" r="6">
      <c t="s" s="4" r="A6">
        <v>496</v>
      </c>
      <c t="n" s="6" r="B6">
        <v>504969</v>
      </c>
      <c t="n" s="6" r="C6">
        <v>470525</v>
      </c>
    </row>
    <row spans="1:3" r="7">
      <c t="s" s="4" r="A7">
        <v>480</v>
      </c>
    </row>
    <row spans="1:3" r="8">
      <c t="s" s="3" r="A8">
        <v>477</v>
      </c>
    </row>
    <row spans="1:3" r="9">
      <c t="s" s="4" r="A9">
        <v>493</v>
      </c>
      <c t="n" s="6" r="B9">
        <v>304106</v>
      </c>
      <c t="n" s="6" r="C9">
        <v>282217</v>
      </c>
    </row>
    <row spans="1:3" r="10">
      <c t="s" s="4" r="A10">
        <v>494</v>
      </c>
      <c t="n" s="6" r="B10">
        <v>5042</v>
      </c>
      <c t="n" s="6" r="C10">
        <v>7530</v>
      </c>
    </row>
    <row spans="1:3" r="11">
      <c t="s" s="4" r="A11">
        <v>495</v>
      </c>
      <c t="n" s="6" r="B11">
        <v>2155</v>
      </c>
      <c t="n" s="6" r="C11">
        <v>1537</v>
      </c>
    </row>
    <row spans="1:3" r="12">
      <c t="s" s="4" r="A12">
        <v>496</v>
      </c>
      <c t="n" s="6" r="B12">
        <v>306993</v>
      </c>
      <c t="n" s="6" r="C12">
        <v>288210</v>
      </c>
    </row>
    <row spans="1:3" r="13">
      <c t="s" s="4" r="A13">
        <v>481</v>
      </c>
    </row>
    <row spans="1:3" r="14">
      <c t="s" s="3" r="A14">
        <v>477</v>
      </c>
    </row>
    <row spans="1:3" r="15">
      <c t="s" s="4" r="A15">
        <v>493</v>
      </c>
      <c t="n" s="6" r="B15">
        <v>78408</v>
      </c>
      <c t="n" s="6" r="C15">
        <v>82249</v>
      </c>
    </row>
    <row spans="1:3" r="16">
      <c t="s" s="4" r="A16">
        <v>494</v>
      </c>
      <c t="n" s="6" r="B16">
        <v>1269</v>
      </c>
      <c t="n" s="6" r="C16">
        <v>1626</v>
      </c>
    </row>
    <row spans="1:3" r="17">
      <c t="s" s="4" r="A17">
        <v>495</v>
      </c>
      <c t="n" s="6" r="B17">
        <v>547</v>
      </c>
      <c t="n" s="6" r="C17">
        <v>529</v>
      </c>
    </row>
    <row spans="1:3" r="18">
      <c t="s" s="4" r="A18">
        <v>496</v>
      </c>
      <c t="n" s="6" r="B18">
        <v>79130</v>
      </c>
      <c t="n" s="6" r="C18">
        <v>83346</v>
      </c>
    </row>
    <row spans="1:3" r="19">
      <c t="s" s="4" r="A19">
        <v>482</v>
      </c>
    </row>
    <row spans="1:3" r="20">
      <c t="s" s="3" r="A20">
        <v>477</v>
      </c>
    </row>
    <row spans="1:3" r="21">
      <c t="s" s="4" r="A21">
        <v>493</v>
      </c>
      <c t="n" s="6" r="B21">
        <v>2713</v>
      </c>
      <c t="n" s="6" r="C21">
        <v>3723</v>
      </c>
    </row>
    <row spans="1:3" r="22">
      <c t="s" s="4" r="A22">
        <v>494</v>
      </c>
      <c t="n" s="6" r="B22">
        <v>762</v>
      </c>
      <c t="n" s="6" r="C22">
        <v>815</v>
      </c>
    </row>
    <row spans="1:3" r="23">
      <c t="s" s="4" r="A23">
        <v>495</v>
      </c>
      <c t="n" s="6" r="B23">
        <v>11</v>
      </c>
      <c t="n" s="6" r="C23">
        <v>14</v>
      </c>
    </row>
    <row spans="1:3" r="24">
      <c t="s" s="4" r="A24">
        <v>496</v>
      </c>
      <c t="n" s="6" r="B24">
        <v>3464</v>
      </c>
      <c t="n" s="6" r="C24">
        <v>4524</v>
      </c>
    </row>
    <row spans="1:3" r="25">
      <c t="s" s="4" r="A25">
        <v>485</v>
      </c>
    </row>
    <row spans="1:3" r="26">
      <c t="s" s="3" r="A26">
        <v>477</v>
      </c>
    </row>
    <row spans="1:3" r="27">
      <c t="s" s="4" r="A27">
        <v>493</v>
      </c>
      <c t="n" s="6" r="B27">
        <v>110952</v>
      </c>
      <c t="n" s="6" r="C27">
        <v>90181</v>
      </c>
    </row>
    <row spans="1:3" r="28">
      <c t="s" s="4" r="A28">
        <v>494</v>
      </c>
      <c t="n" s="6" r="B28">
        <v>4758</v>
      </c>
      <c t="n" s="6" r="C28">
        <v>4516</v>
      </c>
    </row>
    <row spans="1:3" r="29">
      <c t="s" s="4" r="A29">
        <v>495</v>
      </c>
      <c t="n" s="6" r="B29">
        <v>328</v>
      </c>
      <c t="n" s="6" r="C29">
        <v>252</v>
      </c>
    </row>
    <row spans="1:3" r="30">
      <c t="s" s="4" r="A30">
        <v>496</v>
      </c>
      <c t="n" s="7" r="B30">
        <v>115382</v>
      </c>
      <c t="n" s="7" r="C30">
        <v>944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7</v>
      </c>
      <c t="s" s="2" r="B1">
        <v>1</v>
      </c>
    </row>
    <row spans="1:4" r="2">
      <c t="s" s="2" r="B2">
        <v>2</v>
      </c>
      <c t="s" s="2" r="C2">
        <v>30</v>
      </c>
      <c t="s" s="2" r="D2">
        <v>78</v>
      </c>
    </row>
    <row spans="1:4" r="3">
      <c t="s" s="3" r="A3">
        <v>216</v>
      </c>
    </row>
    <row spans="1:4" r="4">
      <c t="s" s="4" r="A4">
        <v>498</v>
      </c>
      <c t="n" s="7" r="B4">
        <v>3413</v>
      </c>
      <c t="n" s="7" r="C4">
        <v>3923</v>
      </c>
      <c t="n" s="7" r="D4">
        <v>4365</v>
      </c>
    </row>
    <row spans="1:4" r="5">
      <c t="s" s="4" r="A5">
        <v>499</v>
      </c>
      <c t="n" s="6" r="D5">
        <v>249</v>
      </c>
    </row>
    <row spans="1:4" r="6">
      <c t="s" s="4" r="A6">
        <v>500</v>
      </c>
      <c t="n" s="6" r="B6">
        <v>233</v>
      </c>
      <c t="n" s="6" r="C6">
        <v>510</v>
      </c>
      <c t="n" s="6" r="D6">
        <v>691</v>
      </c>
    </row>
    <row spans="1:4" r="7">
      <c t="s" s="4" r="A7">
        <v>501</v>
      </c>
      <c t="n" s="7" r="B7">
        <v>3180</v>
      </c>
      <c t="n" s="7" r="C7">
        <v>3413</v>
      </c>
      <c t="n" s="7" r="D7">
        <v>39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02</v>
      </c>
      <c t="s" s="2" r="B1">
        <v>503</v>
      </c>
      <c t="s" s="2" r="C1">
        <v>504</v>
      </c>
    </row>
    <row spans="1:3" r="2">
      <c t="s" s="3" r="A2">
        <v>477</v>
      </c>
    </row>
    <row spans="1:3" r="3">
      <c t="s" s="4" r="A3">
        <v>505</v>
      </c>
      <c t="n" s="7" r="B3">
        <v>148059</v>
      </c>
      <c t="n" s="7" r="C3">
        <v>78188</v>
      </c>
    </row>
    <row spans="1:3" r="4">
      <c t="s" s="4" r="A4">
        <v>506</v>
      </c>
      <c t="n" s="6" r="B4">
        <v>199</v>
      </c>
      <c t="n" s="6" r="C4">
        <v>109</v>
      </c>
    </row>
    <row spans="1:3" r="5">
      <c t="s" s="4" r="A5">
        <v>507</v>
      </c>
      <c t="n" s="7" r="B5">
        <v>1880</v>
      </c>
      <c t="n" s="7" r="C5">
        <v>1898</v>
      </c>
    </row>
    <row spans="1:3" r="6">
      <c t="s" s="4" r="A6">
        <v>508</v>
      </c>
      <c t="n" s="7" r="B6">
        <v>38756</v>
      </c>
      <c t="n" s="7" r="C6">
        <v>42037</v>
      </c>
    </row>
    <row spans="1:3" r="7">
      <c t="s" s="4" r="A7">
        <v>509</v>
      </c>
      <c t="n" s="6" r="B7">
        <v>71</v>
      </c>
      <c t="n" s="6" r="C7">
        <v>75</v>
      </c>
    </row>
    <row spans="1:3" r="8">
      <c t="s" s="4" r="A8">
        <v>510</v>
      </c>
      <c t="n" s="7" r="B8">
        <v>1161</v>
      </c>
      <c t="n" s="7" r="C8">
        <v>434</v>
      </c>
    </row>
    <row spans="1:3" r="9">
      <c t="s" s="4" r="A9">
        <v>511</v>
      </c>
      <c t="n" s="7" r="B9">
        <v>186815</v>
      </c>
      <c t="n" s="7" r="C9">
        <v>120225</v>
      </c>
    </row>
    <row spans="1:3" r="10">
      <c t="s" s="4" r="A10">
        <v>512</v>
      </c>
      <c t="n" s="6" r="B10">
        <v>270</v>
      </c>
      <c t="n" s="6" r="C10">
        <v>184</v>
      </c>
    </row>
    <row spans="1:3" r="11">
      <c t="s" s="4" r="A11">
        <v>513</v>
      </c>
      <c t="n" s="7" r="B11">
        <v>3041</v>
      </c>
      <c t="n" s="7" r="C11">
        <v>2332</v>
      </c>
    </row>
    <row spans="1:3" r="12">
      <c t="s" s="4" r="A12">
        <v>480</v>
      </c>
    </row>
    <row spans="1:3" r="13">
      <c t="s" s="3" r="A13">
        <v>477</v>
      </c>
    </row>
    <row spans="1:3" r="14">
      <c t="s" s="4" r="A14">
        <v>505</v>
      </c>
      <c t="n" s="7" r="B14">
        <v>112770</v>
      </c>
      <c t="n" s="7" r="C14">
        <v>45899</v>
      </c>
    </row>
    <row spans="1:3" r="15">
      <c t="s" s="4" r="A15">
        <v>506</v>
      </c>
      <c t="n" s="6" r="B15">
        <v>142</v>
      </c>
      <c t="n" s="6" r="C15">
        <v>53</v>
      </c>
    </row>
    <row spans="1:3" r="16">
      <c t="s" s="4" r="A16">
        <v>507</v>
      </c>
      <c t="n" s="7" r="B16">
        <v>1342</v>
      </c>
      <c t="n" s="7" r="C16">
        <v>1168</v>
      </c>
    </row>
    <row spans="1:3" r="17">
      <c t="s" s="4" r="A17">
        <v>508</v>
      </c>
      <c t="n" s="7" r="B17">
        <v>23646</v>
      </c>
      <c t="n" s="7" r="C17">
        <v>35511</v>
      </c>
    </row>
    <row spans="1:3" r="18">
      <c t="s" s="4" r="A18">
        <v>509</v>
      </c>
      <c t="n" s="6" r="B18">
        <v>33</v>
      </c>
      <c t="n" s="6" r="C18">
        <v>45</v>
      </c>
    </row>
    <row spans="1:3" r="19">
      <c t="s" s="4" r="A19">
        <v>510</v>
      </c>
      <c t="n" s="7" r="B19">
        <v>813</v>
      </c>
      <c t="n" s="7" r="C19">
        <v>369</v>
      </c>
    </row>
    <row spans="1:3" r="20">
      <c t="s" s="4" r="A20">
        <v>511</v>
      </c>
      <c t="n" s="7" r="B20">
        <v>136416</v>
      </c>
      <c t="n" s="7" r="C20">
        <v>81410</v>
      </c>
    </row>
    <row spans="1:3" r="21">
      <c t="s" s="4" r="A21">
        <v>512</v>
      </c>
      <c t="n" s="6" r="B21">
        <v>175</v>
      </c>
      <c t="n" s="6" r="C21">
        <v>98</v>
      </c>
    </row>
    <row spans="1:3" r="22">
      <c t="s" s="4" r="A22">
        <v>513</v>
      </c>
      <c t="n" s="7" r="B22">
        <v>2155</v>
      </c>
      <c t="n" s="7" r="C22">
        <v>1537</v>
      </c>
    </row>
    <row spans="1:3" r="23">
      <c t="s" s="4" r="A23">
        <v>481</v>
      </c>
    </row>
    <row spans="1:3" r="24">
      <c t="s" s="3" r="A24">
        <v>477</v>
      </c>
    </row>
    <row spans="1:3" r="25">
      <c t="s" s="4" r="A25">
        <v>505</v>
      </c>
      <c t="n" s="7" r="B25">
        <v>20201</v>
      </c>
      <c t="n" s="7" r="C25">
        <v>19404</v>
      </c>
    </row>
    <row spans="1:3" r="26">
      <c t="s" s="4" r="A26">
        <v>506</v>
      </c>
      <c t="n" s="6" r="B26">
        <v>30</v>
      </c>
      <c t="n" s="6" r="C26">
        <v>24</v>
      </c>
    </row>
    <row spans="1:3" r="27">
      <c t="s" s="4" r="A27">
        <v>507</v>
      </c>
      <c t="n" s="7" r="B27">
        <v>326</v>
      </c>
      <c t="n" s="7" r="C27">
        <v>483</v>
      </c>
    </row>
    <row spans="1:3" r="28">
      <c t="s" s="4" r="A28">
        <v>508</v>
      </c>
      <c t="n" s="7" r="B28">
        <v>11232</v>
      </c>
      <c t="n" s="7" r="C28">
        <v>3657</v>
      </c>
    </row>
    <row spans="1:3" r="29">
      <c t="s" s="4" r="A29">
        <v>509</v>
      </c>
      <c t="n" s="6" r="B29">
        <v>22</v>
      </c>
      <c t="n" s="6" r="C29">
        <v>21</v>
      </c>
    </row>
    <row spans="1:3" r="30">
      <c t="s" s="4" r="A30">
        <v>510</v>
      </c>
      <c t="n" s="7" r="B30">
        <v>221</v>
      </c>
      <c t="n" s="7" r="C30">
        <v>46</v>
      </c>
    </row>
    <row spans="1:3" r="31">
      <c t="s" s="4" r="A31">
        <v>511</v>
      </c>
      <c t="n" s="7" r="B31">
        <v>31433</v>
      </c>
      <c t="n" s="7" r="C31">
        <v>23061</v>
      </c>
    </row>
    <row spans="1:3" r="32">
      <c t="s" s="4" r="A32">
        <v>512</v>
      </c>
      <c t="n" s="6" r="B32">
        <v>52</v>
      </c>
      <c t="n" s="6" r="C32">
        <v>45</v>
      </c>
    </row>
    <row spans="1:3" r="33">
      <c t="s" s="4" r="A33">
        <v>513</v>
      </c>
      <c t="n" s="7" r="B33">
        <v>547</v>
      </c>
      <c t="n" s="7" r="C33">
        <v>529</v>
      </c>
    </row>
    <row spans="1:3" r="34">
      <c t="s" s="4" r="A34">
        <v>482</v>
      </c>
    </row>
    <row spans="1:3" r="35">
      <c t="s" s="3" r="A35">
        <v>477</v>
      </c>
    </row>
    <row spans="1:3" r="36">
      <c t="s" s="4" r="A36">
        <v>505</v>
      </c>
      <c t="n" s="7" r="B36">
        <v>235</v>
      </c>
      <c t="n" s="7" r="C36">
        <v>336</v>
      </c>
    </row>
    <row spans="1:3" r="37">
      <c t="s" s="4" r="A37">
        <v>506</v>
      </c>
      <c t="n" s="6" r="B37">
        <v>2</v>
      </c>
      <c t="n" s="6" r="C37">
        <v>4</v>
      </c>
    </row>
    <row spans="1:3" r="38">
      <c t="s" s="4" r="A38">
        <v>507</v>
      </c>
      <c t="n" s="7" r="B38">
        <v>2</v>
      </c>
      <c t="n" s="7" r="C38">
        <v>7</v>
      </c>
    </row>
    <row spans="1:3" r="39">
      <c t="s" s="4" r="A39">
        <v>508</v>
      </c>
      <c t="n" s="7" r="B39">
        <v>178</v>
      </c>
      <c t="n" s="7" r="C39">
        <v>145</v>
      </c>
    </row>
    <row spans="1:3" r="40">
      <c t="s" s="4" r="A40">
        <v>509</v>
      </c>
      <c t="n" s="6" r="B40">
        <v>5</v>
      </c>
      <c t="n" s="6" r="C40">
        <v>4</v>
      </c>
    </row>
    <row spans="1:3" r="41">
      <c t="s" s="4" r="A41">
        <v>510</v>
      </c>
      <c t="n" s="7" r="B41">
        <v>9</v>
      </c>
      <c t="n" s="7" r="C41">
        <v>7</v>
      </c>
    </row>
    <row spans="1:3" r="42">
      <c t="s" s="4" r="A42">
        <v>511</v>
      </c>
      <c t="n" s="7" r="B42">
        <v>413</v>
      </c>
      <c t="n" s="7" r="C42">
        <v>481</v>
      </c>
    </row>
    <row spans="1:3" r="43">
      <c t="s" s="4" r="A43">
        <v>512</v>
      </c>
      <c t="n" s="6" r="B43">
        <v>7</v>
      </c>
      <c t="n" s="6" r="C43">
        <v>8</v>
      </c>
    </row>
    <row spans="1:3" r="44">
      <c t="s" s="4" r="A44">
        <v>513</v>
      </c>
      <c t="n" s="7" r="B44">
        <v>11</v>
      </c>
      <c t="n" s="7" r="C44">
        <v>14</v>
      </c>
    </row>
    <row spans="1:3" r="45">
      <c t="s" s="4" r="A45">
        <v>485</v>
      </c>
    </row>
    <row spans="1:3" r="46">
      <c t="s" s="3" r="A46">
        <v>477</v>
      </c>
    </row>
    <row spans="1:3" r="47">
      <c t="s" s="4" r="A47">
        <v>505</v>
      </c>
      <c t="n" s="7" r="B47">
        <v>14853</v>
      </c>
      <c t="n" s="7" r="C47">
        <v>12549</v>
      </c>
    </row>
    <row spans="1:3" r="48">
      <c t="s" s="4" r="A48">
        <v>506</v>
      </c>
      <c t="n" s="6" r="B48">
        <v>25</v>
      </c>
      <c t="n" s="6" r="C48">
        <v>28</v>
      </c>
    </row>
    <row spans="1:3" r="49">
      <c t="s" s="4" r="A49">
        <v>507</v>
      </c>
      <c t="n" s="7" r="B49">
        <v>210</v>
      </c>
      <c t="n" s="7" r="C49">
        <v>240</v>
      </c>
    </row>
    <row spans="1:3" r="50">
      <c t="s" s="4" r="A50">
        <v>508</v>
      </c>
      <c t="n" s="7" r="B50">
        <v>3700</v>
      </c>
      <c t="n" s="7" r="C50">
        <v>2724</v>
      </c>
    </row>
    <row spans="1:3" r="51">
      <c t="s" s="4" r="A51">
        <v>509</v>
      </c>
      <c t="n" s="6" r="B51">
        <v>11</v>
      </c>
      <c t="n" s="6" r="C51">
        <v>5</v>
      </c>
    </row>
    <row spans="1:3" r="52">
      <c t="s" s="4" r="A52">
        <v>510</v>
      </c>
      <c t="n" s="7" r="B52">
        <v>118</v>
      </c>
      <c t="n" s="7" r="C52">
        <v>12</v>
      </c>
    </row>
    <row spans="1:3" r="53">
      <c t="s" s="4" r="A53">
        <v>511</v>
      </c>
      <c t="n" s="7" r="B53">
        <v>18553</v>
      </c>
      <c t="n" s="7" r="C53">
        <v>15273</v>
      </c>
    </row>
    <row spans="1:3" r="54">
      <c t="s" s="4" r="A54">
        <v>512</v>
      </c>
      <c t="n" s="6" r="B54">
        <v>36</v>
      </c>
      <c t="n" s="6" r="C54">
        <v>33</v>
      </c>
    </row>
    <row spans="1:3" r="55">
      <c t="s" s="4" r="A55">
        <v>513</v>
      </c>
      <c t="n" s="7" r="B55">
        <v>328</v>
      </c>
      <c t="n" s="7" r="C55">
        <v>2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216</v>
      </c>
    </row>
    <row spans="1:3" r="3">
      <c t="s" s="4" r="A3">
        <v>515</v>
      </c>
      <c t="n" s="7" r="B3">
        <v>28</v>
      </c>
    </row>
    <row spans="1:3" r="4">
      <c t="s" s="4" r="A4">
        <v>516</v>
      </c>
      <c t="n" s="6" r="B4">
        <v>4623</v>
      </c>
    </row>
    <row spans="1:3" r="5">
      <c t="s" s="4" r="A5">
        <v>517</v>
      </c>
      <c t="n" s="6" r="B5">
        <v>15326</v>
      </c>
    </row>
    <row spans="1:3" r="6">
      <c t="s" s="4" r="A6">
        <v>518</v>
      </c>
      <c t="n" s="6" r="B6">
        <v>476202</v>
      </c>
    </row>
    <row spans="1:3" r="7">
      <c t="s" s="4" r="A7">
        <v>519</v>
      </c>
      <c t="n" s="6" r="B7">
        <v>496179</v>
      </c>
      <c t="n" s="7" r="C7">
        <v>458370</v>
      </c>
    </row>
    <row spans="1:3" r="8">
      <c t="s" s="4" r="A8">
        <v>520</v>
      </c>
      <c t="n" s="6" r="B8">
        <v>28</v>
      </c>
    </row>
    <row spans="1:3" r="9">
      <c t="s" s="4" r="A9">
        <v>521</v>
      </c>
      <c t="n" s="6" r="B9">
        <v>4668</v>
      </c>
    </row>
    <row spans="1:3" r="10">
      <c t="s" s="4" r="A10">
        <v>522</v>
      </c>
      <c t="n" s="6" r="B10">
        <v>15970</v>
      </c>
    </row>
    <row spans="1:3" r="11">
      <c t="s" s="4" r="A11">
        <v>523</v>
      </c>
      <c t="n" s="6" r="B11">
        <v>484303</v>
      </c>
    </row>
    <row spans="1:3" r="12">
      <c t="s" s="4" r="A12">
        <v>524</v>
      </c>
      <c t="n" s="7" r="B12">
        <v>504969</v>
      </c>
      <c t="n" s="7" r="C12">
        <v>4705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5</v>
      </c>
      <c t="s" s="2" r="B1">
        <v>1</v>
      </c>
    </row>
    <row spans="1:4" r="2">
      <c t="s" s="2" r="B2">
        <v>2</v>
      </c>
      <c t="s" s="2" r="C2">
        <v>30</v>
      </c>
      <c t="s" s="2" r="D2">
        <v>78</v>
      </c>
    </row>
    <row spans="1:4" r="3">
      <c t="s" s="3" r="A3">
        <v>216</v>
      </c>
    </row>
    <row spans="1:4" r="4">
      <c t="s" s="4" r="A4">
        <v>526</v>
      </c>
      <c t="n" s="7" r="B4">
        <v>22753</v>
      </c>
      <c t="n" s="7" r="C4">
        <v>37278</v>
      </c>
      <c t="n" s="7" r="D4">
        <v>17234</v>
      </c>
    </row>
    <row spans="1:4" r="5">
      <c t="s" s="4" r="A5">
        <v>527</v>
      </c>
      <c t="n" s="6" r="B5">
        <v>1334</v>
      </c>
      <c t="n" s="6" r="C5">
        <v>809</v>
      </c>
      <c t="n" s="6" r="D5">
        <v>684</v>
      </c>
    </row>
    <row spans="1:4" r="6">
      <c t="s" s="4" r="A6">
        <v>528</v>
      </c>
      <c t="n" s="6" r="C6">
        <v>406</v>
      </c>
      <c t="n" s="6" r="D6">
        <v>8</v>
      </c>
    </row>
    <row spans="1:4" r="7">
      <c t="s" s="4" r="A7">
        <v>529</v>
      </c>
      <c t="n" s="6" r="D7">
        <v>249</v>
      </c>
    </row>
    <row spans="1:4" r="8">
      <c t="s" s="4" r="A8">
        <v>530</v>
      </c>
      <c t="n" s="7" r="B8">
        <v>1334</v>
      </c>
      <c t="n" s="7" r="C8">
        <v>403</v>
      </c>
      <c t="n" s="7" r="D8">
        <v>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8</v>
      </c>
    </row>
    <row spans="1:4" r="3">
      <c t="s" s="3" r="A3">
        <v>122</v>
      </c>
    </row>
    <row spans="1:4" r="4">
      <c t="s" s="4" r="A4">
        <v>134</v>
      </c>
      <c t="n" s="7" r="B4">
        <v>-708</v>
      </c>
      <c t="n" s="7" r="C4">
        <v>8291</v>
      </c>
      <c t="n" s="7" r="D4">
        <v>-7926</v>
      </c>
    </row>
    <row spans="1:4" r="5">
      <c t="s" s="4" r="A5">
        <v>135</v>
      </c>
      <c t="n" s="6" r="B5">
        <v>-467</v>
      </c>
      <c t="n" s="6" r="C5">
        <v>-138</v>
      </c>
      <c t="n" s="6" r="D5">
        <v>-230</v>
      </c>
    </row>
    <row spans="1:4" r="6">
      <c t="s" s="4" r="A6">
        <v>136</v>
      </c>
      <c t="n" s="6" r="B6">
        <v>0</v>
      </c>
      <c t="n" s="6" r="C6">
        <v>0</v>
      </c>
      <c t="n" s="6" r="D6">
        <v>122</v>
      </c>
    </row>
    <row spans="1:4" r="7">
      <c t="s" s="4" r="A7">
        <v>137</v>
      </c>
      <c t="n" s="6" r="B7">
        <v>0</v>
      </c>
      <c t="n" s="6" r="C7">
        <v>0</v>
      </c>
      <c t="n" s="6" r="D7">
        <v>-37</v>
      </c>
    </row>
    <row spans="1:4" r="8">
      <c t="s" s="4" r="A8">
        <v>138</v>
      </c>
      <c t="n" s="6" r="B8">
        <v>484</v>
      </c>
      <c t="n" s="6" r="C8">
        <v>389</v>
      </c>
      <c t="n" s="6" r="D8">
        <v>0</v>
      </c>
    </row>
    <row spans="1:4" r="9">
      <c t="s" s="4" r="A9">
        <v>139</v>
      </c>
      <c t="n" s="6" r="B9">
        <v>13</v>
      </c>
      <c t="n" s="6" r="C9">
        <v>0</v>
      </c>
      <c t="n" s="6" r="D9">
        <v>-36</v>
      </c>
    </row>
    <row spans="1:4" r="10">
      <c t="s" s="4" r="A10">
        <v>140</v>
      </c>
      <c t="n" s="7" r="B10">
        <v>0</v>
      </c>
      <c t="n" s="7" r="C10">
        <v>-59</v>
      </c>
      <c t="n" s="7" r="D10">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s="1" r="A1">
        <v>531</v>
      </c>
      <c t="s" s="2" r="B1">
        <v>1</v>
      </c>
    </row>
    <row spans="1:4" r="2">
      <c t="s" s="2" r="B2">
        <v>532</v>
      </c>
      <c t="s" s="2" r="C2">
        <v>533</v>
      </c>
      <c t="s" s="2" r="D2">
        <v>475</v>
      </c>
    </row>
    <row spans="1:4" r="3">
      <c t="s" s="3" r="A3">
        <v>534</v>
      </c>
    </row>
    <row spans="1:4" r="4">
      <c t="s" s="4" r="A4">
        <v>535</v>
      </c>
      <c t="n" s="6" r="B4">
        <v>17</v>
      </c>
      <c t="n" s="6" r="C4">
        <v>9</v>
      </c>
    </row>
    <row spans="1:4" r="5">
      <c t="s" s="4" r="A5">
        <v>536</v>
      </c>
      <c t="n" s="6" r="B5">
        <v>0</v>
      </c>
      <c t="n" s="6" r="C5">
        <v>0</v>
      </c>
    </row>
    <row spans="1:4" r="6">
      <c t="s" s="4" r="A6">
        <v>35</v>
      </c>
      <c t="n" s="7" r="B6">
        <v>506842</v>
      </c>
      <c t="n" s="7" r="C6">
        <v>455734</v>
      </c>
    </row>
    <row spans="1:4" r="7">
      <c t="s" s="4" r="A7">
        <v>537</v>
      </c>
      <c t="n" s="7" r="B7">
        <v>3162</v>
      </c>
      <c t="n" s="7" r="C7">
        <v>1449</v>
      </c>
    </row>
    <row spans="1:4" r="8">
      <c t="s" s="4" r="A8">
        <v>538</v>
      </c>
      <c t="n" s="6" r="B8">
        <v>0</v>
      </c>
      <c t="n" s="6" r="C8">
        <v>0</v>
      </c>
    </row>
    <row spans="1:4" r="9">
      <c t="s" s="4" r="A9">
        <v>539</v>
      </c>
      <c t="n" s="7" r="B9">
        <v>256</v>
      </c>
      <c t="n" s="7" r="C9">
        <v>523</v>
      </c>
      <c t="n" s="7" r="D9">
        <v>1625</v>
      </c>
    </row>
    <row spans="1:4" r="10">
      <c t="s" s="4" r="A10">
        <v>540</v>
      </c>
      <c t="n" s="6" r="B10">
        <v>4575</v>
      </c>
      <c t="n" s="6" r="C10">
        <v>2588</v>
      </c>
    </row>
    <row spans="1:4" r="11">
      <c t="s" s="4" r="A11">
        <v>541</v>
      </c>
    </row>
    <row spans="1:4" r="12">
      <c t="s" s="3" r="A12">
        <v>534</v>
      </c>
    </row>
    <row spans="1:4" r="13">
      <c t="s" s="4" r="A13">
        <v>542</v>
      </c>
      <c t="n" s="7" r="B13">
        <v>137907</v>
      </c>
      <c t="n" s="7" r="C13">
        <v>114607</v>
      </c>
    </row>
    <row spans="1:4" r="14">
      <c t="s" s="4" r="A14">
        <v>543</v>
      </c>
    </row>
    <row spans="1:4" r="15">
      <c t="s" s="3" r="A15">
        <v>534</v>
      </c>
    </row>
    <row spans="1:4" r="16">
      <c t="s" s="4" r="A16">
        <v>544</v>
      </c>
      <c t="n" s="6" r="B16">
        <v>6</v>
      </c>
      <c t="n" s="6" r="C16">
        <v>7</v>
      </c>
    </row>
    <row spans="1:4" r="17">
      <c t="s" s="4" r="A17">
        <v>545</v>
      </c>
      <c t="n" s="7" r="B17">
        <v>826</v>
      </c>
      <c t="n" s="7" r="C17">
        <v>357</v>
      </c>
    </row>
    <row spans="1:4" r="18">
      <c t="s" s="4" r="A18">
        <v>546</v>
      </c>
    </row>
    <row spans="1:4" r="19">
      <c t="s" s="3" r="A19">
        <v>534</v>
      </c>
    </row>
    <row spans="1:4" r="20">
      <c t="s" s="4" r="A20">
        <v>547</v>
      </c>
      <c t="n" s="7" r="B20">
        <v>0</v>
      </c>
      <c t="n" s="7" r="C20">
        <v>0</v>
      </c>
    </row>
    <row spans="1:4" r="21">
      <c t="s" s="4" r="A21">
        <v>548</v>
      </c>
    </row>
    <row spans="1:4" r="22">
      <c t="s" s="3" r="A22">
        <v>534</v>
      </c>
    </row>
    <row spans="1:4" r="23">
      <c t="s" s="4" r="A23">
        <v>549</v>
      </c>
      <c t="s" s="4" r="B23">
        <v>550</v>
      </c>
    </row>
    <row spans="1:4" r="24">
      <c t="s" s="4" r="A24">
        <v>551</v>
      </c>
    </row>
    <row spans="1:4" r="25">
      <c t="s" s="3" r="A25">
        <v>534</v>
      </c>
    </row>
    <row spans="1:4" r="26">
      <c t="s" s="4" r="A26">
        <v>549</v>
      </c>
      <c t="s" s="4" r="B26">
        <v>552</v>
      </c>
    </row>
    <row spans="1:4" r="27">
      <c t="s" s="4" r="A27">
        <v>553</v>
      </c>
    </row>
    <row spans="1:4" r="28">
      <c t="s" s="3" r="A28">
        <v>534</v>
      </c>
    </row>
    <row spans="1:4" r="29">
      <c t="s" s="4" r="A29">
        <v>549</v>
      </c>
      <c t="s" s="4" r="B29">
        <v>554</v>
      </c>
    </row>
    <row spans="1:4" r="30">
      <c t="s" s="4" r="A30">
        <v>555</v>
      </c>
    </row>
    <row spans="1:4" r="31">
      <c t="s" s="3" r="A31">
        <v>534</v>
      </c>
    </row>
    <row spans="1:4" r="32">
      <c t="s" s="4" r="A32">
        <v>549</v>
      </c>
      <c t="s" s="4" r="B32">
        <v>556</v>
      </c>
    </row>
    <row spans="1:4" r="33">
      <c t="s" s="4" r="A33">
        <v>557</v>
      </c>
      <c t="s" s="4" r="B33">
        <v>558</v>
      </c>
    </row>
    <row spans="1:4" r="34">
      <c t="s" s="4" r="A34">
        <v>559</v>
      </c>
    </row>
    <row spans="1:4" r="35">
      <c t="s" s="3" r="A35">
        <v>534</v>
      </c>
    </row>
    <row spans="1:4" r="36">
      <c t="s" s="4" r="A36">
        <v>560</v>
      </c>
      <c t="s" s="4" r="B36">
        <v>561</v>
      </c>
    </row>
    <row spans="1:4" r="37">
      <c t="s" s="4" r="A37">
        <v>562</v>
      </c>
    </row>
    <row spans="1:4" r="38">
      <c t="s" s="3" r="A38">
        <v>534</v>
      </c>
    </row>
    <row spans="1:4" r="39">
      <c t="s" s="4" r="A39">
        <v>563</v>
      </c>
      <c t="n" s="6" r="B39">
        <v>8</v>
      </c>
      <c t="n" s="6" r="C39">
        <v>6</v>
      </c>
    </row>
    <row spans="1:4" r="40">
      <c t="s" s="4" r="A40">
        <v>564</v>
      </c>
    </row>
    <row spans="1:4" r="41">
      <c t="s" s="3" r="A41">
        <v>534</v>
      </c>
    </row>
    <row spans="1:4" r="42">
      <c t="s" s="4" r="A42">
        <v>563</v>
      </c>
      <c t="n" s="6" r="B42">
        <v>4</v>
      </c>
      <c t="n" s="6" r="C42">
        <v>6</v>
      </c>
    </row>
    <row spans="1:4" r="43">
      <c t="s" s="4" r="A43">
        <v>35</v>
      </c>
      <c t="n" s="7" r="B43">
        <v>79911</v>
      </c>
      <c t="n" s="7" r="C43">
        <v>73893</v>
      </c>
    </row>
    <row spans="1:4" r="44">
      <c t="s" s="4" r="A44">
        <v>565</v>
      </c>
    </row>
    <row spans="1:4" r="45">
      <c t="s" s="3" r="A45">
        <v>534</v>
      </c>
    </row>
    <row spans="1:4" r="46">
      <c t="s" s="4" r="A46">
        <v>549</v>
      </c>
      <c t="s" s="4" r="B46">
        <v>552</v>
      </c>
    </row>
    <row spans="1:4" r="47">
      <c t="s" s="4" r="A47">
        <v>566</v>
      </c>
    </row>
    <row spans="1:4" r="48">
      <c t="s" s="3" r="A48">
        <v>534</v>
      </c>
    </row>
    <row spans="1:4" r="49">
      <c t="s" s="4" r="A49">
        <v>35</v>
      </c>
      <c t="n" s="7" r="B49">
        <v>24926</v>
      </c>
      <c t="n" s="7" r="C49">
        <v>25421</v>
      </c>
    </row>
    <row spans="1:4" r="50">
      <c t="s" s="4" r="A50">
        <v>567</v>
      </c>
    </row>
    <row spans="1:4" r="51">
      <c t="s" s="3" r="A51">
        <v>534</v>
      </c>
    </row>
    <row spans="1:4" r="52">
      <c t="s" s="4" r="A52">
        <v>568</v>
      </c>
      <c t="s" s="4" r="B52">
        <v>443</v>
      </c>
    </row>
    <row spans="1:4" r="53">
      <c t="s" s="4" r="A53">
        <v>569</v>
      </c>
    </row>
    <row spans="1:4" r="54">
      <c t="s" s="3" r="A54">
        <v>534</v>
      </c>
    </row>
    <row spans="1:4" r="55">
      <c t="s" s="4" r="A55">
        <v>568</v>
      </c>
      <c t="s" s="4" r="B55">
        <v>570</v>
      </c>
    </row>
    <row spans="1:4" r="56">
      <c t="s" s="4" r="A56">
        <v>571</v>
      </c>
    </row>
    <row spans="1:4" r="57">
      <c t="s" s="3" r="A57">
        <v>534</v>
      </c>
    </row>
    <row spans="1:4" r="58">
      <c t="s" s="4" r="A58">
        <v>563</v>
      </c>
      <c t="n" s="6" r="B58">
        <v>2</v>
      </c>
      <c t="n" s="6" r="C58">
        <v>1</v>
      </c>
    </row>
    <row spans="1:4" r="59">
      <c t="s" s="4" r="A59">
        <v>572</v>
      </c>
    </row>
    <row spans="1:4" r="60">
      <c t="s" s="3" r="A60">
        <v>534</v>
      </c>
    </row>
    <row spans="1:4" r="61">
      <c t="s" s="4" r="A61">
        <v>563</v>
      </c>
      <c t="n" s="6" r="B61">
        <v>1</v>
      </c>
      <c t="n" s="6" r="C61">
        <v>1</v>
      </c>
    </row>
    <row spans="1:4" r="62">
      <c t="s" s="4" r="A62">
        <v>573</v>
      </c>
    </row>
    <row spans="1:4" r="63">
      <c t="s" s="3" r="A63">
        <v>534</v>
      </c>
    </row>
    <row spans="1:4" r="64">
      <c t="s" s="4" r="A64">
        <v>35</v>
      </c>
      <c t="n" s="7" r="B64">
        <v>98231</v>
      </c>
      <c t="n" s="7" r="C64">
        <v>112520</v>
      </c>
    </row>
    <row spans="1:4" r="65">
      <c t="s" s="4" r="A65">
        <v>574</v>
      </c>
    </row>
    <row spans="1:4" r="66">
      <c t="s" s="3" r="A66">
        <v>534</v>
      </c>
    </row>
    <row spans="1:4" r="67">
      <c t="s" s="4" r="A67">
        <v>575</v>
      </c>
      <c t="s" s="4" r="B67">
        <v>5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0</v>
      </c>
    </row>
    <row spans="1:3" r="2">
      <c t="s" s="3" r="A2">
        <v>578</v>
      </c>
    </row>
    <row spans="1:3" r="3">
      <c t="s" s="4" r="A3">
        <v>579</v>
      </c>
      <c t="n" s="7" r="B3">
        <v>104</v>
      </c>
      <c t="n" s="7" r="C3">
        <v>-16</v>
      </c>
    </row>
    <row spans="1:3" r="4">
      <c t="s" s="4" r="A4">
        <v>580</v>
      </c>
      <c t="n" s="6" r="B4">
        <v>990070</v>
      </c>
      <c t="n" s="6" r="C4">
        <v>919024</v>
      </c>
    </row>
    <row spans="1:3" r="5">
      <c t="s" s="4" r="A5">
        <v>36</v>
      </c>
      <c t="n" s="6" r="B5">
        <v>-9439</v>
      </c>
      <c t="n" s="6" r="C5">
        <v>-8969</v>
      </c>
    </row>
    <row spans="1:3" r="6">
      <c t="s" s="4" r="A6">
        <v>37</v>
      </c>
      <c t="n" s="6" r="B6">
        <v>980631</v>
      </c>
      <c t="n" s="6" r="C6">
        <v>910055</v>
      </c>
    </row>
    <row spans="1:3" r="7">
      <c t="s" s="4" r="A7">
        <v>581</v>
      </c>
    </row>
    <row spans="1:3" r="8">
      <c t="s" s="3" r="A8">
        <v>578</v>
      </c>
    </row>
    <row spans="1:3" r="9">
      <c t="s" s="4" r="A9">
        <v>582</v>
      </c>
      <c t="n" s="6" r="B9">
        <v>371002</v>
      </c>
      <c t="n" s="6" r="C9">
        <v>325949</v>
      </c>
    </row>
    <row spans="1:3" r="10">
      <c t="s" s="4" r="A10">
        <v>564</v>
      </c>
    </row>
    <row spans="1:3" r="11">
      <c t="s" s="3" r="A11">
        <v>578</v>
      </c>
    </row>
    <row spans="1:3" r="12">
      <c t="s" s="4" r="A12">
        <v>582</v>
      </c>
      <c t="n" s="6" r="B12">
        <v>79911</v>
      </c>
      <c t="n" s="6" r="C12">
        <v>73893</v>
      </c>
    </row>
    <row spans="1:3" r="13">
      <c t="s" s="4" r="A13">
        <v>566</v>
      </c>
    </row>
    <row spans="1:3" r="14">
      <c t="s" s="3" r="A14">
        <v>578</v>
      </c>
    </row>
    <row spans="1:3" r="15">
      <c t="s" s="4" r="A15">
        <v>582</v>
      </c>
      <c t="n" s="6" r="B15">
        <v>24926</v>
      </c>
      <c t="n" s="6" r="C15">
        <v>25421</v>
      </c>
    </row>
    <row spans="1:3" r="16">
      <c t="s" s="4" r="A16">
        <v>571</v>
      </c>
    </row>
    <row spans="1:3" r="17">
      <c t="s" s="3" r="A17">
        <v>578</v>
      </c>
    </row>
    <row spans="1:3" r="18">
      <c t="s" s="4" r="A18">
        <v>582</v>
      </c>
      <c t="n" s="6" r="B18">
        <v>31003</v>
      </c>
      <c t="n" s="6" r="C18">
        <v>30471</v>
      </c>
    </row>
    <row spans="1:3" r="19">
      <c t="s" s="4" r="A19">
        <v>583</v>
      </c>
    </row>
    <row spans="1:3" r="20">
      <c t="s" s="3" r="A20">
        <v>578</v>
      </c>
    </row>
    <row spans="1:3" r="21">
      <c t="s" s="4" r="A21">
        <v>582</v>
      </c>
      <c t="n" s="6" r="B21">
        <v>506842</v>
      </c>
      <c t="n" s="6" r="C21">
        <v>455734</v>
      </c>
    </row>
    <row spans="1:3" r="22">
      <c t="s" s="4" r="A22">
        <v>541</v>
      </c>
    </row>
    <row spans="1:3" r="23">
      <c t="s" s="3" r="A23">
        <v>578</v>
      </c>
    </row>
    <row spans="1:3" r="24">
      <c t="s" s="4" r="A24">
        <v>582</v>
      </c>
      <c t="n" s="6" r="B24">
        <v>406652</v>
      </c>
      <c t="n" s="6" r="C24">
        <v>382678</v>
      </c>
    </row>
    <row spans="1:3" r="25">
      <c t="s" s="4" r="A25">
        <v>584</v>
      </c>
    </row>
    <row spans="1:3" r="26">
      <c t="s" s="3" r="A26">
        <v>578</v>
      </c>
    </row>
    <row spans="1:3" r="27">
      <c t="s" s="4" r="A27">
        <v>582</v>
      </c>
      <c t="n" s="6" r="B27">
        <v>51530</v>
      </c>
      <c t="n" s="6" r="C27">
        <v>51795</v>
      </c>
    </row>
    <row spans="1:3" r="28">
      <c t="s" s="4" r="A28">
        <v>572</v>
      </c>
    </row>
    <row spans="1:3" r="29">
      <c t="s" s="3" r="A29">
        <v>578</v>
      </c>
    </row>
    <row spans="1:3" r="30">
      <c t="s" s="4" r="A30">
        <v>582</v>
      </c>
      <c t="n" s="6" r="B30">
        <v>9698</v>
      </c>
      <c t="n" s="6" r="C30">
        <v>12140</v>
      </c>
    </row>
    <row spans="1:3" r="31">
      <c t="s" s="4" r="A31">
        <v>449</v>
      </c>
    </row>
    <row spans="1:3" r="32">
      <c t="s" s="3" r="A32">
        <v>578</v>
      </c>
    </row>
    <row spans="1:3" r="33">
      <c t="s" s="4" r="A33">
        <v>582</v>
      </c>
      <c t="n" s="6" r="B33">
        <v>467880</v>
      </c>
      <c t="n" s="6" r="C33">
        <v>446613</v>
      </c>
    </row>
    <row spans="1:3" r="34">
      <c t="s" s="4" r="A34">
        <v>585</v>
      </c>
    </row>
    <row spans="1:3" r="35">
      <c t="s" s="3" r="A35">
        <v>578</v>
      </c>
    </row>
    <row spans="1:3" r="36">
      <c t="s" s="4" r="A36">
        <v>582</v>
      </c>
      <c t="n" s="7" r="B36">
        <v>15244</v>
      </c>
      <c t="n" s="7" r="C36">
        <v>166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6</v>
      </c>
      <c t="s" s="2" r="B1">
        <v>1</v>
      </c>
    </row>
    <row spans="1:3" r="2">
      <c t="s" s="2" r="B2">
        <v>587</v>
      </c>
      <c t="s" s="2" r="C2">
        <v>588</v>
      </c>
    </row>
    <row spans="1:3" r="3">
      <c t="s" s="3" r="A3">
        <v>589</v>
      </c>
    </row>
    <row spans="1:3" r="4">
      <c t="s" s="4" r="A4">
        <v>590</v>
      </c>
      <c t="n" s="6" r="B4">
        <v>10</v>
      </c>
      <c t="n" s="6" r="C4">
        <v>2</v>
      </c>
    </row>
    <row spans="1:3" r="5">
      <c t="s" s="4" r="A5">
        <v>591</v>
      </c>
      <c t="n" s="7" r="B5">
        <v>1795</v>
      </c>
      <c t="n" s="7" r="C5">
        <v>130</v>
      </c>
    </row>
    <row spans="1:3" r="6">
      <c t="s" s="4" r="A6">
        <v>592</v>
      </c>
      <c t="n" s="7" r="B6">
        <v>1800</v>
      </c>
      <c t="n" s="7" r="C6">
        <v>127</v>
      </c>
    </row>
    <row spans="1:3" r="7">
      <c t="s" s="4" r="A7">
        <v>581</v>
      </c>
    </row>
    <row spans="1:3" r="8">
      <c t="s" s="3" r="A8">
        <v>589</v>
      </c>
    </row>
    <row spans="1:3" r="9">
      <c t="s" s="4" r="A9">
        <v>590</v>
      </c>
      <c t="n" s="6" r="B9">
        <v>4</v>
      </c>
      <c t="n" s="6" r="C9">
        <v>1</v>
      </c>
    </row>
    <row spans="1:3" r="10">
      <c t="s" s="4" r="A10">
        <v>591</v>
      </c>
      <c t="n" s="7" r="B10">
        <v>342</v>
      </c>
      <c t="n" s="7" r="C10">
        <v>30</v>
      </c>
    </row>
    <row spans="1:3" r="11">
      <c t="s" s="4" r="A11">
        <v>592</v>
      </c>
      <c t="n" s="7" r="B11">
        <v>352</v>
      </c>
      <c t="n" s="7" r="C11">
        <v>30</v>
      </c>
    </row>
    <row spans="1:3" r="12">
      <c t="s" s="4" r="A12">
        <v>593</v>
      </c>
    </row>
    <row spans="1:3" r="13">
      <c t="s" s="3" r="A13">
        <v>589</v>
      </c>
    </row>
    <row spans="1:3" r="14">
      <c t="s" s="4" r="A14">
        <v>590</v>
      </c>
      <c t="n" s="6" r="B14">
        <v>1</v>
      </c>
      <c t="n" s="6" r="C14">
        <v>1</v>
      </c>
    </row>
    <row spans="1:3" r="15">
      <c t="s" s="4" r="A15">
        <v>591</v>
      </c>
      <c t="n" s="7" r="B15">
        <v>18</v>
      </c>
      <c t="n" s="7" r="C15">
        <v>100</v>
      </c>
    </row>
    <row spans="1:3" r="16">
      <c t="s" s="4" r="A16">
        <v>592</v>
      </c>
      <c t="n" s="7" r="B16">
        <v>15</v>
      </c>
      <c t="n" s="7" r="C16">
        <v>97</v>
      </c>
    </row>
    <row spans="1:3" r="17">
      <c t="s" s="4" r="A17">
        <v>583</v>
      </c>
    </row>
    <row spans="1:3" r="18">
      <c t="s" s="3" r="A18">
        <v>589</v>
      </c>
    </row>
    <row spans="1:3" r="19">
      <c t="s" s="4" r="A19">
        <v>590</v>
      </c>
      <c t="n" s="6" r="B19">
        <v>5</v>
      </c>
      <c t="n" s="6" r="C19">
        <v>2</v>
      </c>
    </row>
    <row spans="1:3" r="20">
      <c t="s" s="4" r="A20">
        <v>591</v>
      </c>
      <c t="n" s="7" r="B20">
        <v>360</v>
      </c>
      <c t="n" s="7" r="C20">
        <v>130</v>
      </c>
    </row>
    <row spans="1:3" r="21">
      <c t="s" s="4" r="A21">
        <v>592</v>
      </c>
      <c t="n" s="7" r="B21">
        <v>367</v>
      </c>
      <c t="n" s="7" r="C21">
        <v>127</v>
      </c>
    </row>
    <row spans="1:3" r="22">
      <c t="s" s="4" r="A22">
        <v>541</v>
      </c>
    </row>
    <row spans="1:3" r="23">
      <c t="s" s="3" r="A23">
        <v>589</v>
      </c>
    </row>
    <row spans="1:3" r="24">
      <c t="s" s="4" r="A24">
        <v>590</v>
      </c>
      <c t="n" s="6" r="B24">
        <v>5</v>
      </c>
    </row>
    <row spans="1:3" r="25">
      <c t="s" s="4" r="A25">
        <v>591</v>
      </c>
      <c t="n" s="7" r="B25">
        <v>1435</v>
      </c>
    </row>
    <row spans="1:3" r="26">
      <c t="s" s="4" r="A26">
        <v>592</v>
      </c>
      <c t="n" s="7" r="B26">
        <v>1433</v>
      </c>
    </row>
    <row spans="1:3" r="27">
      <c t="s" s="4" r="A27">
        <v>449</v>
      </c>
    </row>
    <row spans="1:3" r="28">
      <c t="s" s="3" r="A28">
        <v>589</v>
      </c>
    </row>
    <row spans="1:3" r="29">
      <c t="s" s="4" r="A29">
        <v>590</v>
      </c>
      <c t="n" s="6" r="B29">
        <v>5</v>
      </c>
    </row>
    <row spans="1:3" r="30">
      <c t="s" s="4" r="A30">
        <v>591</v>
      </c>
      <c t="n" s="7" r="B30">
        <v>1435</v>
      </c>
    </row>
    <row spans="1:3" r="31">
      <c t="s" s="4" r="A31">
        <v>592</v>
      </c>
      <c t="n" s="7" r="B31">
        <v>1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4</v>
      </c>
      <c t="s" s="2" r="B1">
        <v>1</v>
      </c>
    </row>
    <row spans="1:3" r="2">
      <c t="s" s="2" r="B2">
        <v>2</v>
      </c>
      <c t="s" s="2" r="C2">
        <v>30</v>
      </c>
    </row>
    <row spans="1:3" r="3">
      <c t="s" s="3" r="A3">
        <v>219</v>
      </c>
    </row>
    <row spans="1:3" r="4">
      <c t="s" s="4" r="A4">
        <v>595</v>
      </c>
      <c t="n" s="7" r="B4">
        <v>132</v>
      </c>
      <c t="n" s="7" r="C4">
        <v>97</v>
      </c>
    </row>
    <row spans="1:3" r="5">
      <c t="s" s="4" r="A5">
        <v>596</v>
      </c>
      <c t="n" s="6" r="B5">
        <v>735</v>
      </c>
    </row>
    <row spans="1:3" r="6">
      <c t="s" s="4" r="A6">
        <v>597</v>
      </c>
      <c t="n" s="6" r="B6">
        <v>187</v>
      </c>
    </row>
    <row spans="1:3" r="7">
      <c t="s" s="4" r="A7">
        <v>598</v>
      </c>
      <c t="n" s="6" r="B7">
        <v>746</v>
      </c>
    </row>
    <row spans="1:3" r="8">
      <c t="s" s="4" r="A8">
        <v>599</v>
      </c>
      <c t="n" s="6" r="C8">
        <v>30</v>
      </c>
    </row>
    <row spans="1:3" r="9">
      <c t="s" s="4" r="A9">
        <v>147</v>
      </c>
      <c t="n" s="7" r="B9">
        <v>1800</v>
      </c>
      <c t="n" s="7" r="C9">
        <v>1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0</v>
      </c>
    </row>
    <row spans="1:3" r="2">
      <c t="s" s="3" r="A2">
        <v>601</v>
      </c>
    </row>
    <row spans="1:3" r="3">
      <c t="s" s="4" r="A3">
        <v>602</v>
      </c>
      <c t="n" s="7" r="B3">
        <v>6276</v>
      </c>
      <c t="n" s="7" r="C3">
        <v>9932</v>
      </c>
    </row>
    <row spans="1:3" r="4">
      <c t="s" s="4" r="A4">
        <v>603</v>
      </c>
      <c t="n" s="6" r="B4">
        <v>983690</v>
      </c>
      <c t="n" s="6" r="C4">
        <v>909108</v>
      </c>
    </row>
    <row spans="1:3" r="5">
      <c t="s" s="4" r="A5">
        <v>604</v>
      </c>
      <c t="n" s="6" r="B5">
        <v>989966</v>
      </c>
      <c t="n" s="6" r="C5">
        <v>919040</v>
      </c>
    </row>
    <row spans="1:3" r="6">
      <c t="s" s="4" r="A6">
        <v>605</v>
      </c>
      <c t="n" s="6" r="B6">
        <v>6980</v>
      </c>
      <c t="n" s="6" r="C6">
        <v>12288</v>
      </c>
    </row>
    <row spans="1:3" r="7">
      <c t="s" s="4" r="A7">
        <v>606</v>
      </c>
      <c t="n" s="6" r="B7">
        <v>28</v>
      </c>
    </row>
    <row spans="1:3" r="8">
      <c t="s" s="4" r="A8">
        <v>607</v>
      </c>
    </row>
    <row spans="1:3" r="9">
      <c t="s" s="3" r="A9">
        <v>601</v>
      </c>
    </row>
    <row spans="1:3" r="10">
      <c t="s" s="4" r="A10">
        <v>602</v>
      </c>
      <c t="n" s="6" r="B10">
        <v>1744</v>
      </c>
      <c t="n" s="6" r="C10">
        <v>3230</v>
      </c>
    </row>
    <row spans="1:3" r="11">
      <c t="s" s="4" r="A11">
        <v>608</v>
      </c>
    </row>
    <row spans="1:3" r="12">
      <c t="s" s="3" r="A12">
        <v>601</v>
      </c>
    </row>
    <row spans="1:3" r="13">
      <c t="s" s="4" r="A13">
        <v>602</v>
      </c>
      <c t="n" s="6" r="B13">
        <v>810</v>
      </c>
      <c t="n" s="6" r="C13">
        <v>871</v>
      </c>
    </row>
    <row spans="1:3" r="14">
      <c t="s" s="4" r="A14">
        <v>609</v>
      </c>
    </row>
    <row spans="1:3" r="15">
      <c t="s" s="3" r="A15">
        <v>601</v>
      </c>
    </row>
    <row spans="1:3" r="16">
      <c t="s" s="4" r="A16">
        <v>602</v>
      </c>
      <c t="n" s="6" r="B16">
        <v>3722</v>
      </c>
      <c t="n" s="6" r="C16">
        <v>5831</v>
      </c>
    </row>
    <row spans="1:3" r="17">
      <c t="s" s="4" r="A17">
        <v>581</v>
      </c>
    </row>
    <row spans="1:3" r="18">
      <c t="s" s="3" r="A18">
        <v>601</v>
      </c>
    </row>
    <row spans="1:3" r="19">
      <c t="s" s="4" r="A19">
        <v>602</v>
      </c>
      <c t="n" s="6" r="B19">
        <v>627</v>
      </c>
      <c t="n" s="6" r="C19">
        <v>2266</v>
      </c>
    </row>
    <row spans="1:3" r="20">
      <c t="s" s="4" r="A20">
        <v>603</v>
      </c>
      <c t="n" s="6" r="B20">
        <v>370375</v>
      </c>
      <c t="n" s="6" r="C20">
        <v>323683</v>
      </c>
    </row>
    <row spans="1:3" r="21">
      <c t="s" s="4" r="A21">
        <v>604</v>
      </c>
      <c t="n" s="6" r="B21">
        <v>371002</v>
      </c>
      <c t="n" s="6" r="C21">
        <v>325949</v>
      </c>
    </row>
    <row spans="1:3" r="22">
      <c t="s" s="4" r="A22">
        <v>605</v>
      </c>
      <c t="n" s="6" r="B22">
        <v>1279</v>
      </c>
      <c t="n" s="6" r="C22">
        <v>3156</v>
      </c>
    </row>
    <row spans="1:3" r="23">
      <c t="s" s="4" r="A23">
        <v>610</v>
      </c>
    </row>
    <row spans="1:3" r="24">
      <c t="s" s="3" r="A24">
        <v>601</v>
      </c>
    </row>
    <row spans="1:3" r="25">
      <c t="s" s="4" r="A25">
        <v>602</v>
      </c>
      <c t="n" s="6" r="B25">
        <v>99</v>
      </c>
      <c t="n" s="6" r="C25">
        <v>189</v>
      </c>
    </row>
    <row spans="1:3" r="26">
      <c t="s" s="4" r="A26">
        <v>611</v>
      </c>
    </row>
    <row spans="1:3" r="27">
      <c t="s" s="3" r="A27">
        <v>601</v>
      </c>
    </row>
    <row spans="1:3" r="28">
      <c t="s" s="4" r="A28">
        <v>602</v>
      </c>
      <c t="n" s="6" r="B28">
        <v>287</v>
      </c>
      <c t="n" s="6" r="C28">
        <v>234</v>
      </c>
    </row>
    <row spans="1:3" r="29">
      <c t="s" s="4" r="A29">
        <v>612</v>
      </c>
    </row>
    <row spans="1:3" r="30">
      <c t="s" s="3" r="A30">
        <v>601</v>
      </c>
    </row>
    <row spans="1:3" r="31">
      <c t="s" s="4" r="A31">
        <v>602</v>
      </c>
      <c t="n" s="6" r="B31">
        <v>241</v>
      </c>
      <c t="n" s="6" r="C31">
        <v>1843</v>
      </c>
    </row>
    <row spans="1:3" r="32">
      <c t="s" s="4" r="A32">
        <v>564</v>
      </c>
    </row>
    <row spans="1:3" r="33">
      <c t="s" s="3" r="A33">
        <v>601</v>
      </c>
    </row>
    <row spans="1:3" r="34">
      <c t="s" s="4" r="A34">
        <v>602</v>
      </c>
      <c t="n" s="6" r="B34">
        <v>281</v>
      </c>
      <c t="n" s="6" r="C34">
        <v>1043</v>
      </c>
    </row>
    <row spans="1:3" r="35">
      <c t="s" s="4" r="A35">
        <v>603</v>
      </c>
      <c t="n" s="6" r="B35">
        <v>79630</v>
      </c>
      <c t="n" s="6" r="C35">
        <v>72850</v>
      </c>
    </row>
    <row spans="1:3" r="36">
      <c t="s" s="4" r="A36">
        <v>604</v>
      </c>
      <c t="n" s="6" r="B36">
        <v>79911</v>
      </c>
      <c t="n" s="6" r="C36">
        <v>73893</v>
      </c>
    </row>
    <row spans="1:3" r="37">
      <c t="s" s="4" r="A37">
        <v>605</v>
      </c>
      <c t="n" s="6" r="B37">
        <v>292</v>
      </c>
      <c t="n" s="6" r="C37">
        <v>624</v>
      </c>
    </row>
    <row spans="1:3" r="38">
      <c t="s" s="4" r="A38">
        <v>613</v>
      </c>
    </row>
    <row spans="1:3" r="39">
      <c t="s" s="3" r="A39">
        <v>601</v>
      </c>
    </row>
    <row spans="1:3" r="40">
      <c t="s" s="4" r="A40">
        <v>602</v>
      </c>
      <c t="n" s="6" r="B40">
        <v>9</v>
      </c>
      <c t="n" s="6" r="C40">
        <v>665</v>
      </c>
    </row>
    <row spans="1:3" r="41">
      <c t="s" s="4" r="A41">
        <v>614</v>
      </c>
    </row>
    <row spans="1:3" r="42">
      <c t="s" s="3" r="A42">
        <v>601</v>
      </c>
    </row>
    <row spans="1:3" r="43">
      <c t="s" s="4" r="A43">
        <v>602</v>
      </c>
      <c t="n" s="6" r="B43">
        <v>1</v>
      </c>
      <c t="n" s="6" r="C43">
        <v>45</v>
      </c>
    </row>
    <row spans="1:3" r="44">
      <c t="s" s="4" r="A44">
        <v>615</v>
      </c>
    </row>
    <row spans="1:3" r="45">
      <c t="s" s="3" r="A45">
        <v>601</v>
      </c>
    </row>
    <row spans="1:3" r="46">
      <c t="s" s="4" r="A46">
        <v>602</v>
      </c>
      <c t="n" s="6" r="B46">
        <v>271</v>
      </c>
      <c t="n" s="6" r="C46">
        <v>333</v>
      </c>
    </row>
    <row spans="1:3" r="47">
      <c t="s" s="4" r="A47">
        <v>566</v>
      </c>
    </row>
    <row spans="1:3" r="48">
      <c t="s" s="3" r="A48">
        <v>601</v>
      </c>
    </row>
    <row spans="1:3" r="49">
      <c t="s" s="4" r="A49">
        <v>602</v>
      </c>
      <c t="n" s="6" r="B49">
        <v>1111</v>
      </c>
      <c t="n" s="6" r="C49">
        <v>1328</v>
      </c>
    </row>
    <row spans="1:3" r="50">
      <c t="s" s="4" r="A50">
        <v>603</v>
      </c>
      <c t="n" s="6" r="B50">
        <v>23815</v>
      </c>
      <c t="n" s="6" r="C50">
        <v>24093</v>
      </c>
    </row>
    <row spans="1:3" r="51">
      <c t="s" s="4" r="A51">
        <v>604</v>
      </c>
      <c t="n" s="6" r="B51">
        <v>24926</v>
      </c>
      <c t="n" s="6" r="C51">
        <v>25421</v>
      </c>
    </row>
    <row spans="1:3" r="52">
      <c t="s" s="4" r="A52">
        <v>605</v>
      </c>
      <c t="n" s="6" r="B52">
        <v>1111</v>
      </c>
      <c t="n" s="6" r="C52">
        <v>1328</v>
      </c>
    </row>
    <row spans="1:3" r="53">
      <c t="s" s="4" r="A53">
        <v>616</v>
      </c>
    </row>
    <row spans="1:3" r="54">
      <c t="s" s="3" r="A54">
        <v>601</v>
      </c>
    </row>
    <row spans="1:3" r="55">
      <c t="s" s="4" r="A55">
        <v>602</v>
      </c>
      <c t="n" s="6" r="B55">
        <v>1111</v>
      </c>
      <c t="n" s="6" r="C55">
        <v>1328</v>
      </c>
    </row>
    <row spans="1:3" r="56">
      <c t="s" s="4" r="A56">
        <v>593</v>
      </c>
    </row>
    <row spans="1:3" r="57">
      <c t="s" s="3" r="A57">
        <v>601</v>
      </c>
    </row>
    <row spans="1:3" r="58">
      <c t="s" s="4" r="A58">
        <v>602</v>
      </c>
      <c t="n" s="6" r="B58">
        <v>85</v>
      </c>
      <c t="n" s="6" r="C58">
        <v>91</v>
      </c>
    </row>
    <row spans="1:3" r="59">
      <c t="s" s="4" r="A59">
        <v>603</v>
      </c>
      <c t="n" s="6" r="B59">
        <v>30918</v>
      </c>
      <c t="n" s="6" r="C59">
        <v>30380</v>
      </c>
    </row>
    <row spans="1:3" r="60">
      <c t="s" s="4" r="A60">
        <v>604</v>
      </c>
      <c t="n" s="6" r="B60">
        <v>31003</v>
      </c>
      <c t="n" s="6" r="C60">
        <v>30471</v>
      </c>
    </row>
    <row spans="1:3" r="61">
      <c t="s" s="4" r="A61">
        <v>605</v>
      </c>
      <c t="n" s="6" r="B61">
        <v>16</v>
      </c>
      <c t="n" s="6" r="C61">
        <v>84</v>
      </c>
    </row>
    <row spans="1:3" r="62">
      <c t="s" s="4" r="A62">
        <v>606</v>
      </c>
      <c t="n" s="6" r="B62">
        <v>3</v>
      </c>
    </row>
    <row spans="1:3" r="63">
      <c t="s" s="4" r="A63">
        <v>617</v>
      </c>
    </row>
    <row spans="1:3" r="64">
      <c t="s" s="3" r="A64">
        <v>601</v>
      </c>
    </row>
    <row spans="1:3" r="65">
      <c t="s" s="4" r="A65">
        <v>602</v>
      </c>
      <c t="n" s="6" r="B65">
        <v>12</v>
      </c>
      <c t="n" s="6" r="C65">
        <v>27</v>
      </c>
    </row>
    <row spans="1:3" r="66">
      <c t="s" s="4" r="A66">
        <v>618</v>
      </c>
    </row>
    <row spans="1:3" r="67">
      <c t="s" s="3" r="A67">
        <v>601</v>
      </c>
    </row>
    <row spans="1:3" r="68">
      <c t="s" s="4" r="A68">
        <v>602</v>
      </c>
      <c t="n" s="6" r="B68">
        <v>70</v>
      </c>
    </row>
    <row spans="1:3" r="69">
      <c t="s" s="4" r="A69">
        <v>619</v>
      </c>
    </row>
    <row spans="1:3" r="70">
      <c t="s" s="3" r="A70">
        <v>601</v>
      </c>
    </row>
    <row spans="1:3" r="71">
      <c t="s" s="4" r="A71">
        <v>602</v>
      </c>
      <c t="n" s="6" r="B71">
        <v>3</v>
      </c>
      <c t="n" s="6" r="C71">
        <v>64</v>
      </c>
    </row>
    <row spans="1:3" r="72">
      <c t="s" s="4" r="A72">
        <v>541</v>
      </c>
    </row>
    <row spans="1:3" r="73">
      <c t="s" s="3" r="A73">
        <v>601</v>
      </c>
    </row>
    <row spans="1:3" r="74">
      <c t="s" s="4" r="A74">
        <v>602</v>
      </c>
      <c t="n" s="6" r="B74">
        <v>3064</v>
      </c>
      <c t="n" s="6" r="C74">
        <v>4208</v>
      </c>
    </row>
    <row spans="1:3" r="75">
      <c t="s" s="4" r="A75">
        <v>603</v>
      </c>
      <c t="n" s="6" r="B75">
        <v>403588</v>
      </c>
      <c t="n" s="6" r="C75">
        <v>378470</v>
      </c>
    </row>
    <row spans="1:3" r="76">
      <c t="s" s="4" r="A76">
        <v>604</v>
      </c>
      <c t="n" s="6" r="B76">
        <v>406652</v>
      </c>
      <c t="n" s="6" r="C76">
        <v>382678</v>
      </c>
    </row>
    <row spans="1:3" r="77">
      <c t="s" s="4" r="A77">
        <v>605</v>
      </c>
      <c t="n" s="6" r="B77">
        <v>3452</v>
      </c>
      <c t="n" s="6" r="C77">
        <v>6051</v>
      </c>
    </row>
    <row spans="1:3" r="78">
      <c t="s" s="4" r="A78">
        <v>606</v>
      </c>
      <c t="n" s="6" r="B78">
        <v>25</v>
      </c>
    </row>
    <row spans="1:3" r="79">
      <c t="s" s="4" r="A79">
        <v>620</v>
      </c>
    </row>
    <row spans="1:3" r="80">
      <c t="s" s="3" r="A80">
        <v>601</v>
      </c>
    </row>
    <row spans="1:3" r="81">
      <c t="s" s="4" r="A81">
        <v>602</v>
      </c>
      <c t="n" s="6" r="B81">
        <v>1313</v>
      </c>
      <c t="n" s="6" r="C81">
        <v>1980</v>
      </c>
    </row>
    <row spans="1:3" r="82">
      <c t="s" s="4" r="A82">
        <v>621</v>
      </c>
    </row>
    <row spans="1:3" r="83">
      <c t="s" s="3" r="A83">
        <v>601</v>
      </c>
    </row>
    <row spans="1:3" r="84">
      <c t="s" s="4" r="A84">
        <v>602</v>
      </c>
      <c t="n" s="6" r="B84">
        <v>452</v>
      </c>
      <c t="n" s="6" r="C84">
        <v>547</v>
      </c>
    </row>
    <row spans="1:3" r="85">
      <c t="s" s="4" r="A85">
        <v>622</v>
      </c>
    </row>
    <row spans="1:3" r="86">
      <c t="s" s="3" r="A86">
        <v>601</v>
      </c>
    </row>
    <row spans="1:3" r="87">
      <c t="s" s="4" r="A87">
        <v>602</v>
      </c>
      <c t="n" s="6" r="B87">
        <v>1299</v>
      </c>
      <c t="n" s="6" r="C87">
        <v>1681</v>
      </c>
    </row>
    <row spans="1:3" r="88">
      <c t="s" s="4" r="A88">
        <v>584</v>
      </c>
    </row>
    <row spans="1:3" r="89">
      <c t="s" s="3" r="A89">
        <v>601</v>
      </c>
    </row>
    <row spans="1:3" r="90">
      <c t="s" s="4" r="A90">
        <v>602</v>
      </c>
      <c t="n" s="6" r="B90">
        <v>1042</v>
      </c>
      <c t="n" s="6" r="C90">
        <v>753</v>
      </c>
    </row>
    <row spans="1:3" r="91">
      <c t="s" s="4" r="A91">
        <v>603</v>
      </c>
      <c t="n" s="6" r="B91">
        <v>50488</v>
      </c>
      <c t="n" s="6" r="C91">
        <v>51042</v>
      </c>
    </row>
    <row spans="1:3" r="92">
      <c t="s" s="4" r="A92">
        <v>604</v>
      </c>
      <c t="n" s="6" r="B92">
        <v>51530</v>
      </c>
      <c t="n" s="6" r="C92">
        <v>51795</v>
      </c>
    </row>
    <row spans="1:3" r="93">
      <c t="s" s="4" r="A93">
        <v>605</v>
      </c>
      <c t="n" s="6" r="B93">
        <v>820</v>
      </c>
      <c t="n" s="6" r="C93">
        <v>1029</v>
      </c>
    </row>
    <row spans="1:3" r="94">
      <c t="s" s="4" r="A94">
        <v>623</v>
      </c>
    </row>
    <row spans="1:3" r="95">
      <c t="s" s="3" r="A95">
        <v>601</v>
      </c>
    </row>
    <row spans="1:3" r="96">
      <c t="s" s="4" r="A96">
        <v>602</v>
      </c>
      <c t="n" s="6" r="B96">
        <v>245</v>
      </c>
      <c t="n" s="6" r="C96">
        <v>138</v>
      </c>
    </row>
    <row spans="1:3" r="97">
      <c t="s" s="4" r="A97">
        <v>624</v>
      </c>
    </row>
    <row spans="1:3" r="98">
      <c t="s" s="3" r="A98">
        <v>601</v>
      </c>
    </row>
    <row spans="1:3" r="99">
      <c t="s" s="4" r="A99">
        <v>602</v>
      </c>
      <c t="n" s="6" r="C99">
        <v>40</v>
      </c>
    </row>
    <row spans="1:3" r="100">
      <c t="s" s="4" r="A100">
        <v>625</v>
      </c>
    </row>
    <row spans="1:3" r="101">
      <c t="s" s="3" r="A101">
        <v>601</v>
      </c>
    </row>
    <row spans="1:3" r="102">
      <c t="s" s="4" r="A102">
        <v>602</v>
      </c>
      <c t="n" s="6" r="B102">
        <v>797</v>
      </c>
      <c t="n" s="6" r="C102">
        <v>575</v>
      </c>
    </row>
    <row spans="1:3" r="103">
      <c t="s" s="4" r="A103">
        <v>572</v>
      </c>
    </row>
    <row spans="1:3" r="104">
      <c t="s" s="3" r="A104">
        <v>601</v>
      </c>
    </row>
    <row spans="1:3" r="105">
      <c t="s" s="4" r="A105">
        <v>602</v>
      </c>
      <c t="n" s="6" r="B105">
        <v>66</v>
      </c>
      <c t="n" s="6" r="C105">
        <v>243</v>
      </c>
    </row>
    <row spans="1:3" r="106">
      <c t="s" s="4" r="A106">
        <v>603</v>
      </c>
      <c t="n" s="6" r="B106">
        <v>9632</v>
      </c>
      <c t="n" s="6" r="C106">
        <v>11897</v>
      </c>
    </row>
    <row spans="1:3" r="107">
      <c t="s" s="4" r="A107">
        <v>604</v>
      </c>
      <c t="n" s="6" r="B107">
        <v>9698</v>
      </c>
      <c t="n" s="6" r="C107">
        <v>12140</v>
      </c>
    </row>
    <row spans="1:3" r="108">
      <c t="s" s="4" r="A108">
        <v>605</v>
      </c>
      <c t="n" s="6" r="B108">
        <v>10</v>
      </c>
      <c t="n" s="6" r="C108">
        <v>16</v>
      </c>
    </row>
    <row spans="1:3" r="109">
      <c t="s" s="4" r="A109">
        <v>626</v>
      </c>
    </row>
    <row spans="1:3" r="110">
      <c t="s" s="3" r="A110">
        <v>601</v>
      </c>
    </row>
    <row spans="1:3" r="111">
      <c t="s" s="4" r="A111">
        <v>602</v>
      </c>
      <c t="n" s="6" r="B111">
        <v>66</v>
      </c>
      <c t="n" s="6" r="C111">
        <v>231</v>
      </c>
    </row>
    <row spans="1:3" r="112">
      <c t="s" s="4" r="A112">
        <v>627</v>
      </c>
    </row>
    <row spans="1:3" r="113">
      <c t="s" s="3" r="A113">
        <v>601</v>
      </c>
    </row>
    <row spans="1:3" r="114">
      <c t="s" s="4" r="A114">
        <v>602</v>
      </c>
      <c t="n" s="6" r="C114">
        <v>5</v>
      </c>
    </row>
    <row spans="1:3" r="115">
      <c t="s" s="4" r="A115">
        <v>628</v>
      </c>
    </row>
    <row spans="1:3" r="116">
      <c t="s" s="3" r="A116">
        <v>601</v>
      </c>
    </row>
    <row spans="1:3" r="117">
      <c t="s" s="4" r="A117">
        <v>602</v>
      </c>
      <c t="n" s="6" r="C117">
        <v>7</v>
      </c>
    </row>
    <row spans="1:3" r="118">
      <c t="s" s="4" r="A118">
        <v>629</v>
      </c>
    </row>
    <row spans="1:3" r="119">
      <c t="s" s="3" r="A119">
        <v>601</v>
      </c>
    </row>
    <row spans="1:3" r="120">
      <c t="s" s="4" r="A120">
        <v>603</v>
      </c>
      <c t="n" s="6" r="B120">
        <v>15244</v>
      </c>
      <c t="n" s="6" r="C120">
        <v>16693</v>
      </c>
    </row>
    <row spans="1:3" r="121">
      <c t="s" s="4" r="A121">
        <v>604</v>
      </c>
      <c t="n" s="7" r="B121">
        <v>15244</v>
      </c>
      <c t="n" s="7" r="C121">
        <v>166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0</v>
      </c>
      <c t="s" s="2" r="D2">
        <v>78</v>
      </c>
    </row>
    <row spans="1:4" r="3">
      <c t="s" s="3" r="A3">
        <v>631</v>
      </c>
    </row>
    <row spans="1:4" r="4">
      <c t="s" s="4" r="A4">
        <v>632</v>
      </c>
      <c t="n" s="7" r="B4">
        <v>3350</v>
      </c>
      <c t="n" s="7" r="C4">
        <v>3813</v>
      </c>
    </row>
    <row spans="1:4" r="5">
      <c t="s" s="4" r="A5">
        <v>633</v>
      </c>
      <c t="n" s="6" r="B5">
        <v>3574</v>
      </c>
      <c t="n" s="6" r="C5">
        <v>5768</v>
      </c>
    </row>
    <row spans="1:4" r="6">
      <c t="s" s="4" r="A6">
        <v>634</v>
      </c>
      <c t="n" s="6" r="B6">
        <v>2389</v>
      </c>
      <c t="n" s="6" r="C6">
        <v>2321</v>
      </c>
    </row>
    <row spans="1:4" r="7">
      <c t="s" s="4" r="A7">
        <v>635</v>
      </c>
      <c t="n" s="6" r="B7">
        <v>4464</v>
      </c>
      <c t="n" s="6" r="C7">
        <v>2579</v>
      </c>
    </row>
    <row spans="1:4" r="8">
      <c t="s" s="4" r="A8">
        <v>636</v>
      </c>
      <c t="n" s="6" r="B8">
        <v>5739</v>
      </c>
      <c t="n" s="6" r="C8">
        <v>6134</v>
      </c>
    </row>
    <row spans="1:4" r="9">
      <c t="s" s="4" r="A9">
        <v>637</v>
      </c>
      <c t="n" s="6" r="B9">
        <v>8038</v>
      </c>
      <c t="n" s="6" r="C9">
        <v>8347</v>
      </c>
    </row>
    <row spans="1:4" r="10">
      <c t="s" s="4" r="A10">
        <v>638</v>
      </c>
      <c t="n" s="6" r="B10">
        <v>373</v>
      </c>
      <c t="n" s="6" r="C10">
        <v>964</v>
      </c>
    </row>
    <row spans="1:4" r="11">
      <c t="s" s="4" r="A11">
        <v>639</v>
      </c>
      <c t="n" s="6" r="B11">
        <v>4497</v>
      </c>
      <c t="n" s="6" r="C11">
        <v>4272</v>
      </c>
      <c t="n" s="7" r="D11">
        <v>3830</v>
      </c>
    </row>
    <row spans="1:4" r="12">
      <c t="s" s="4" r="A12">
        <v>640</v>
      </c>
      <c t="n" s="6" r="B12">
        <v>121</v>
      </c>
      <c t="n" s="6" r="C12">
        <v>98</v>
      </c>
      <c t="n" s="6" r="D12">
        <v>104</v>
      </c>
    </row>
    <row spans="1:4" r="13">
      <c t="s" s="4" r="A13">
        <v>641</v>
      </c>
      <c t="n" s="7" r="B13">
        <v>2661</v>
      </c>
      <c t="n" s="6" r="C13">
        <v>960</v>
      </c>
      <c t="n" s="7" r="D13">
        <v>1987</v>
      </c>
    </row>
    <row spans="1:4" r="14">
      <c t="s" s="4" r="A14">
        <v>642</v>
      </c>
      <c t="s" s="4" r="B14">
        <v>643</v>
      </c>
      <c t="n" s="6" r="C14">
        <v>1</v>
      </c>
      <c t="s" s="4" r="D14">
        <v>643</v>
      </c>
    </row>
    <row spans="1:4" r="15">
      <c t="s" s="4" r="A15">
        <v>644</v>
      </c>
      <c t="n" s="7" r="B15">
        <v>7158</v>
      </c>
      <c t="n" s="6" r="C15">
        <v>5232</v>
      </c>
      <c t="n" s="7" r="D15">
        <v>5797</v>
      </c>
    </row>
    <row spans="1:4" r="16">
      <c t="s" s="4" r="A16">
        <v>645</v>
      </c>
      <c t="n" s="6" r="B16">
        <v>121</v>
      </c>
      <c t="n" s="6" r="C16">
        <v>99</v>
      </c>
      <c t="n" s="6" r="D16">
        <v>104</v>
      </c>
    </row>
    <row spans="1:4" r="17">
      <c t="s" s="4" r="A17">
        <v>581</v>
      </c>
    </row>
    <row spans="1:4" r="18">
      <c t="s" s="3" r="A18">
        <v>631</v>
      </c>
    </row>
    <row spans="1:4" r="19">
      <c t="s" s="4" r="A19">
        <v>632</v>
      </c>
      <c t="n" s="6" r="B19">
        <v>1692</v>
      </c>
      <c t="n" s="6" r="C19">
        <v>1606</v>
      </c>
    </row>
    <row spans="1:4" r="20">
      <c t="s" s="4" r="A20">
        <v>633</v>
      </c>
      <c t="n" s="6" r="B20">
        <v>1736</v>
      </c>
      <c t="n" s="6" r="C20">
        <v>1606</v>
      </c>
    </row>
    <row spans="1:4" r="21">
      <c t="s" s="4" r="A21">
        <v>634</v>
      </c>
      <c t="n" s="6" r="B21">
        <v>531</v>
      </c>
      <c t="n" s="6" r="C21">
        <v>1986</v>
      </c>
    </row>
    <row spans="1:4" r="22">
      <c t="s" s="4" r="A22">
        <v>635</v>
      </c>
      <c t="n" s="6" r="B22">
        <v>531</v>
      </c>
      <c t="n" s="6" r="C22">
        <v>2014</v>
      </c>
    </row>
    <row spans="1:4" r="23">
      <c t="s" s="4" r="A23">
        <v>638</v>
      </c>
      <c t="n" s="6" r="B23">
        <v>43</v>
      </c>
      <c t="n" s="6" r="C23">
        <v>776</v>
      </c>
    </row>
    <row spans="1:4" r="24">
      <c t="s" s="4" r="A24">
        <v>639</v>
      </c>
      <c t="n" s="6" r="B24">
        <v>2663</v>
      </c>
      <c t="n" s="6" r="C24">
        <v>1589</v>
      </c>
      <c t="n" s="6" r="D24">
        <v>2387</v>
      </c>
    </row>
    <row spans="1:4" r="25">
      <c t="s" s="4" r="A25">
        <v>640</v>
      </c>
      <c t="n" s="6" r="B25">
        <v>60</v>
      </c>
      <c t="n" s="6" r="C25">
        <v>66</v>
      </c>
      <c t="n" s="7" r="D25">
        <v>74</v>
      </c>
    </row>
    <row spans="1:4" r="26">
      <c t="s" s="4" r="A26">
        <v>641</v>
      </c>
      <c t="n" s="7" r="B26">
        <v>532</v>
      </c>
      <c t="n" s="7" r="C26">
        <v>572</v>
      </c>
      <c t="s" s="4" r="D26">
        <v>643</v>
      </c>
    </row>
    <row spans="1:4" r="27">
      <c t="s" s="4" r="A27">
        <v>642</v>
      </c>
      <c t="s" s="4" r="B27">
        <v>643</v>
      </c>
      <c t="s" s="4" r="C27">
        <v>643</v>
      </c>
      <c t="s" s="4" r="D27">
        <v>643</v>
      </c>
    </row>
    <row spans="1:4" r="28">
      <c t="s" s="4" r="A28">
        <v>564</v>
      </c>
    </row>
    <row spans="1:4" r="29">
      <c t="s" s="3" r="A29">
        <v>631</v>
      </c>
    </row>
    <row spans="1:4" r="30">
      <c t="s" s="4" r="A30">
        <v>632</v>
      </c>
      <c t="n" s="7" r="B30">
        <v>202</v>
      </c>
      <c t="n" s="7" r="C30">
        <v>309</v>
      </c>
    </row>
    <row spans="1:4" r="31">
      <c t="s" s="4" r="A31">
        <v>633</v>
      </c>
      <c t="n" s="6" r="B31">
        <v>352</v>
      </c>
      <c t="n" s="6" r="C31">
        <v>309</v>
      </c>
    </row>
    <row spans="1:4" r="32">
      <c t="s" s="4" r="A32">
        <v>634</v>
      </c>
      <c t="n" s="6" r="B32">
        <v>224</v>
      </c>
      <c t="n" s="6" r="C32">
        <v>325</v>
      </c>
    </row>
    <row spans="1:4" r="33">
      <c t="s" s="4" r="A33">
        <v>635</v>
      </c>
      <c t="n" s="6" r="B33">
        <v>374</v>
      </c>
      <c t="n" s="6" r="C33">
        <v>555</v>
      </c>
    </row>
    <row spans="1:4" r="34">
      <c t="s" s="4" r="A34">
        <v>638</v>
      </c>
      <c t="n" s="6" r="B34">
        <v>175</v>
      </c>
      <c t="n" s="6" r="C34">
        <v>187</v>
      </c>
    </row>
    <row spans="1:4" r="35">
      <c t="s" s="4" r="A35">
        <v>639</v>
      </c>
      <c t="n" s="6" r="B35">
        <v>346</v>
      </c>
      <c t="n" s="6" r="C35">
        <v>537</v>
      </c>
      <c t="n" s="7" r="D35">
        <v>689</v>
      </c>
    </row>
    <row spans="1:4" r="36">
      <c t="s" s="4" r="A36">
        <v>640</v>
      </c>
      <c t="n" s="6" r="B36">
        <v>10</v>
      </c>
      <c t="n" s="6" r="C36">
        <v>4</v>
      </c>
      <c t="n" s="7" r="D36">
        <v>6</v>
      </c>
    </row>
    <row spans="1:4" r="37">
      <c t="s" s="4" r="A37">
        <v>641</v>
      </c>
      <c t="n" s="7" r="B37">
        <v>227</v>
      </c>
      <c t="n" s="7" r="C37">
        <v>376</v>
      </c>
      <c t="s" s="4" r="D37">
        <v>643</v>
      </c>
    </row>
    <row spans="1:4" r="38">
      <c t="s" s="4" r="A38">
        <v>642</v>
      </c>
      <c t="s" s="4" r="B38">
        <v>643</v>
      </c>
      <c t="s" s="4" r="C38">
        <v>643</v>
      </c>
      <c t="s" s="4" r="D38">
        <v>643</v>
      </c>
    </row>
    <row spans="1:4" r="39">
      <c t="s" s="4" r="A39">
        <v>566</v>
      </c>
    </row>
    <row spans="1:4" r="40">
      <c t="s" s="3" r="A40">
        <v>631</v>
      </c>
    </row>
    <row spans="1:4" r="41">
      <c t="s" s="4" r="A41">
        <v>632</v>
      </c>
      <c t="n" s="7" r="C41">
        <v>1328</v>
      </c>
    </row>
    <row spans="1:4" r="42">
      <c t="s" s="4" r="A42">
        <v>633</v>
      </c>
      <c t="n" s="6" r="C42">
        <v>3253</v>
      </c>
    </row>
    <row spans="1:4" r="43">
      <c t="s" s="4" r="A43">
        <v>634</v>
      </c>
      <c t="n" s="7" r="B43">
        <v>1111</v>
      </c>
    </row>
    <row spans="1:4" r="44">
      <c t="s" s="4" r="A44">
        <v>635</v>
      </c>
      <c t="n" s="6" r="B44">
        <v>3036</v>
      </c>
    </row>
    <row spans="1:4" r="45">
      <c t="s" s="4" r="A45">
        <v>638</v>
      </c>
      <c t="n" s="7" r="B45">
        <v>58</v>
      </c>
    </row>
    <row spans="1:4" r="46">
      <c t="s" s="4" r="A46">
        <v>639</v>
      </c>
      <c t="s" s="4" r="B46">
        <v>643</v>
      </c>
      <c t="n" s="7" r="C46">
        <v>1514</v>
      </c>
      <c t="n" s="7" r="D46">
        <v>133</v>
      </c>
    </row>
    <row spans="1:4" r="47">
      <c t="s" s="4" r="A47">
        <v>640</v>
      </c>
      <c t="s" s="4" r="B47">
        <v>643</v>
      </c>
      <c t="s" s="4" r="C47">
        <v>643</v>
      </c>
      <c t="s" s="4" r="D47">
        <v>643</v>
      </c>
    </row>
    <row spans="1:4" r="48">
      <c t="s" s="4" r="A48">
        <v>641</v>
      </c>
      <c t="n" s="7" r="B48">
        <v>1243</v>
      </c>
      <c t="s" s="4" r="C48">
        <v>643</v>
      </c>
      <c t="n" s="7" r="D48">
        <v>1987</v>
      </c>
    </row>
    <row spans="1:4" r="49">
      <c t="s" s="4" r="A49">
        <v>642</v>
      </c>
      <c t="s" s="4" r="B49">
        <v>643</v>
      </c>
      <c t="s" s="4" r="C49">
        <v>643</v>
      </c>
      <c t="s" s="4" r="D49">
        <v>643</v>
      </c>
    </row>
    <row spans="1:4" r="50">
      <c t="s" s="4" r="A50">
        <v>593</v>
      </c>
    </row>
    <row spans="1:4" r="51">
      <c t="s" s="3" r="A51">
        <v>631</v>
      </c>
    </row>
    <row spans="1:4" r="52">
      <c t="s" s="4" r="A52">
        <v>632</v>
      </c>
      <c t="n" s="7" r="B52">
        <v>106</v>
      </c>
      <c t="n" s="7" r="C52">
        <v>181</v>
      </c>
    </row>
    <row spans="1:4" r="53">
      <c t="s" s="4" r="A53">
        <v>633</v>
      </c>
      <c t="n" s="6" r="B53">
        <v>106</v>
      </c>
      <c t="n" s="6" r="C53">
        <v>181</v>
      </c>
    </row>
    <row spans="1:4" r="54">
      <c t="s" s="4" r="A54">
        <v>639</v>
      </c>
      <c t="n" s="6" r="B54">
        <v>143</v>
      </c>
      <c t="n" s="6" r="C54">
        <v>162</v>
      </c>
      <c t="n" s="7" r="D54">
        <v>270</v>
      </c>
    </row>
    <row spans="1:4" r="55">
      <c t="s" s="4" r="A55">
        <v>640</v>
      </c>
      <c t="n" s="7" r="B55">
        <v>8</v>
      </c>
      <c t="n" s="7" r="C55">
        <v>3</v>
      </c>
      <c t="s" s="4" r="D55">
        <v>643</v>
      </c>
    </row>
    <row spans="1:4" r="56">
      <c t="s" s="4" r="A56">
        <v>641</v>
      </c>
      <c t="s" s="4" r="B56">
        <v>643</v>
      </c>
      <c t="s" s="4" r="C56">
        <v>643</v>
      </c>
      <c t="s" s="4" r="D56">
        <v>643</v>
      </c>
    </row>
    <row spans="1:4" r="57">
      <c t="s" s="4" r="A57">
        <v>642</v>
      </c>
      <c t="s" s="4" r="B57">
        <v>643</v>
      </c>
      <c t="s" s="4" r="C57">
        <v>643</v>
      </c>
      <c t="s" s="4" r="D57">
        <v>643</v>
      </c>
    </row>
    <row spans="1:4" r="58">
      <c t="s" s="4" r="A58">
        <v>646</v>
      </c>
    </row>
    <row spans="1:4" r="59">
      <c t="s" s="3" r="A59">
        <v>631</v>
      </c>
    </row>
    <row spans="1:4" r="60">
      <c t="s" s="4" r="A60">
        <v>632</v>
      </c>
      <c t="n" s="7" r="B60">
        <v>1332</v>
      </c>
      <c t="n" s="7" r="C60">
        <v>389</v>
      </c>
    </row>
    <row spans="1:4" r="61">
      <c t="s" s="4" r="A61">
        <v>633</v>
      </c>
      <c t="n" s="6" r="B61">
        <v>1362</v>
      </c>
      <c t="n" s="6" r="C61">
        <v>419</v>
      </c>
    </row>
    <row spans="1:4" r="62">
      <c t="s" s="4" r="A62">
        <v>634</v>
      </c>
      <c t="n" s="6" r="B62">
        <v>515</v>
      </c>
    </row>
    <row spans="1:4" r="63">
      <c t="s" s="4" r="A63">
        <v>635</v>
      </c>
      <c t="n" s="6" r="B63">
        <v>515</v>
      </c>
    </row>
    <row spans="1:4" r="64">
      <c t="s" s="4" r="A64">
        <v>638</v>
      </c>
      <c t="n" s="6" r="B64">
        <v>97</v>
      </c>
    </row>
    <row spans="1:4" r="65">
      <c t="s" s="4" r="A65">
        <v>639</v>
      </c>
      <c t="n" s="6" r="B65">
        <v>1327</v>
      </c>
      <c t="n" s="6" r="C65">
        <v>470</v>
      </c>
      <c t="n" s="7" r="D65">
        <v>323</v>
      </c>
    </row>
    <row spans="1:4" r="66">
      <c t="s" s="4" r="A66">
        <v>640</v>
      </c>
      <c t="n" s="6" r="B66">
        <v>42</v>
      </c>
      <c t="n" s="7" r="C66">
        <v>25</v>
      </c>
      <c t="n" s="7" r="D66">
        <v>21</v>
      </c>
    </row>
    <row spans="1:4" r="67">
      <c t="s" s="4" r="A67">
        <v>641</v>
      </c>
      <c t="n" s="7" r="B67">
        <v>650</v>
      </c>
      <c t="s" s="4" r="C67">
        <v>643</v>
      </c>
      <c t="s" s="4" r="D67">
        <v>643</v>
      </c>
    </row>
    <row spans="1:4" r="68">
      <c t="s" s="4" r="A68">
        <v>642</v>
      </c>
      <c t="s" s="4" r="B68">
        <v>643</v>
      </c>
      <c t="s" s="4" r="C68">
        <v>643</v>
      </c>
      <c t="s" s="4" r="D68">
        <v>643</v>
      </c>
    </row>
    <row spans="1:4" r="69">
      <c t="s" s="4" r="A69">
        <v>584</v>
      </c>
    </row>
    <row spans="1:4" r="70">
      <c t="s" s="3" r="A70">
        <v>631</v>
      </c>
    </row>
    <row spans="1:4" r="71">
      <c t="s" s="4" r="A71">
        <v>632</v>
      </c>
      <c t="n" s="7" r="B71">
        <v>18</v>
      </c>
    </row>
    <row spans="1:4" r="72">
      <c t="s" s="4" r="A72">
        <v>633</v>
      </c>
      <c t="n" s="6" r="B72">
        <v>18</v>
      </c>
    </row>
    <row spans="1:4" r="73">
      <c t="s" s="4" r="A73">
        <v>639</v>
      </c>
      <c t="n" s="7" r="B73">
        <v>18</v>
      </c>
      <c t="s" s="4" r="C73">
        <v>643</v>
      </c>
      <c t="n" s="7" r="D73">
        <v>17</v>
      </c>
    </row>
    <row spans="1:4" r="74">
      <c t="s" s="4" r="A74">
        <v>640</v>
      </c>
      <c t="s" s="4" r="B74">
        <v>643</v>
      </c>
      <c t="s" s="4" r="C74">
        <v>643</v>
      </c>
      <c t="n" s="7" r="D74">
        <v>2</v>
      </c>
    </row>
    <row spans="1:4" r="75">
      <c t="s" s="4" r="A75">
        <v>641</v>
      </c>
      <c t="s" s="4" r="B75">
        <v>643</v>
      </c>
      <c t="s" s="4" r="C75">
        <v>643</v>
      </c>
      <c t="s" s="4" r="D75">
        <v>643</v>
      </c>
    </row>
    <row spans="1:4" r="76">
      <c t="s" s="4" r="A76">
        <v>642</v>
      </c>
      <c t="s" s="4" r="B76">
        <v>643</v>
      </c>
      <c t="s" s="4" r="C76">
        <v>643</v>
      </c>
      <c t="s" s="4" r="D76">
        <v>643</v>
      </c>
    </row>
    <row spans="1:4" r="77">
      <c t="s" s="4" r="A77">
        <v>572</v>
      </c>
    </row>
    <row spans="1:4" r="78">
      <c t="s" s="3" r="A78">
        <v>631</v>
      </c>
    </row>
    <row spans="1:4" r="79">
      <c t="s" s="4" r="A79">
        <v>634</v>
      </c>
      <c t="n" s="7" r="B79">
        <v>8</v>
      </c>
      <c t="n" s="7" r="C79">
        <v>10</v>
      </c>
    </row>
    <row spans="1:4" r="80">
      <c t="s" s="4" r="A80">
        <v>635</v>
      </c>
      <c t="n" s="7" r="B80">
        <v>8</v>
      </c>
      <c t="n" s="6" r="C80">
        <v>10</v>
      </c>
    </row>
    <row spans="1:4" r="81">
      <c t="s" s="4" r="A81">
        <v>638</v>
      </c>
      <c t="n" s="7" r="C81">
        <v>1</v>
      </c>
    </row>
    <row spans="1:4" r="82">
      <c t="s" s="4" r="A82">
        <v>639</v>
      </c>
      <c t="s" s="4" r="B82">
        <v>643</v>
      </c>
      <c t="s" s="4" r="C82">
        <v>643</v>
      </c>
      <c t="n" s="7" r="D82">
        <v>11</v>
      </c>
    </row>
    <row spans="1:4" r="83">
      <c t="s" s="4" r="A83">
        <v>640</v>
      </c>
      <c t="n" s="7" r="B83">
        <v>1</v>
      </c>
      <c t="s" s="4" r="C83">
        <v>643</v>
      </c>
      <c t="n" s="7" r="D83">
        <v>1</v>
      </c>
    </row>
    <row spans="1:4" r="84">
      <c t="s" s="4" r="A84">
        <v>641</v>
      </c>
      <c t="n" s="7" r="B84">
        <v>9</v>
      </c>
      <c t="n" s="7" r="C84">
        <v>12</v>
      </c>
      <c t="s" s="4" r="D84">
        <v>643</v>
      </c>
    </row>
    <row spans="1:4" r="85">
      <c t="s" s="4" r="A85">
        <v>642</v>
      </c>
      <c t="s" s="4" r="B85">
        <v>643</v>
      </c>
      <c t="n" s="7" r="C85">
        <v>1</v>
      </c>
      <c t="s" s="4" r="D85">
        <v>6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648</v>
      </c>
    </row>
    <row spans="1:3" r="3">
      <c t="s" s="4" r="A3">
        <v>649</v>
      </c>
      <c t="n" s="7" r="B3">
        <v>506842</v>
      </c>
      <c t="n" s="7" r="C3">
        <v>455734</v>
      </c>
    </row>
    <row spans="1:3" r="4">
      <c t="s" s="4" r="A4">
        <v>650</v>
      </c>
    </row>
    <row spans="1:3" r="5">
      <c t="s" s="3" r="A5">
        <v>648</v>
      </c>
    </row>
    <row spans="1:3" r="6">
      <c t="s" s="4" r="A6">
        <v>649</v>
      </c>
      <c t="n" s="6" r="B6">
        <v>474116</v>
      </c>
      <c t="n" s="6" r="C6">
        <v>417939</v>
      </c>
    </row>
    <row spans="1:3" r="7">
      <c t="s" s="4" r="A7">
        <v>651</v>
      </c>
    </row>
    <row spans="1:3" r="8">
      <c t="s" s="3" r="A8">
        <v>648</v>
      </c>
    </row>
    <row spans="1:3" r="9">
      <c t="s" s="4" r="A9">
        <v>649</v>
      </c>
      <c t="n" s="6" r="B9">
        <v>10253</v>
      </c>
      <c t="n" s="6" r="C9">
        <v>19043</v>
      </c>
    </row>
    <row spans="1:3" r="10">
      <c t="s" s="4" r="A10">
        <v>652</v>
      </c>
    </row>
    <row spans="1:3" r="11">
      <c t="s" s="3" r="A11">
        <v>648</v>
      </c>
    </row>
    <row spans="1:3" r="12">
      <c t="s" s="4" r="A12">
        <v>649</v>
      </c>
      <c t="n" s="6" r="B12">
        <v>22472</v>
      </c>
      <c t="n" s="6" r="C12">
        <v>18752</v>
      </c>
    </row>
    <row spans="1:3" r="13">
      <c t="s" s="4" r="A13">
        <v>653</v>
      </c>
    </row>
    <row spans="1:3" r="14">
      <c t="s" s="3" r="A14">
        <v>648</v>
      </c>
    </row>
    <row spans="1:3" r="15">
      <c t="s" s="4" r="A15">
        <v>649</v>
      </c>
      <c t="n" s="6" r="B15">
        <v>1</v>
      </c>
    </row>
    <row spans="1:3" r="16">
      <c t="s" s="4" r="A16">
        <v>581</v>
      </c>
    </row>
    <row spans="1:3" r="17">
      <c t="s" s="3" r="A17">
        <v>648</v>
      </c>
    </row>
    <row spans="1:3" r="18">
      <c t="s" s="4" r="A18">
        <v>649</v>
      </c>
      <c t="n" s="6" r="B18">
        <v>371002</v>
      </c>
      <c t="n" s="6" r="C18">
        <v>325949</v>
      </c>
    </row>
    <row spans="1:3" r="19">
      <c t="s" s="4" r="A19">
        <v>654</v>
      </c>
    </row>
    <row spans="1:3" r="20">
      <c t="s" s="3" r="A20">
        <v>648</v>
      </c>
    </row>
    <row spans="1:3" r="21">
      <c t="s" s="4" r="A21">
        <v>649</v>
      </c>
      <c t="n" s="6" r="B21">
        <v>345197</v>
      </c>
      <c t="n" s="6" r="C21">
        <v>302376</v>
      </c>
    </row>
    <row spans="1:3" r="22">
      <c t="s" s="4" r="A22">
        <v>655</v>
      </c>
    </row>
    <row spans="1:3" r="23">
      <c t="s" s="3" r="A23">
        <v>648</v>
      </c>
    </row>
    <row spans="1:3" r="24">
      <c t="s" s="4" r="A24">
        <v>649</v>
      </c>
      <c t="n" s="6" r="B24">
        <v>7381</v>
      </c>
      <c t="n" s="6" r="C24">
        <v>11501</v>
      </c>
    </row>
    <row spans="1:3" r="25">
      <c t="s" s="4" r="A25">
        <v>656</v>
      </c>
    </row>
    <row spans="1:3" r="26">
      <c t="s" s="3" r="A26">
        <v>648</v>
      </c>
    </row>
    <row spans="1:3" r="27">
      <c t="s" s="4" r="A27">
        <v>649</v>
      </c>
      <c t="n" s="6" r="B27">
        <v>18424</v>
      </c>
      <c t="n" s="6" r="C27">
        <v>12072</v>
      </c>
    </row>
    <row spans="1:3" r="28">
      <c t="s" s="4" r="A28">
        <v>564</v>
      </c>
    </row>
    <row spans="1:3" r="29">
      <c t="s" s="3" r="A29">
        <v>648</v>
      </c>
    </row>
    <row spans="1:3" r="30">
      <c t="s" s="4" r="A30">
        <v>649</v>
      </c>
      <c t="n" s="6" r="B30">
        <v>79911</v>
      </c>
      <c t="n" s="6" r="C30">
        <v>73893</v>
      </c>
    </row>
    <row spans="1:3" r="31">
      <c t="s" s="4" r="A31">
        <v>657</v>
      </c>
    </row>
    <row spans="1:3" r="32">
      <c t="s" s="3" r="A32">
        <v>648</v>
      </c>
    </row>
    <row spans="1:3" r="33">
      <c t="s" s="4" r="A33">
        <v>649</v>
      </c>
      <c t="n" s="6" r="B33">
        <v>74771</v>
      </c>
      <c t="n" s="6" r="C33">
        <v>62226</v>
      </c>
    </row>
    <row spans="1:3" r="34">
      <c t="s" s="4" r="A34">
        <v>658</v>
      </c>
    </row>
    <row spans="1:3" r="35">
      <c t="s" s="3" r="A35">
        <v>648</v>
      </c>
    </row>
    <row spans="1:3" r="36">
      <c t="s" s="4" r="A36">
        <v>649</v>
      </c>
      <c t="n" s="6" r="B36">
        <v>2349</v>
      </c>
      <c t="n" s="6" r="C36">
        <v>7349</v>
      </c>
    </row>
    <row spans="1:3" r="37">
      <c t="s" s="4" r="A37">
        <v>659</v>
      </c>
    </row>
    <row spans="1:3" r="38">
      <c t="s" s="3" r="A38">
        <v>648</v>
      </c>
    </row>
    <row spans="1:3" r="39">
      <c t="s" s="4" r="A39">
        <v>649</v>
      </c>
      <c t="n" s="6" r="B39">
        <v>2790</v>
      </c>
      <c t="n" s="6" r="C39">
        <v>4318</v>
      </c>
    </row>
    <row spans="1:3" r="40">
      <c t="s" s="4" r="A40">
        <v>660</v>
      </c>
    </row>
    <row spans="1:3" r="41">
      <c t="s" s="3" r="A41">
        <v>648</v>
      </c>
    </row>
    <row spans="1:3" r="42">
      <c t="s" s="4" r="A42">
        <v>649</v>
      </c>
      <c t="n" s="6" r="B42">
        <v>1</v>
      </c>
    </row>
    <row spans="1:3" r="43">
      <c t="s" s="4" r="A43">
        <v>566</v>
      </c>
    </row>
    <row spans="1:3" r="44">
      <c t="s" s="3" r="A44">
        <v>648</v>
      </c>
    </row>
    <row spans="1:3" r="45">
      <c t="s" s="4" r="A45">
        <v>649</v>
      </c>
      <c t="n" s="6" r="B45">
        <v>24926</v>
      </c>
      <c t="n" s="6" r="C45">
        <v>25421</v>
      </c>
    </row>
    <row spans="1:3" r="46">
      <c t="s" s="4" r="A46">
        <v>661</v>
      </c>
    </row>
    <row spans="1:3" r="47">
      <c t="s" s="3" r="A47">
        <v>648</v>
      </c>
    </row>
    <row spans="1:3" r="48">
      <c t="s" s="4" r="A48">
        <v>649</v>
      </c>
      <c t="n" s="6" r="B48">
        <v>23460</v>
      </c>
      <c t="n" s="6" r="C48">
        <v>23290</v>
      </c>
    </row>
    <row spans="1:3" r="49">
      <c t="s" s="4" r="A49">
        <v>662</v>
      </c>
    </row>
    <row spans="1:3" r="50">
      <c t="s" s="3" r="A50">
        <v>648</v>
      </c>
    </row>
    <row spans="1:3" r="51">
      <c t="s" s="4" r="A51">
        <v>649</v>
      </c>
      <c t="n" s="6" r="B51">
        <v>355</v>
      </c>
    </row>
    <row spans="1:3" r="52">
      <c t="s" s="4" r="A52">
        <v>663</v>
      </c>
    </row>
    <row spans="1:3" r="53">
      <c t="s" s="3" r="A53">
        <v>648</v>
      </c>
    </row>
    <row spans="1:3" r="54">
      <c t="s" s="4" r="A54">
        <v>649</v>
      </c>
      <c t="n" s="6" r="B54">
        <v>1111</v>
      </c>
      <c t="n" s="6" r="C54">
        <v>2131</v>
      </c>
    </row>
    <row spans="1:3" r="55">
      <c t="s" s="4" r="A55">
        <v>593</v>
      </c>
    </row>
    <row spans="1:3" r="56">
      <c t="s" s="3" r="A56">
        <v>648</v>
      </c>
    </row>
    <row spans="1:3" r="57">
      <c t="s" s="4" r="A57">
        <v>649</v>
      </c>
      <c t="n" s="6" r="B57">
        <v>31003</v>
      </c>
      <c t="n" s="6" r="C57">
        <v>30471</v>
      </c>
    </row>
    <row spans="1:3" r="58">
      <c t="s" s="4" r="A58">
        <v>664</v>
      </c>
    </row>
    <row spans="1:3" r="59">
      <c t="s" s="3" r="A59">
        <v>648</v>
      </c>
    </row>
    <row spans="1:3" r="60">
      <c t="s" s="4" r="A60">
        <v>649</v>
      </c>
      <c t="n" s="6" r="B60">
        <v>30688</v>
      </c>
      <c t="n" s="6" r="C60">
        <v>30047</v>
      </c>
    </row>
    <row spans="1:3" r="61">
      <c t="s" s="4" r="A61">
        <v>665</v>
      </c>
    </row>
    <row spans="1:3" r="62">
      <c t="s" s="3" r="A62">
        <v>648</v>
      </c>
    </row>
    <row spans="1:3" r="63">
      <c t="s" s="4" r="A63">
        <v>649</v>
      </c>
      <c t="n" s="6" r="B63">
        <v>168</v>
      </c>
      <c t="n" s="6" r="C63">
        <v>193</v>
      </c>
    </row>
    <row spans="1:3" r="64">
      <c t="s" s="4" r="A64">
        <v>666</v>
      </c>
    </row>
    <row spans="1:3" r="65">
      <c t="s" s="3" r="A65">
        <v>648</v>
      </c>
    </row>
    <row spans="1:3" r="66">
      <c t="s" s="4" r="A66">
        <v>649</v>
      </c>
      <c t="n" s="7" r="B66">
        <v>147</v>
      </c>
      <c t="n" s="7" r="C66">
        <v>2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0</v>
      </c>
      <c t="s" s="2" r="D2">
        <v>78</v>
      </c>
    </row>
    <row spans="1:4" r="3">
      <c t="s" s="3" r="A3">
        <v>668</v>
      </c>
    </row>
    <row spans="1:4" r="4">
      <c t="s" s="4" r="A4">
        <v>669</v>
      </c>
      <c t="n" s="7" r="B4">
        <v>8969</v>
      </c>
      <c t="n" s="7" r="C4">
        <v>8475</v>
      </c>
      <c t="n" s="7" r="D4">
        <v>8097</v>
      </c>
    </row>
    <row spans="1:4" r="5">
      <c t="s" s="4" r="A5">
        <v>670</v>
      </c>
      <c t="n" s="6" r="B5">
        <v>-1619</v>
      </c>
      <c t="n" s="6" r="C5">
        <v>-1620</v>
      </c>
      <c t="n" s="6" r="D5">
        <v>-1255</v>
      </c>
    </row>
    <row spans="1:4" r="6">
      <c t="s" s="4" r="A6">
        <v>671</v>
      </c>
      <c t="n" s="6" r="B6">
        <v>304</v>
      </c>
      <c t="n" s="6" r="C6">
        <v>281</v>
      </c>
      <c t="n" s="6" r="D6">
        <v>215</v>
      </c>
    </row>
    <row spans="1:4" r="7">
      <c t="s" s="4" r="A7">
        <v>672</v>
      </c>
      <c t="n" s="6" r="B7">
        <v>1785</v>
      </c>
      <c t="n" s="6" r="C7">
        <v>1833</v>
      </c>
      <c t="n" s="6" r="D7">
        <v>1418</v>
      </c>
    </row>
    <row spans="1:4" r="8">
      <c t="s" s="4" r="A8">
        <v>673</v>
      </c>
      <c t="n" s="6" r="B8">
        <v>9439</v>
      </c>
      <c t="n" s="6" r="C8">
        <v>8969</v>
      </c>
      <c t="n" s="6" r="D8">
        <v>8475</v>
      </c>
    </row>
    <row spans="1:4" r="9">
      <c t="s" s="4" r="A9">
        <v>674</v>
      </c>
      <c t="n" s="6" r="B9">
        <v>373</v>
      </c>
      <c t="n" s="6" r="C9">
        <v>964</v>
      </c>
      <c t="n" s="6" r="D9">
        <v>270</v>
      </c>
    </row>
    <row spans="1:4" r="10">
      <c t="s" s="4" r="A10">
        <v>675</v>
      </c>
      <c t="n" s="6" r="B10">
        <v>9066</v>
      </c>
      <c t="n" s="6" r="C10">
        <v>8005</v>
      </c>
      <c t="n" s="6" r="D10">
        <v>8205</v>
      </c>
    </row>
    <row spans="1:4" r="11">
      <c t="s" s="4" r="A11">
        <v>676</v>
      </c>
      <c t="n" s="6" r="B11">
        <v>5739</v>
      </c>
      <c t="n" s="6" r="C11">
        <v>6134</v>
      </c>
      <c t="n" s="6" r="D11">
        <v>4808</v>
      </c>
    </row>
    <row spans="1:4" r="12">
      <c t="s" s="4" r="A12">
        <v>677</v>
      </c>
      <c t="n" s="6" r="B12">
        <v>984227</v>
      </c>
      <c t="n" s="6" r="C12">
        <v>912906</v>
      </c>
      <c t="n" s="6" r="D12">
        <v>848322</v>
      </c>
    </row>
    <row spans="1:4" r="13">
      <c t="s" s="4" r="A13">
        <v>581</v>
      </c>
    </row>
    <row spans="1:4" r="14">
      <c t="s" s="3" r="A14">
        <v>668</v>
      </c>
    </row>
    <row spans="1:4" r="15">
      <c t="s" s="4" r="A15">
        <v>669</v>
      </c>
      <c t="n" s="6" r="B15">
        <v>4468</v>
      </c>
      <c t="n" s="6" r="C15">
        <v>4825</v>
      </c>
      <c t="n" s="6" r="D15">
        <v>4320</v>
      </c>
    </row>
    <row spans="1:4" r="16">
      <c t="s" s="4" r="A16">
        <v>670</v>
      </c>
      <c t="n" s="6" r="B16">
        <v>-667</v>
      </c>
      <c t="n" s="6" r="C16">
        <v>-238</v>
      </c>
      <c t="n" s="6" r="D16">
        <v>-214</v>
      </c>
    </row>
    <row spans="1:4" r="17">
      <c t="s" s="4" r="A17">
        <v>671</v>
      </c>
      <c t="n" s="6" r="B17">
        <v>98</v>
      </c>
      <c t="n" s="6" r="C17">
        <v>85</v>
      </c>
      <c t="n" s="6" r="D17">
        <v>105</v>
      </c>
    </row>
    <row spans="1:4" r="18">
      <c t="s" s="4" r="A18">
        <v>672</v>
      </c>
      <c t="n" s="6" r="B18">
        <v>347</v>
      </c>
      <c t="n" s="6" r="C18">
        <v>-204</v>
      </c>
      <c t="n" s="6" r="D18">
        <v>614</v>
      </c>
    </row>
    <row spans="1:4" r="19">
      <c t="s" s="4" r="A19">
        <v>673</v>
      </c>
      <c t="n" s="6" r="B19">
        <v>4246</v>
      </c>
      <c t="n" s="6" r="C19">
        <v>4468</v>
      </c>
      <c t="n" s="6" r="D19">
        <v>4825</v>
      </c>
    </row>
    <row spans="1:4" r="20">
      <c t="s" s="4" r="A20">
        <v>674</v>
      </c>
      <c t="n" s="6" r="B20">
        <v>43</v>
      </c>
      <c t="n" s="6" r="C20">
        <v>776</v>
      </c>
      <c t="n" s="6" r="D20">
        <v>100</v>
      </c>
    </row>
    <row spans="1:4" r="21">
      <c t="s" s="4" r="A21">
        <v>675</v>
      </c>
      <c t="n" s="6" r="B21">
        <v>4203</v>
      </c>
      <c t="n" s="6" r="C21">
        <v>3692</v>
      </c>
      <c t="n" s="6" r="D21">
        <v>4725</v>
      </c>
    </row>
    <row spans="1:4" r="22">
      <c t="s" s="4" r="A22">
        <v>676</v>
      </c>
      <c t="n" s="6" r="B22">
        <v>2223</v>
      </c>
      <c t="n" s="6" r="C22">
        <v>3592</v>
      </c>
      <c t="n" s="6" r="D22">
        <v>2046</v>
      </c>
    </row>
    <row spans="1:4" r="23">
      <c t="s" s="4" r="A23">
        <v>677</v>
      </c>
      <c t="n" s="6" r="B23">
        <v>368779</v>
      </c>
      <c t="n" s="6" r="C23">
        <v>322357</v>
      </c>
      <c t="n" s="6" r="D23">
        <v>334496</v>
      </c>
    </row>
    <row spans="1:4" r="24">
      <c t="s" s="4" r="A24">
        <v>564</v>
      </c>
    </row>
    <row spans="1:4" r="25">
      <c t="s" s="3" r="A25">
        <v>668</v>
      </c>
    </row>
    <row spans="1:4" r="26">
      <c t="s" s="4" r="A26">
        <v>669</v>
      </c>
      <c t="n" s="6" r="B26">
        <v>929</v>
      </c>
      <c t="n" s="6" r="C26">
        <v>1266</v>
      </c>
      <c t="n" s="6" r="D26">
        <v>1026</v>
      </c>
    </row>
    <row spans="1:4" r="27">
      <c t="s" s="4" r="A27">
        <v>670</v>
      </c>
      <c t="n" s="6" r="B27">
        <v>-323</v>
      </c>
      <c t="n" s="6" r="C27">
        <v>-475</v>
      </c>
      <c t="n" s="6" r="D27">
        <v>-405</v>
      </c>
    </row>
    <row spans="1:4" r="28">
      <c t="s" s="4" r="A28">
        <v>671</v>
      </c>
      <c t="n" s="6" r="B28">
        <v>36</v>
      </c>
      <c t="n" s="6" r="C28">
        <v>16</v>
      </c>
      <c t="n" s="6" r="D28">
        <v>23</v>
      </c>
    </row>
    <row spans="1:4" r="29">
      <c t="s" s="4" r="A29">
        <v>672</v>
      </c>
      <c t="n" s="6" r="B29">
        <v>594</v>
      </c>
      <c t="n" s="6" r="C29">
        <v>122</v>
      </c>
      <c t="n" s="6" r="D29">
        <v>622</v>
      </c>
    </row>
    <row spans="1:4" r="30">
      <c t="s" s="4" r="A30">
        <v>673</v>
      </c>
      <c t="n" s="6" r="B30">
        <v>1236</v>
      </c>
      <c t="n" s="6" r="C30">
        <v>929</v>
      </c>
      <c t="n" s="6" r="D30">
        <v>1266</v>
      </c>
    </row>
    <row spans="1:4" r="31">
      <c t="s" s="4" r="A31">
        <v>674</v>
      </c>
      <c t="n" s="6" r="B31">
        <v>175</v>
      </c>
      <c t="n" s="6" r="C31">
        <v>187</v>
      </c>
      <c t="n" s="6" r="D31">
        <v>150</v>
      </c>
    </row>
    <row spans="1:4" r="32">
      <c t="s" s="4" r="A32">
        <v>675</v>
      </c>
      <c t="n" s="6" r="B32">
        <v>1061</v>
      </c>
      <c t="n" s="6" r="C32">
        <v>742</v>
      </c>
      <c t="n" s="6" r="D32">
        <v>1116</v>
      </c>
    </row>
    <row spans="1:4" r="33">
      <c t="s" s="4" r="A33">
        <v>676</v>
      </c>
      <c t="n" s="6" r="B33">
        <v>426</v>
      </c>
      <c t="n" s="6" r="C33">
        <v>634</v>
      </c>
      <c t="n" s="6" r="D33">
        <v>793</v>
      </c>
    </row>
    <row spans="1:4" r="34">
      <c t="s" s="4" r="A34">
        <v>677</v>
      </c>
      <c t="n" s="6" r="B34">
        <v>79485</v>
      </c>
      <c t="n" s="6" r="C34">
        <v>73259</v>
      </c>
      <c t="n" s="6" r="D34">
        <v>73179</v>
      </c>
    </row>
    <row spans="1:4" r="35">
      <c t="s" s="4" r="A35">
        <v>566</v>
      </c>
    </row>
    <row spans="1:4" r="36">
      <c t="s" s="3" r="A36">
        <v>668</v>
      </c>
    </row>
    <row spans="1:4" r="37">
      <c t="s" s="4" r="A37">
        <v>669</v>
      </c>
      <c t="n" s="7" r="B37">
        <v>145</v>
      </c>
      <c t="n" s="7" r="C37">
        <v>314</v>
      </c>
      <c t="n" s="7" r="D37">
        <v>515</v>
      </c>
    </row>
    <row spans="1:4" r="38">
      <c t="s" s="4" r="A38">
        <v>670</v>
      </c>
      <c t="s" s="4" r="B38">
        <v>643</v>
      </c>
      <c t="s" s="4" r="C38">
        <v>643</v>
      </c>
      <c t="s" s="4" r="D38">
        <v>643</v>
      </c>
    </row>
    <row spans="1:4" r="39">
      <c t="s" s="4" r="A39">
        <v>671</v>
      </c>
      <c t="s" s="4" r="B39">
        <v>643</v>
      </c>
      <c t="s" s="4" r="C39">
        <v>643</v>
      </c>
      <c t="s" s="4" r="D39">
        <v>643</v>
      </c>
    </row>
    <row spans="1:4" r="40">
      <c t="s" s="4" r="A40">
        <v>672</v>
      </c>
      <c t="n" s="7" r="B40">
        <v>39</v>
      </c>
      <c t="n" s="7" r="C40">
        <v>-169</v>
      </c>
      <c t="n" s="7" r="D40">
        <v>-201</v>
      </c>
    </row>
    <row spans="1:4" r="41">
      <c t="s" s="4" r="A41">
        <v>673</v>
      </c>
      <c t="n" s="6" r="B41">
        <v>184</v>
      </c>
      <c t="n" s="6" r="C41">
        <v>145</v>
      </c>
      <c t="n" s="6" r="D41">
        <v>314</v>
      </c>
    </row>
    <row spans="1:4" r="42">
      <c t="s" s="4" r="A42">
        <v>674</v>
      </c>
      <c t="n" s="6" r="B42">
        <v>58</v>
      </c>
      <c t="n" s="6" r="D42">
        <v>20</v>
      </c>
    </row>
    <row spans="1:4" r="43">
      <c t="s" s="4" r="A43">
        <v>675</v>
      </c>
      <c t="n" s="6" r="B43">
        <v>126</v>
      </c>
      <c t="n" s="6" r="C43">
        <v>145</v>
      </c>
      <c t="n" s="6" r="D43">
        <v>294</v>
      </c>
    </row>
    <row spans="1:4" r="44">
      <c t="s" s="4" r="A44">
        <v>676</v>
      </c>
      <c t="n" s="6" r="B44">
        <v>1111</v>
      </c>
      <c t="n" s="6" r="C44">
        <v>1328</v>
      </c>
      <c t="n" s="6" r="D44">
        <v>1913</v>
      </c>
    </row>
    <row spans="1:4" r="45">
      <c t="s" s="4" r="A45">
        <v>677</v>
      </c>
      <c t="n" s="6" r="B45">
        <v>23815</v>
      </c>
      <c t="n" s="6" r="C45">
        <v>24093</v>
      </c>
      <c t="n" s="6" r="D45">
        <v>16216</v>
      </c>
    </row>
    <row spans="1:4" r="46">
      <c t="s" s="4" r="A46">
        <v>593</v>
      </c>
    </row>
    <row spans="1:4" r="47">
      <c t="s" s="3" r="A47">
        <v>668</v>
      </c>
    </row>
    <row spans="1:4" r="48">
      <c t="s" s="4" r="A48">
        <v>669</v>
      </c>
      <c t="n" s="6" r="B48">
        <v>277</v>
      </c>
      <c t="n" s="6" r="C48">
        <v>335</v>
      </c>
      <c t="n" s="6" r="D48">
        <v>303</v>
      </c>
    </row>
    <row spans="1:4" r="49">
      <c t="s" s="4" r="A49">
        <v>670</v>
      </c>
      <c t="n" s="6" r="B49">
        <v>-72</v>
      </c>
      <c t="n" s="6" r="C49">
        <v>-14</v>
      </c>
      <c t="n" s="6" r="D49">
        <v>-81</v>
      </c>
    </row>
    <row spans="1:4" r="50">
      <c t="s" s="4" r="A50">
        <v>671</v>
      </c>
      <c t="n" s="6" r="B50">
        <v>18</v>
      </c>
      <c t="n" s="6" r="C50">
        <v>130</v>
      </c>
      <c t="n" s="6" r="D50">
        <v>37</v>
      </c>
    </row>
    <row spans="1:4" r="51">
      <c t="s" s="4" r="A51">
        <v>672</v>
      </c>
      <c t="n" s="6" r="B51">
        <v>84</v>
      </c>
      <c t="n" s="6" r="C51">
        <v>-174</v>
      </c>
      <c t="n" s="6" r="D51">
        <v>76</v>
      </c>
    </row>
    <row spans="1:4" r="52">
      <c t="s" s="4" r="A52">
        <v>673</v>
      </c>
      <c t="n" s="6" r="B52">
        <v>307</v>
      </c>
      <c t="n" s="6" r="C52">
        <v>277</v>
      </c>
      <c t="n" s="6" r="D52">
        <v>335</v>
      </c>
    </row>
    <row spans="1:4" r="53">
      <c t="s" s="4" r="A53">
        <v>675</v>
      </c>
      <c t="n" s="6" r="B53">
        <v>307</v>
      </c>
      <c t="n" s="6" r="C53">
        <v>277</v>
      </c>
      <c t="n" s="6" r="D53">
        <v>335</v>
      </c>
    </row>
    <row spans="1:4" r="54">
      <c t="s" s="4" r="A54">
        <v>676</v>
      </c>
      <c t="n" s="6" r="B54">
        <v>106</v>
      </c>
      <c t="n" s="6" r="C54">
        <v>181</v>
      </c>
      <c t="n" s="6" r="D54">
        <v>56</v>
      </c>
    </row>
    <row spans="1:4" r="55">
      <c t="s" s="4" r="A55">
        <v>677</v>
      </c>
      <c t="n" s="6" r="B55">
        <v>30897</v>
      </c>
      <c t="n" s="6" r="C55">
        <v>30290</v>
      </c>
      <c t="n" s="6" r="D55">
        <v>26873</v>
      </c>
    </row>
    <row spans="1:4" r="56">
      <c t="s" s="4" r="A56">
        <v>541</v>
      </c>
    </row>
    <row spans="1:4" r="57">
      <c t="s" s="3" r="A57">
        <v>668</v>
      </c>
    </row>
    <row spans="1:4" r="58">
      <c t="s" s="4" r="A58">
        <v>669</v>
      </c>
      <c t="n" s="6" r="B58">
        <v>2714</v>
      </c>
      <c t="n" s="6" r="C58">
        <v>1166</v>
      </c>
      <c t="n" s="6" r="D58">
        <v>1330</v>
      </c>
    </row>
    <row spans="1:4" r="59">
      <c t="s" s="4" r="A59">
        <v>670</v>
      </c>
      <c t="n" s="6" r="B59">
        <v>-70</v>
      </c>
      <c t="n" s="6" r="C59">
        <v>-650</v>
      </c>
      <c t="n" s="6" r="D59">
        <v>-406</v>
      </c>
    </row>
    <row spans="1:4" r="60">
      <c t="s" s="4" r="A60">
        <v>671</v>
      </c>
      <c t="n" s="6" r="B60">
        <v>129</v>
      </c>
      <c t="n" s="6" r="C60">
        <v>12</v>
      </c>
      <c t="n" s="6" r="D60">
        <v>7</v>
      </c>
    </row>
    <row spans="1:4" r="61">
      <c t="s" s="4" r="A61">
        <v>672</v>
      </c>
      <c t="n" s="6" r="B61">
        <v>-26</v>
      </c>
      <c t="n" s="6" r="C61">
        <v>2186</v>
      </c>
      <c t="n" s="6" r="D61">
        <v>235</v>
      </c>
    </row>
    <row spans="1:4" r="62">
      <c t="s" s="4" r="A62">
        <v>673</v>
      </c>
      <c t="n" s="6" r="B62">
        <v>2747</v>
      </c>
      <c t="n" s="6" r="C62">
        <v>2714</v>
      </c>
      <c t="n" s="6" r="D62">
        <v>1166</v>
      </c>
    </row>
    <row spans="1:4" r="63">
      <c t="s" s="4" r="A63">
        <v>674</v>
      </c>
      <c t="n" s="6" r="B63">
        <v>97</v>
      </c>
    </row>
    <row spans="1:4" r="64">
      <c t="s" s="4" r="A64">
        <v>675</v>
      </c>
      <c t="n" s="6" r="B64">
        <v>2650</v>
      </c>
      <c t="n" s="6" r="C64">
        <v>2714</v>
      </c>
      <c t="n" s="6" r="D64">
        <v>1166</v>
      </c>
    </row>
    <row spans="1:4" r="65">
      <c t="s" s="4" r="A65">
        <v>676</v>
      </c>
      <c t="n" s="6" r="B65">
        <v>1847</v>
      </c>
      <c t="n" s="6" r="C65">
        <v>389</v>
      </c>
    </row>
    <row spans="1:4" r="66">
      <c t="s" s="4" r="A66">
        <v>677</v>
      </c>
      <c t="n" s="6" r="B66">
        <v>404805</v>
      </c>
      <c t="n" s="6" r="C66">
        <v>382289</v>
      </c>
      <c t="n" s="6" r="D66">
        <v>317115</v>
      </c>
    </row>
    <row spans="1:4" r="67">
      <c t="s" s="4" r="A67">
        <v>449</v>
      </c>
    </row>
    <row spans="1:4" r="68">
      <c t="s" s="3" r="A68">
        <v>668</v>
      </c>
    </row>
    <row spans="1:4" r="69">
      <c t="s" s="4" r="A69">
        <v>669</v>
      </c>
      <c t="n" s="6" r="B69">
        <v>94</v>
      </c>
      <c t="n" s="6" r="C69">
        <v>137</v>
      </c>
      <c t="n" s="6" r="D69">
        <v>207</v>
      </c>
    </row>
    <row spans="1:4" r="70">
      <c t="s" s="4" r="A70">
        <v>670</v>
      </c>
      <c t="n" s="6" r="B70">
        <v>-111</v>
      </c>
      <c t="n" s="6" r="C70">
        <v>-191</v>
      </c>
      <c t="n" s="6" r="D70">
        <v>-120</v>
      </c>
    </row>
    <row spans="1:4" r="71">
      <c t="s" s="4" r="A71">
        <v>671</v>
      </c>
      <c t="n" s="6" r="B71">
        <v>22</v>
      </c>
      <c t="n" s="6" r="C71">
        <v>37</v>
      </c>
      <c t="n" s="6" r="D71">
        <v>23</v>
      </c>
    </row>
    <row spans="1:4" r="72">
      <c t="s" s="4" r="A72">
        <v>672</v>
      </c>
      <c t="n" s="6" r="B72">
        <v>106</v>
      </c>
      <c t="n" s="6" r="C72">
        <v>111</v>
      </c>
      <c t="n" s="6" r="D72">
        <v>27</v>
      </c>
    </row>
    <row spans="1:4" r="73">
      <c t="s" s="4" r="A73">
        <v>673</v>
      </c>
      <c t="n" s="6" r="B73">
        <v>111</v>
      </c>
      <c t="n" s="6" r="C73">
        <v>94</v>
      </c>
      <c t="n" s="6" r="D73">
        <v>137</v>
      </c>
    </row>
    <row spans="1:4" r="74">
      <c t="s" s="4" r="A74">
        <v>674</v>
      </c>
      <c t="n" s="6" r="C74">
        <v>1</v>
      </c>
    </row>
    <row spans="1:4" r="75">
      <c t="s" s="4" r="A75">
        <v>675</v>
      </c>
      <c t="n" s="6" r="B75">
        <v>111</v>
      </c>
      <c t="n" s="6" r="C75">
        <v>93</v>
      </c>
      <c t="n" s="6" r="D75">
        <v>137</v>
      </c>
    </row>
    <row spans="1:4" r="76">
      <c t="s" s="4" r="A76">
        <v>676</v>
      </c>
      <c t="n" s="6" r="B76">
        <v>8</v>
      </c>
      <c t="n" s="6" r="C76">
        <v>10</v>
      </c>
    </row>
    <row spans="1:4" r="77">
      <c t="s" s="4" r="A77">
        <v>677</v>
      </c>
      <c t="n" s="6" r="B77">
        <v>9690</v>
      </c>
      <c t="n" s="6" r="C77">
        <v>12130</v>
      </c>
      <c t="n" s="6" r="D77">
        <v>14523</v>
      </c>
    </row>
    <row spans="1:4" r="78">
      <c t="s" s="4" r="A78">
        <v>584</v>
      </c>
    </row>
    <row spans="1:4" r="79">
      <c t="s" s="3" r="A79">
        <v>668</v>
      </c>
    </row>
    <row spans="1:4" r="80">
      <c t="s" s="4" r="A80">
        <v>669</v>
      </c>
      <c t="n" s="6" r="B80">
        <v>271</v>
      </c>
      <c t="n" s="6" r="C80">
        <v>264</v>
      </c>
      <c t="n" s="6" r="D80">
        <v>255</v>
      </c>
    </row>
    <row spans="1:4" r="81">
      <c t="s" s="4" r="A81">
        <v>670</v>
      </c>
      <c t="n" s="6" r="B81">
        <v>-376</v>
      </c>
      <c t="n" s="6" r="C81">
        <v>-52</v>
      </c>
      <c t="n" s="6" r="D81">
        <v>-29</v>
      </c>
    </row>
    <row spans="1:4" r="82">
      <c t="s" s="4" r="A82">
        <v>671</v>
      </c>
      <c t="n" s="6" r="B82">
        <v>1</v>
      </c>
      <c t="n" s="6" r="C82">
        <v>1</v>
      </c>
      <c t="n" s="6" r="D82">
        <v>20</v>
      </c>
    </row>
    <row spans="1:4" r="83">
      <c t="s" s="4" r="A83">
        <v>672</v>
      </c>
      <c t="n" s="6" r="B83">
        <v>665</v>
      </c>
      <c t="n" s="6" r="C83">
        <v>58</v>
      </c>
      <c t="n" s="6" r="D83">
        <v>18</v>
      </c>
    </row>
    <row spans="1:4" r="84">
      <c t="s" s="4" r="A84">
        <v>673</v>
      </c>
      <c t="n" s="6" r="B84">
        <v>561</v>
      </c>
      <c t="n" s="6" r="C84">
        <v>271</v>
      </c>
      <c t="n" s="6" r="D84">
        <v>264</v>
      </c>
    </row>
    <row spans="1:4" r="85">
      <c t="s" s="4" r="A85">
        <v>675</v>
      </c>
      <c t="n" s="6" r="B85">
        <v>561</v>
      </c>
      <c t="n" s="6" r="C85">
        <v>271</v>
      </c>
      <c t="n" s="6" r="D85">
        <v>264</v>
      </c>
    </row>
    <row spans="1:4" r="86">
      <c t="s" s="4" r="A86">
        <v>676</v>
      </c>
      <c t="n" s="6" r="B86">
        <v>18</v>
      </c>
    </row>
    <row spans="1:4" r="87">
      <c t="s" s="4" r="A87">
        <v>677</v>
      </c>
      <c t="n" s="6" r="B87">
        <v>51512</v>
      </c>
      <c t="n" s="6" r="C87">
        <v>51795</v>
      </c>
      <c t="n" s="6" r="D87">
        <v>49565</v>
      </c>
    </row>
    <row spans="1:4" r="88">
      <c t="s" s="4" r="A88">
        <v>629</v>
      </c>
    </row>
    <row spans="1:4" r="89">
      <c t="s" s="3" r="A89">
        <v>668</v>
      </c>
    </row>
    <row spans="1:4" r="90">
      <c t="s" s="4" r="A90">
        <v>669</v>
      </c>
      <c t="n" s="7" r="B90">
        <v>71</v>
      </c>
      <c t="n" s="7" r="C90">
        <v>168</v>
      </c>
      <c t="n" s="7" r="D90">
        <v>141</v>
      </c>
    </row>
    <row spans="1:4" r="91">
      <c t="s" s="4" r="A91">
        <v>670</v>
      </c>
      <c t="s" s="4" r="B91">
        <v>643</v>
      </c>
      <c t="s" s="4" r="C91">
        <v>643</v>
      </c>
      <c t="s" s="4" r="D91">
        <v>643</v>
      </c>
    </row>
    <row spans="1:4" r="92">
      <c t="s" s="4" r="A92">
        <v>671</v>
      </c>
      <c t="s" s="4" r="B92">
        <v>643</v>
      </c>
      <c t="s" s="4" r="C92">
        <v>643</v>
      </c>
      <c t="s" s="4" r="D92">
        <v>643</v>
      </c>
    </row>
    <row spans="1:4" r="93">
      <c t="s" s="4" r="A93">
        <v>672</v>
      </c>
      <c t="n" s="7" r="B93">
        <v>-24</v>
      </c>
      <c t="n" s="7" r="C93">
        <v>-97</v>
      </c>
      <c t="n" s="7" r="D93">
        <v>27</v>
      </c>
    </row>
    <row spans="1:4" r="94">
      <c t="s" s="4" r="A94">
        <v>673</v>
      </c>
      <c t="n" s="6" r="B94">
        <v>47</v>
      </c>
      <c t="n" s="6" r="C94">
        <v>71</v>
      </c>
      <c t="n" s="6" r="D94">
        <v>168</v>
      </c>
    </row>
    <row spans="1:4" r="95">
      <c t="s" s="4" r="A95">
        <v>675</v>
      </c>
      <c t="n" s="6" r="B95">
        <v>47</v>
      </c>
      <c t="n" s="6" r="C95">
        <v>71</v>
      </c>
      <c t="n" s="6" r="D95">
        <v>168</v>
      </c>
    </row>
    <row spans="1:4" r="96">
      <c t="s" s="4" r="A96">
        <v>677</v>
      </c>
      <c t="n" s="7" r="B96">
        <v>15244</v>
      </c>
      <c t="n" s="7" r="C96">
        <v>16693</v>
      </c>
      <c t="n" s="7" r="D96">
        <v>163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0</v>
      </c>
    </row>
    <row spans="1:3" r="3">
      <c t="s" s="3" r="A3">
        <v>219</v>
      </c>
    </row>
    <row spans="1:3" r="4">
      <c t="s" s="4" r="A4">
        <v>679</v>
      </c>
      <c t="n" s="7" r="B4">
        <v>2902</v>
      </c>
      <c t="n" s="7" r="C4">
        <v>3334</v>
      </c>
    </row>
    <row spans="1:3" r="5">
      <c t="s" s="4" r="A5">
        <v>680</v>
      </c>
      <c t="n" s="6" r="B5">
        <v>1675</v>
      </c>
      <c t="n" s="6" r="C5">
        <v>-199</v>
      </c>
    </row>
    <row spans="1:3" r="6">
      <c t="s" s="4" r="A6">
        <v>681</v>
      </c>
      <c t="n" s="6" r="B6">
        <v>236</v>
      </c>
      <c t="n" s="6" r="C6">
        <v>9</v>
      </c>
    </row>
    <row spans="1:3" r="7">
      <c t="s" s="4" r="A7">
        <v>682</v>
      </c>
      <c t="n" s="6" r="B7">
        <v>-713</v>
      </c>
      <c t="n" s="6" r="C7">
        <v>-242</v>
      </c>
    </row>
    <row spans="1:3" r="8">
      <c t="s" s="4" r="A8">
        <v>683</v>
      </c>
      <c t="n" s="7" r="B8">
        <v>4100</v>
      </c>
      <c t="n" s="7" r="C8">
        <v>29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84</v>
      </c>
      <c t="s" s="2" r="B1">
        <v>1</v>
      </c>
    </row>
    <row spans="1:3" r="2">
      <c t="s" s="2" r="B2">
        <v>2</v>
      </c>
      <c t="s" s="2" r="C2">
        <v>30</v>
      </c>
    </row>
    <row spans="1:3" r="3">
      <c t="s" s="3" r="A3">
        <v>222</v>
      </c>
    </row>
    <row spans="1:3" r="4">
      <c t="s" s="4" r="A4">
        <v>685</v>
      </c>
      <c t="n" s="7" r="B4">
        <v>523</v>
      </c>
      <c t="n" s="7" r="C4">
        <v>1625</v>
      </c>
    </row>
    <row spans="1:3" r="5">
      <c t="s" s="4" r="A5">
        <v>686</v>
      </c>
      <c t="n" s="6" r="B5">
        <v>425</v>
      </c>
      <c t="n" s="6" r="C5">
        <v>320</v>
      </c>
    </row>
    <row spans="1:3" r="6">
      <c t="s" s="4" r="A6">
        <v>687</v>
      </c>
      <c t="n" s="6" r="B6">
        <v>-672</v>
      </c>
      <c t="n" s="6" r="C6">
        <v>-1129</v>
      </c>
    </row>
    <row spans="1:3" r="7">
      <c t="s" s="4" r="A7">
        <v>688</v>
      </c>
      <c t="n" s="6" r="B7">
        <v>-20</v>
      </c>
      <c t="n" s="6" r="C7">
        <v>-293</v>
      </c>
    </row>
    <row spans="1:3" r="8">
      <c t="s" s="4" r="A8">
        <v>689</v>
      </c>
      <c t="n" s="7" r="B8">
        <v>256</v>
      </c>
      <c t="n" s="7" r="C8">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7"/>
    <col customWidth="1" max="5" min="5" width="55"/>
    <col customWidth="1" max="6" min="6" width="24"/>
    <col customWidth="1" max="7" min="7" width="11"/>
  </cols>
  <sheetData>
    <row spans="1:7" r="1">
      <c t="s" s="1" r="A1">
        <v>141</v>
      </c>
      <c t="s" s="2" r="B1">
        <v>142</v>
      </c>
      <c t="s" s="2" r="C1">
        <v>143</v>
      </c>
      <c t="s" s="2" r="D1">
        <v>144</v>
      </c>
      <c t="s" s="2" r="E1">
        <v>145</v>
      </c>
      <c t="s" s="2" r="F1">
        <v>146</v>
      </c>
      <c t="s" s="2" r="G1">
        <v>147</v>
      </c>
    </row>
    <row spans="1:7" r="2">
      <c t="s" s="4" r="A2">
        <v>148</v>
      </c>
      <c t="n" s="7" r="B2">
        <v>9051</v>
      </c>
      <c t="n" s="7" r="C2">
        <v>24906</v>
      </c>
      <c t="n" s="7" r="D2">
        <v>95687</v>
      </c>
      <c t="n" s="7" r="E2">
        <v>7697</v>
      </c>
      <c t="n" s="7" r="F2">
        <v>-9295</v>
      </c>
      <c t="n" s="7" r="G2">
        <v>128046</v>
      </c>
    </row>
    <row spans="1:7" r="3">
      <c t="s" s="4" r="A3">
        <v>112</v>
      </c>
      <c t="n" s="6" r="D3">
        <v>13183</v>
      </c>
      <c t="n" s="6" r="G3">
        <v>13183</v>
      </c>
    </row>
    <row spans="1:7" r="4">
      <c t="s" s="4" r="A4">
        <v>131</v>
      </c>
      <c t="n" s="6" r="E4">
        <v>-15637</v>
      </c>
      <c t="n" s="6" r="G4">
        <v>-15637</v>
      </c>
    </row>
    <row spans="1:7" r="5">
      <c t="s" s="3" r="A5">
        <v>149</v>
      </c>
    </row>
    <row spans="1:7" r="6">
      <c t="s" s="4" r="A6">
        <v>150</v>
      </c>
      <c t="n" s="6" r="D6">
        <v>-4915</v>
      </c>
      <c t="n" s="6" r="G6">
        <v>-4915</v>
      </c>
    </row>
    <row spans="1:7" r="7">
      <c t="s" s="4" r="A7">
        <v>151</v>
      </c>
      <c t="n" s="6" r="F7">
        <v>-24</v>
      </c>
      <c t="n" s="6" r="G7">
        <v>-24</v>
      </c>
    </row>
    <row spans="1:7" r="8">
      <c t="s" s="4" r="A8">
        <v>152</v>
      </c>
      <c t="n" s="6" r="C8">
        <v>19</v>
      </c>
      <c t="n" s="6" r="D8">
        <v>-49</v>
      </c>
      <c t="n" s="6" r="F8">
        <v>491</v>
      </c>
      <c t="n" s="6" r="G8">
        <v>461</v>
      </c>
    </row>
    <row spans="1:7" r="9">
      <c t="s" s="4" r="A9">
        <v>153</v>
      </c>
      <c t="n" s="6" r="C9">
        <v>264</v>
      </c>
      <c t="n" s="6" r="D9">
        <v>1</v>
      </c>
      <c t="n" s="6" r="G9">
        <v>265</v>
      </c>
    </row>
    <row spans="1:7" r="10">
      <c t="s" s="4" r="A10">
        <v>154</v>
      </c>
      <c t="n" s="6" r="C10">
        <v>-104</v>
      </c>
      <c t="n" s="6" r="F10">
        <v>104</v>
      </c>
    </row>
    <row spans="1:7" r="11">
      <c t="s" s="4" r="A11">
        <v>155</v>
      </c>
      <c t="n" s="6" r="B11">
        <v>9051</v>
      </c>
      <c t="n" s="6" r="C11">
        <v>25085</v>
      </c>
      <c t="n" s="6" r="D11">
        <v>103907</v>
      </c>
      <c t="n" s="6" r="E11">
        <v>-7940</v>
      </c>
      <c t="n" s="6" r="F11">
        <v>-8724</v>
      </c>
      <c t="n" s="6" r="G11">
        <v>121379</v>
      </c>
    </row>
    <row spans="1:7" r="12">
      <c t="s" s="4" r="A12">
        <v>112</v>
      </c>
      <c t="n" s="6" r="D12">
        <v>14613</v>
      </c>
      <c t="n" s="6" r="G12">
        <v>14613</v>
      </c>
    </row>
    <row spans="1:7" r="13">
      <c t="s" s="4" r="A13">
        <v>131</v>
      </c>
      <c t="n" s="6" r="E13">
        <v>14631</v>
      </c>
      <c t="n" s="6" r="G13">
        <v>14631</v>
      </c>
    </row>
    <row spans="1:7" r="14">
      <c t="s" s="3" r="A14">
        <v>149</v>
      </c>
    </row>
    <row spans="1:7" r="15">
      <c t="s" s="4" r="A15">
        <v>150</v>
      </c>
      <c t="n" s="6" r="D15">
        <v>-5362</v>
      </c>
      <c t="n" s="6" r="G15">
        <v>-5362</v>
      </c>
    </row>
    <row spans="1:7" r="16">
      <c t="s" s="4" r="A16">
        <v>151</v>
      </c>
      <c t="n" s="6" r="F16">
        <v>-8</v>
      </c>
      <c t="n" s="6" r="G16">
        <v>-8</v>
      </c>
    </row>
    <row spans="1:7" r="17">
      <c t="s" s="4" r="A17">
        <v>152</v>
      </c>
      <c t="n" s="6" r="C17">
        <v>43</v>
      </c>
      <c t="n" s="6" r="D17">
        <v>-9</v>
      </c>
      <c t="n" s="6" r="F17">
        <v>582</v>
      </c>
      <c t="n" s="6" r="G17">
        <v>616</v>
      </c>
    </row>
    <row spans="1:7" r="18">
      <c t="s" s="4" r="A18">
        <v>156</v>
      </c>
      <c t="n" s="6" r="B18">
        <v>4526</v>
      </c>
      <c t="n" s="6" r="C18">
        <v>-4526</v>
      </c>
    </row>
    <row spans="1:7" r="19">
      <c t="s" s="4" r="A19">
        <v>153</v>
      </c>
      <c t="n" s="6" r="C19">
        <v>418</v>
      </c>
      <c t="n" s="6" r="G19">
        <v>418</v>
      </c>
    </row>
    <row spans="1:7" r="20">
      <c t="s" s="4" r="A20">
        <v>154</v>
      </c>
      <c t="n" s="6" r="C20">
        <v>-115</v>
      </c>
      <c t="n" s="6" r="F20">
        <v>115</v>
      </c>
    </row>
    <row spans="1:7" r="21">
      <c t="s" s="4" r="A21">
        <v>157</v>
      </c>
      <c t="n" s="6" r="B21">
        <v>13577</v>
      </c>
      <c t="n" s="6" r="C21">
        <v>20905</v>
      </c>
      <c t="n" s="6" r="D21">
        <v>113149</v>
      </c>
      <c t="n" s="6" r="E21">
        <v>6691</v>
      </c>
      <c t="n" s="6" r="F21">
        <v>-8035</v>
      </c>
      <c t="n" s="6" r="G21">
        <v>146287</v>
      </c>
    </row>
    <row spans="1:7" r="22">
      <c t="s" s="4" r="A22">
        <v>112</v>
      </c>
      <c t="n" s="6" r="D22">
        <v>15153</v>
      </c>
      <c t="n" s="6" r="G22">
        <v>15153</v>
      </c>
    </row>
    <row spans="1:7" r="23">
      <c t="s" s="4" r="A23">
        <v>131</v>
      </c>
      <c t="n" s="6" r="E23">
        <v>-3062</v>
      </c>
      <c t="n" s="6" r="G23">
        <v>-3062</v>
      </c>
    </row>
    <row spans="1:7" r="24">
      <c t="s" s="3" r="A24">
        <v>149</v>
      </c>
    </row>
    <row spans="1:7" r="25">
      <c t="s" s="4" r="A25">
        <v>150</v>
      </c>
      <c t="n" s="6" r="D25">
        <v>-6040</v>
      </c>
      <c t="n" s="6" r="G25">
        <v>-6040</v>
      </c>
    </row>
    <row spans="1:7" r="26">
      <c t="s" s="4" r="A26">
        <v>151</v>
      </c>
      <c t="n" s="6" r="F26">
        <v>-24</v>
      </c>
      <c t="n" s="6" r="G26">
        <v>-24</v>
      </c>
    </row>
    <row spans="1:7" r="27">
      <c t="s" s="4" r="A27">
        <v>152</v>
      </c>
      <c t="n" s="6" r="C27">
        <v>564</v>
      </c>
      <c t="n" s="6" r="D27">
        <v>-2</v>
      </c>
      <c t="n" s="6" r="F27">
        <v>970</v>
      </c>
      <c t="n" s="6" r="G27">
        <v>1532</v>
      </c>
    </row>
    <row spans="1:7" r="28">
      <c t="s" s="4" r="A28">
        <v>153</v>
      </c>
      <c t="n" s="6" r="C28">
        <v>306</v>
      </c>
      <c t="n" s="6" r="G28">
        <v>306</v>
      </c>
    </row>
    <row spans="1:7" r="29">
      <c t="s" s="4" r="A29">
        <v>154</v>
      </c>
      <c t="n" s="6" r="C29">
        <v>-151</v>
      </c>
      <c t="n" s="6" r="F29">
        <v>151</v>
      </c>
    </row>
    <row spans="1:7" r="30">
      <c t="s" s="4" r="A30">
        <v>158</v>
      </c>
      <c t="n" s="7" r="B30">
        <v>13577</v>
      </c>
      <c t="n" s="7" r="C30">
        <v>21624</v>
      </c>
      <c t="n" s="7" r="D30">
        <v>122260</v>
      </c>
      <c t="n" s="7" r="E30">
        <v>3629</v>
      </c>
      <c t="n" s="7" r="F30">
        <v>-6938</v>
      </c>
      <c t="n" s="7" r="G30">
        <v>1541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spans="1:4" r="1">
      <c t="s" s="1" r="A1">
        <v>690</v>
      </c>
      <c t="s" s="2" r="B1">
        <v>691</v>
      </c>
      <c t="s" s="2" r="C1">
        <v>692</v>
      </c>
      <c t="s" s="2" r="D1">
        <v>475</v>
      </c>
    </row>
    <row spans="1:4" r="2">
      <c t="s" s="3" r="A2">
        <v>693</v>
      </c>
    </row>
    <row spans="1:4" r="3">
      <c t="s" s="4" r="A3">
        <v>694</v>
      </c>
      <c t="n" s="6" r="B3">
        <v>3</v>
      </c>
      <c t="n" s="6" r="C3">
        <v>6</v>
      </c>
    </row>
    <row spans="1:4" r="4">
      <c t="s" s="4" r="A4">
        <v>695</v>
      </c>
      <c t="n" s="7" r="B4">
        <v>256</v>
      </c>
      <c t="n" s="7" r="C4">
        <v>523</v>
      </c>
      <c t="n" s="7" r="D4">
        <v>1625</v>
      </c>
    </row>
    <row spans="1:4" r="5">
      <c t="s" s="4" r="A5">
        <v>696</v>
      </c>
    </row>
    <row spans="1:4" r="6">
      <c t="s" s="3" r="A6">
        <v>693</v>
      </c>
    </row>
    <row spans="1:4" r="7">
      <c t="s" s="4" r="A7">
        <v>694</v>
      </c>
      <c t="n" s="6" r="B7">
        <v>2</v>
      </c>
      <c t="n" s="6" r="C7">
        <v>5</v>
      </c>
    </row>
    <row spans="1:4" r="8">
      <c t="s" s="4" r="A8">
        <v>695</v>
      </c>
      <c t="n" s="7" r="B8">
        <v>131</v>
      </c>
      <c t="n" s="7" r="C8">
        <v>398</v>
      </c>
    </row>
    <row spans="1:4" r="9">
      <c t="s" s="4" r="A9">
        <v>581</v>
      </c>
    </row>
    <row spans="1:4" r="10">
      <c t="s" s="3" r="A10">
        <v>693</v>
      </c>
    </row>
    <row spans="1:4" r="11">
      <c t="s" s="4" r="A11">
        <v>694</v>
      </c>
      <c t="n" s="6" r="B11">
        <v>1</v>
      </c>
      <c t="n" s="6" r="C11">
        <v>1</v>
      </c>
    </row>
    <row spans="1:4" r="12">
      <c t="s" s="4" r="A12">
        <v>695</v>
      </c>
      <c t="n" s="7" r="B12">
        <v>125</v>
      </c>
      <c t="n" s="7" r="C12">
        <v>1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0</v>
      </c>
      <c t="s" s="2" r="D2">
        <v>78</v>
      </c>
    </row>
    <row spans="1:4" r="3">
      <c t="s" s="3" r="A3">
        <v>222</v>
      </c>
    </row>
    <row spans="1:4" r="4">
      <c t="s" s="4" r="A4">
        <v>698</v>
      </c>
      <c t="n" s="7" r="B4">
        <v>-104</v>
      </c>
      <c t="n" s="7" r="C4">
        <v>77</v>
      </c>
      <c t="n" s="7" r="D4">
        <v>-2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699</v>
      </c>
      <c t="s" s="2" r="B1">
        <v>700</v>
      </c>
      <c t="s" s="2" r="F1">
        <v>1</v>
      </c>
    </row>
    <row spans="1:8" r="2">
      <c t="s" s="2" r="B2">
        <v>2</v>
      </c>
      <c t="s" s="2" r="C2">
        <v>701</v>
      </c>
      <c t="s" s="2" r="D2">
        <v>4</v>
      </c>
      <c t="s" s="2" r="E2">
        <v>702</v>
      </c>
      <c t="s" s="2" r="F2">
        <v>2</v>
      </c>
      <c t="s" s="2" r="G2">
        <v>30</v>
      </c>
      <c t="s" s="2" r="H2">
        <v>78</v>
      </c>
    </row>
    <row spans="1:8" r="3">
      <c t="s" s="3" r="A3">
        <v>703</v>
      </c>
    </row>
    <row spans="1:8" r="4">
      <c t="s" s="4" r="A4">
        <v>95</v>
      </c>
      <c t="n" s="7" r="F4">
        <v>1334</v>
      </c>
      <c t="n" s="7" r="G4">
        <v>403</v>
      </c>
      <c t="n" s="7" r="H4">
        <v>676</v>
      </c>
    </row>
    <row spans="1:8" r="5">
      <c t="s" s="4" r="A5">
        <v>704</v>
      </c>
      <c t="n" s="6" r="F5">
        <v>17884</v>
      </c>
      <c t="n" s="6" r="G5">
        <v>16836</v>
      </c>
      <c t="n" s="6" r="H5">
        <v>15227</v>
      </c>
    </row>
    <row spans="1:8" r="6">
      <c t="s" s="4" r="A6">
        <v>705</v>
      </c>
      <c t="n" s="7" r="B6">
        <v>1273</v>
      </c>
      <c t="n" s="7" r="C6">
        <v>1548</v>
      </c>
      <c t="n" s="7" r="D6">
        <v>1515</v>
      </c>
      <c t="n" s="7" r="E6">
        <v>1631</v>
      </c>
      <c t="n" s="6" r="F6">
        <v>5967</v>
      </c>
      <c t="n" s="6" r="G6">
        <v>5914</v>
      </c>
      <c t="n" s="6" r="H6">
        <v>5191</v>
      </c>
    </row>
    <row spans="1:8" r="7">
      <c t="s" s="4" r="A7">
        <v>112</v>
      </c>
      <c t="n" s="7" r="B7">
        <v>3468</v>
      </c>
      <c t="n" s="7" r="C7">
        <v>3931</v>
      </c>
      <c t="n" s="7" r="D7">
        <v>3873</v>
      </c>
      <c t="n" s="7" r="E7">
        <v>3881</v>
      </c>
      <c t="n" s="6" r="F7">
        <v>15153</v>
      </c>
      <c t="n" s="6" r="G7">
        <v>14613</v>
      </c>
      <c t="n" s="6" r="H7">
        <v>13183</v>
      </c>
    </row>
    <row spans="1:8" r="8">
      <c t="s" s="4" r="A8">
        <v>706</v>
      </c>
      <c t="n" s="6" r="F8">
        <v>842</v>
      </c>
      <c t="n" s="6" r="G8">
        <v>237</v>
      </c>
      <c t="n" s="6" r="H8">
        <v>515</v>
      </c>
    </row>
    <row spans="1:8" r="9">
      <c t="s" s="4" r="A9">
        <v>707</v>
      </c>
    </row>
    <row spans="1:8" r="10">
      <c t="s" s="3" r="A10">
        <v>703</v>
      </c>
    </row>
    <row spans="1:8" r="11">
      <c t="s" s="4" r="A11">
        <v>95</v>
      </c>
      <c t="n" s="6" r="F11">
        <v>1334</v>
      </c>
      <c t="n" s="6" r="G11">
        <v>400</v>
      </c>
      <c t="n" s="6" r="H11">
        <v>676</v>
      </c>
    </row>
    <row spans="1:8" r="12">
      <c t="s" s="4" r="A12">
        <v>705</v>
      </c>
      <c t="n" s="6" r="F12">
        <v>-467</v>
      </c>
      <c t="n" s="6" r="G12">
        <v>-138</v>
      </c>
      <c t="n" s="6" r="H12">
        <v>-230</v>
      </c>
    </row>
    <row spans="1:8" r="13">
      <c t="s" s="4" r="A13">
        <v>112</v>
      </c>
      <c t="n" s="6" r="F13">
        <v>867</v>
      </c>
      <c t="n" s="6" r="G13">
        <v>262</v>
      </c>
      <c t="n" s="6" r="H13">
        <v>446</v>
      </c>
    </row>
    <row spans="1:8" r="14">
      <c t="s" s="4" r="A14">
        <v>708</v>
      </c>
    </row>
    <row spans="1:8" r="15">
      <c t="s" s="3" r="A15">
        <v>703</v>
      </c>
    </row>
    <row spans="1:8" r="16">
      <c t="s" s="4" r="A16">
        <v>704</v>
      </c>
      <c t="n" s="6" r="F16">
        <v>-38</v>
      </c>
      <c t="n" s="6" r="G16">
        <v>-25</v>
      </c>
      <c t="n" s="6" r="H16">
        <v>105</v>
      </c>
    </row>
    <row spans="1:8" r="17">
      <c t="s" s="4" r="A17">
        <v>705</v>
      </c>
      <c t="n" s="6" r="F17">
        <v>13</v>
      </c>
      <c t="n" s="6" r="H17">
        <v>-36</v>
      </c>
    </row>
    <row spans="1:8" r="18">
      <c t="s" s="4" r="A18">
        <v>112</v>
      </c>
      <c t="n" s="7" r="F18">
        <v>-25</v>
      </c>
      <c t="n" s="7" r="G18">
        <v>-25</v>
      </c>
      <c t="n" s="7" r="H18">
        <v>69</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78</v>
      </c>
    </row>
    <row spans="1:4" r="3">
      <c t="s" s="3" r="A3">
        <v>710</v>
      </c>
    </row>
    <row spans="1:4" r="4">
      <c t="s" s="4" r="A4">
        <v>711</v>
      </c>
      <c t="n" s="7" r="B4">
        <v>2474</v>
      </c>
      <c t="n" s="7" r="C4">
        <v>2474</v>
      </c>
    </row>
    <row spans="1:4" r="5">
      <c t="s" s="4" r="A5">
        <v>712</v>
      </c>
      <c t="n" s="6" r="B5">
        <v>25034</v>
      </c>
      <c t="n" s="6" r="C5">
        <v>23915</v>
      </c>
    </row>
    <row spans="1:4" r="6">
      <c t="s" s="4" r="A6">
        <v>713</v>
      </c>
      <c t="n" s="6" r="B6">
        <v>8085</v>
      </c>
      <c t="n" s="6" r="C6">
        <v>7535</v>
      </c>
    </row>
    <row spans="1:4" r="7">
      <c t="s" s="4" r="A7">
        <v>714</v>
      </c>
      <c t="n" s="6" r="B7">
        <v>-14919</v>
      </c>
      <c t="n" s="6" r="C7">
        <v>-13406</v>
      </c>
    </row>
    <row spans="1:4" r="8">
      <c t="s" s="4" r="A8">
        <v>147</v>
      </c>
      <c t="n" s="6" r="B8">
        <v>20674</v>
      </c>
      <c t="n" s="6" r="C8">
        <v>20518</v>
      </c>
    </row>
    <row spans="1:4" r="9">
      <c t="s" s="4" r="A9">
        <v>715</v>
      </c>
      <c t="n" s="7" r="B9">
        <v>1710</v>
      </c>
      <c t="n" s="7" r="C9">
        <v>1629</v>
      </c>
      <c t="n" s="7" r="D9">
        <v>1504</v>
      </c>
    </row>
    <row spans="1:4" r="10">
      <c t="s" s="4" r="A10">
        <v>716</v>
      </c>
    </row>
    <row spans="1:4" r="11">
      <c t="s" s="3" r="A11">
        <v>710</v>
      </c>
    </row>
    <row spans="1:4" r="12">
      <c t="s" s="4" r="A12">
        <v>717</v>
      </c>
      <c t="s" s="4" r="B12">
        <v>718</v>
      </c>
    </row>
    <row spans="1:4" r="13">
      <c t="s" s="4" r="A13">
        <v>458</v>
      </c>
    </row>
    <row spans="1:4" r="14">
      <c t="s" s="3" r="A14">
        <v>710</v>
      </c>
    </row>
    <row spans="1:4" r="15">
      <c t="s" s="4" r="A15">
        <v>717</v>
      </c>
      <c t="s" s="4" r="B15">
        <v>459</v>
      </c>
    </row>
    <row spans="1:4" r="16">
      <c t="s" s="4" r="A16">
        <v>719</v>
      </c>
    </row>
    <row spans="1:4" r="17">
      <c t="s" s="3" r="A17">
        <v>710</v>
      </c>
    </row>
    <row spans="1:4" r="18">
      <c t="s" s="4" r="A18">
        <v>717</v>
      </c>
      <c t="s" s="4" r="B18">
        <v>720</v>
      </c>
    </row>
    <row spans="1:4" r="19">
      <c t="s" s="4" r="A19">
        <v>462</v>
      </c>
    </row>
    <row spans="1:4" r="20">
      <c t="s" s="3" r="A20">
        <v>710</v>
      </c>
    </row>
    <row spans="1:4" r="21">
      <c t="s" s="4" r="A21">
        <v>717</v>
      </c>
      <c t="s" s="4" r="B21">
        <v>4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7"/>
    <col customWidth="1" max="3" min="3" width="14"/>
  </cols>
  <sheetData>
    <row spans="1:3" r="1">
      <c t="s" s="1" r="A1">
        <v>721</v>
      </c>
      <c t="s" s="2" r="B1">
        <v>1</v>
      </c>
    </row>
    <row spans="1:3" r="2">
      <c t="s" s="2" r="B2">
        <v>2</v>
      </c>
      <c t="s" s="2" r="C2">
        <v>30</v>
      </c>
    </row>
    <row spans="1:3" r="3">
      <c t="s" s="3" r="A3">
        <v>231</v>
      </c>
    </row>
    <row spans="1:3" r="4">
      <c t="s" s="4" r="A4">
        <v>39</v>
      </c>
      <c t="n" s="7" r="B4">
        <v>4935000</v>
      </c>
      <c t="n" s="7" r="C4">
        <v>4935000</v>
      </c>
    </row>
    <row spans="1:3" r="5">
      <c t="s" s="4" r="A5">
        <v>722</v>
      </c>
      <c t="s" s="4" r="B5">
        <v>723</v>
      </c>
    </row>
    <row spans="1:3" r="6">
      <c t="s" s="4" r="A6">
        <v>724</v>
      </c>
      <c t="n" s="7" r="B6">
        <v>470000</v>
      </c>
      <c t="n" s="7" r="C6">
        <v>562000</v>
      </c>
    </row>
    <row spans="1:3" r="7">
      <c t="s" s="4" r="A7">
        <v>725</v>
      </c>
      <c t="n" s="6" r="B7">
        <v>92400</v>
      </c>
    </row>
    <row spans="1:3" r="8">
      <c t="s" s="4" r="A8">
        <v>726</v>
      </c>
      <c t="n" s="6" r="B8">
        <v>92400</v>
      </c>
    </row>
    <row spans="1:3" r="9">
      <c t="s" s="4" r="A9">
        <v>727</v>
      </c>
      <c t="n" s="6" r="B9">
        <v>92400</v>
      </c>
    </row>
    <row spans="1:3" r="10">
      <c t="s" s="4" r="A10">
        <v>728</v>
      </c>
      <c t="n" s="6" r="B10">
        <v>92400</v>
      </c>
    </row>
    <row spans="1:3" r="11">
      <c t="s" s="4" r="A11">
        <v>729</v>
      </c>
      <c t="n" s="6" r="B11">
        <v>92400</v>
      </c>
    </row>
    <row spans="1:3" r="12">
      <c t="s" s="4" r="A12">
        <v>730</v>
      </c>
      <c t="n" s="7" r="B12">
        <v>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0</v>
      </c>
    </row>
    <row spans="1:3" r="2">
      <c t="s" s="3" r="A2">
        <v>231</v>
      </c>
    </row>
    <row spans="1:3" r="3">
      <c t="s" s="4" r="A3">
        <v>732</v>
      </c>
      <c t="n" s="7" r="B3">
        <v>783</v>
      </c>
      <c t="n" s="7" r="C3">
        <v>783</v>
      </c>
    </row>
    <row spans="1:3" r="4">
      <c t="s" s="4" r="A4">
        <v>733</v>
      </c>
      <c t="n" s="6" r="B4">
        <v>313</v>
      </c>
      <c t="n" s="6" r="C4">
        <v>221</v>
      </c>
    </row>
    <row spans="1:3" r="5">
      <c t="s" s="4" r="A5">
        <v>734</v>
      </c>
      <c t="n" s="7" r="B5">
        <v>470</v>
      </c>
      <c t="n" s="7" r="C5">
        <v>5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35</v>
      </c>
      <c t="s" s="2" r="B1">
        <v>1</v>
      </c>
    </row>
    <row spans="1:4" r="2">
      <c t="s" s="2" r="B2">
        <v>2</v>
      </c>
      <c t="s" s="2" r="C2">
        <v>30</v>
      </c>
      <c t="s" s="2" r="D2">
        <v>78</v>
      </c>
    </row>
    <row spans="1:4" r="3">
      <c t="s" s="3" r="A3">
        <v>234</v>
      </c>
    </row>
    <row spans="1:4" r="4">
      <c t="s" s="4" r="A4">
        <v>736</v>
      </c>
      <c t="s" s="4" r="B4">
        <v>737</v>
      </c>
      <c t="s" s="4" r="C4">
        <v>737</v>
      </c>
      <c t="s" s="4" r="D4">
        <v>737</v>
      </c>
    </row>
    <row spans="1:4" r="5">
      <c t="s" s="4" r="A5">
        <v>738</v>
      </c>
      <c t="n" s="7" r="B5">
        <v>2174</v>
      </c>
      <c t="n" s="7" r="C5">
        <v>6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39</v>
      </c>
      <c t="s" s="2" r="B1">
        <v>700</v>
      </c>
      <c t="s" s="2" r="F1">
        <v>1</v>
      </c>
    </row>
    <row spans="1:8" r="2">
      <c t="s" s="2" r="B2">
        <v>2</v>
      </c>
      <c t="s" s="2" r="C2">
        <v>701</v>
      </c>
      <c t="s" s="2" r="D2">
        <v>4</v>
      </c>
      <c t="s" s="2" r="E2">
        <v>702</v>
      </c>
      <c t="s" s="2" r="F2">
        <v>2</v>
      </c>
      <c t="s" s="2" r="G2">
        <v>30</v>
      </c>
      <c t="s" s="2" r="H2">
        <v>78</v>
      </c>
    </row>
    <row spans="1:8" r="3">
      <c t="s" s="3" r="A3">
        <v>234</v>
      </c>
    </row>
    <row spans="1:8" r="4">
      <c t="s" s="4" r="A4">
        <v>740</v>
      </c>
      <c t="n" s="7" r="F4">
        <v>5607</v>
      </c>
      <c t="n" s="7" r="G4">
        <v>5411</v>
      </c>
      <c t="n" s="7" r="H4">
        <v>5060</v>
      </c>
    </row>
    <row spans="1:8" r="5">
      <c t="s" s="4" r="A5">
        <v>741</v>
      </c>
      <c t="n" s="6" r="F5">
        <v>218</v>
      </c>
      <c t="n" s="6" r="G5">
        <v>263</v>
      </c>
      <c t="n" s="6" r="H5">
        <v>242</v>
      </c>
    </row>
    <row spans="1:8" r="6">
      <c t="s" s="4" r="A6">
        <v>742</v>
      </c>
      <c t="n" s="6" r="F6">
        <v>5825</v>
      </c>
      <c t="n" s="6" r="G6">
        <v>5674</v>
      </c>
      <c t="n" s="6" r="H6">
        <v>5302</v>
      </c>
    </row>
    <row spans="1:8" r="7">
      <c t="s" s="4" r="A7">
        <v>743</v>
      </c>
      <c t="n" s="6" r="F7">
        <v>142</v>
      </c>
      <c t="n" s="6" r="G7">
        <v>240</v>
      </c>
      <c t="n" s="6" r="H7">
        <v>-111</v>
      </c>
    </row>
    <row spans="1:8" r="8">
      <c t="s" s="4" r="A8">
        <v>111</v>
      </c>
      <c t="n" s="7" r="B8">
        <v>1273</v>
      </c>
      <c t="n" s="7" r="C8">
        <v>1548</v>
      </c>
      <c t="n" s="7" r="D8">
        <v>1515</v>
      </c>
      <c t="n" s="7" r="E8">
        <v>1631</v>
      </c>
      <c t="n" s="7" r="F8">
        <v>5967</v>
      </c>
      <c t="n" s="7" r="G8">
        <v>5914</v>
      </c>
      <c t="n" s="7" r="H8">
        <v>5191</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44</v>
      </c>
      <c t="s" s="2" r="B1">
        <v>700</v>
      </c>
      <c t="s" s="2" r="F1">
        <v>1</v>
      </c>
    </row>
    <row spans="1:8" r="2">
      <c t="s" s="2" r="B2">
        <v>2</v>
      </c>
      <c t="s" s="2" r="C2">
        <v>701</v>
      </c>
      <c t="s" s="2" r="D2">
        <v>4</v>
      </c>
      <c t="s" s="2" r="E2">
        <v>702</v>
      </c>
      <c t="s" s="2" r="F2">
        <v>2</v>
      </c>
      <c t="s" s="2" r="G2">
        <v>30</v>
      </c>
      <c t="s" s="2" r="H2">
        <v>78</v>
      </c>
    </row>
    <row spans="1:8" r="3">
      <c t="s" s="3" r="A3">
        <v>234</v>
      </c>
    </row>
    <row spans="1:8" r="4">
      <c t="s" s="4" r="A4">
        <v>745</v>
      </c>
      <c t="n" s="7" r="F4">
        <v>7392</v>
      </c>
      <c t="n" s="7" r="G4">
        <v>7184</v>
      </c>
      <c t="n" s="7" r="H4">
        <v>6431</v>
      </c>
    </row>
    <row spans="1:8" r="5">
      <c t="s" s="4" r="A5">
        <v>746</v>
      </c>
      <c t="n" s="6" r="F5">
        <v>-209</v>
      </c>
      <c t="n" s="6" r="G5">
        <v>-88</v>
      </c>
      <c t="n" s="6" r="H5">
        <v>-82</v>
      </c>
    </row>
    <row spans="1:8" r="6">
      <c t="s" s="4" r="A6">
        <v>747</v>
      </c>
      <c t="n" s="6" r="F6">
        <v>-1303</v>
      </c>
      <c t="n" s="6" r="G6">
        <v>-1325</v>
      </c>
      <c t="n" s="6" r="H6">
        <v>-1199</v>
      </c>
    </row>
    <row spans="1:8" r="7">
      <c t="s" s="4" r="A7">
        <v>748</v>
      </c>
      <c t="n" s="6" r="F7">
        <v>142</v>
      </c>
      <c t="n" s="6" r="G7">
        <v>171</v>
      </c>
      <c t="n" s="6" r="H7">
        <v>157</v>
      </c>
    </row>
    <row spans="1:8" r="8">
      <c t="s" s="4" r="A8">
        <v>749</v>
      </c>
      <c t="n" s="6" r="F8">
        <v>-55</v>
      </c>
      <c t="n" s="6" r="G8">
        <v>-28</v>
      </c>
      <c t="n" s="6" r="H8">
        <v>-115</v>
      </c>
    </row>
    <row spans="1:8" r="9">
      <c t="s" s="4" r="A9">
        <v>111</v>
      </c>
      <c t="n" s="7" r="B9">
        <v>1273</v>
      </c>
      <c t="n" s="7" r="C9">
        <v>1548</v>
      </c>
      <c t="n" s="7" r="D9">
        <v>1515</v>
      </c>
      <c t="n" s="7" r="E9">
        <v>1631</v>
      </c>
      <c t="n" s="7" r="F9">
        <v>5967</v>
      </c>
      <c t="n" s="7" r="G9">
        <v>5914</v>
      </c>
      <c t="n" s="7" r="H9">
        <v>5191</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30</v>
      </c>
    </row>
    <row spans="1:3" r="2">
      <c t="s" s="3" r="A2">
        <v>751</v>
      </c>
    </row>
    <row spans="1:3" r="3">
      <c t="s" s="4" r="A3">
        <v>752</v>
      </c>
      <c t="n" s="7" r="B3">
        <v>3379</v>
      </c>
      <c t="n" s="7" r="C3">
        <v>3185</v>
      </c>
    </row>
    <row spans="1:3" r="4">
      <c t="s" s="4" r="A4">
        <v>753</v>
      </c>
      <c t="n" s="6" r="B4">
        <v>1035</v>
      </c>
      <c t="n" s="6" r="C4">
        <v>1047</v>
      </c>
    </row>
    <row spans="1:3" r="5">
      <c t="s" s="4" r="A5">
        <v>754</v>
      </c>
      <c t="n" s="6" r="B5">
        <v>873</v>
      </c>
      <c t="n" s="6" r="C5">
        <v>389</v>
      </c>
    </row>
    <row spans="1:3" r="6">
      <c t="s" s="4" r="A6">
        <v>755</v>
      </c>
      <c t="n" s="6" r="B6">
        <v>249</v>
      </c>
      <c t="n" s="6" r="C6">
        <v>263</v>
      </c>
    </row>
    <row spans="1:3" r="7">
      <c t="s" s="4" r="A7">
        <v>756</v>
      </c>
      <c t="n" s="6" r="B7">
        <v>22</v>
      </c>
      <c t="n" s="6" r="C7">
        <v>65</v>
      </c>
    </row>
    <row spans="1:3" r="8">
      <c t="s" s="4" r="A8">
        <v>757</v>
      </c>
      <c t="n" s="6" r="B8">
        <v>211</v>
      </c>
      <c t="n" s="6" r="C8">
        <v>158</v>
      </c>
    </row>
    <row spans="1:3" r="9">
      <c t="s" s="4" r="A9">
        <v>758</v>
      </c>
      <c t="n" s="6" r="B9">
        <v>1113</v>
      </c>
      <c t="n" s="6" r="C9">
        <v>1195</v>
      </c>
    </row>
    <row spans="1:3" r="10">
      <c t="s" s="4" r="A10">
        <v>759</v>
      </c>
      <c t="n" s="6" r="B10">
        <v>253</v>
      </c>
      <c t="n" s="6" r="C10">
        <v>132</v>
      </c>
    </row>
    <row spans="1:3" r="11">
      <c t="s" s="4" r="A11">
        <v>749</v>
      </c>
      <c t="n" s="6" r="B11">
        <v>198</v>
      </c>
      <c t="n" s="6" r="C11">
        <v>209</v>
      </c>
    </row>
    <row spans="1:3" r="12">
      <c t="s" s="4" r="A12">
        <v>760</v>
      </c>
      <c t="n" s="6" r="B12">
        <v>7333</v>
      </c>
      <c t="n" s="6" r="C12">
        <v>6643</v>
      </c>
    </row>
    <row spans="1:3" r="13">
      <c t="s" s="3" r="A13">
        <v>761</v>
      </c>
    </row>
    <row spans="1:3" r="14">
      <c t="s" s="4" r="A14">
        <v>762</v>
      </c>
      <c t="n" s="6" r="B14">
        <v>3076</v>
      </c>
      <c t="n" s="6" r="C14">
        <v>4255</v>
      </c>
    </row>
    <row spans="1:3" r="15">
      <c t="s" s="4" r="A15">
        <v>763</v>
      </c>
      <c t="n" s="6" r="B15">
        <v>615</v>
      </c>
      <c t="n" s="6" r="C15">
        <v>572</v>
      </c>
    </row>
    <row spans="1:3" r="16">
      <c t="s" s="4" r="A16">
        <v>764</v>
      </c>
      <c t="n" s="6" r="B16">
        <v>475</v>
      </c>
      <c t="n" s="6" r="C16">
        <v>431</v>
      </c>
    </row>
    <row spans="1:3" r="17">
      <c t="s" s="4" r="A17">
        <v>765</v>
      </c>
      <c t="n" s="6" r="B17">
        <v>639</v>
      </c>
      <c t="n" s="6" r="C17">
        <v>517</v>
      </c>
    </row>
    <row spans="1:3" r="18">
      <c t="s" s="4" r="A18">
        <v>766</v>
      </c>
      <c t="n" s="6" r="B18">
        <v>151</v>
      </c>
      <c t="n" s="6" r="C18">
        <v>199</v>
      </c>
    </row>
    <row spans="1:3" r="19">
      <c t="s" s="4" r="A19">
        <v>749</v>
      </c>
      <c t="n" s="6" r="B19">
        <v>203</v>
      </c>
      <c t="n" s="6" r="C19">
        <v>3</v>
      </c>
    </row>
    <row spans="1:3" r="20">
      <c t="s" s="4" r="A20">
        <v>767</v>
      </c>
      <c t="n" s="7" r="B20">
        <v>5159</v>
      </c>
      <c t="n" s="7" r="C20">
        <v>59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30"/>
    <col customWidth="1" max="3" min="3" width="30"/>
    <col customWidth="1" max="4" min="4" width="30"/>
  </cols>
  <sheetData>
    <row spans="1:4" r="1">
      <c t="s" s="1" r="A1">
        <v>159</v>
      </c>
      <c t="s" s="2" r="B1">
        <v>1</v>
      </c>
    </row>
    <row spans="1:4" r="2">
      <c t="s" s="2" r="B2">
        <v>160</v>
      </c>
      <c t="s" s="2" r="C2">
        <v>161</v>
      </c>
      <c t="s" s="2" r="D2">
        <v>162</v>
      </c>
    </row>
    <row spans="1:4" r="3">
      <c t="s" s="3" r="A3">
        <v>163</v>
      </c>
    </row>
    <row spans="1:4" r="4">
      <c t="s" s="4" r="A4">
        <v>164</v>
      </c>
      <c t="n" s="8" r="B4">
        <v>1.01</v>
      </c>
      <c t="n" s="9" r="C4">
        <v>0.905</v>
      </c>
      <c t="n" s="9" r="D4">
        <v>0.833</v>
      </c>
    </row>
    <row spans="1:4" r="5">
      <c t="s" s="4" r="A5">
        <v>165</v>
      </c>
      <c t="n" s="6" r="B5">
        <v>656</v>
      </c>
      <c t="n" s="6" r="C5">
        <v>327</v>
      </c>
      <c t="n" s="6" r="D5">
        <v>1050</v>
      </c>
    </row>
    <row spans="1:4" r="6">
      <c t="s" s="4" r="A6">
        <v>166</v>
      </c>
      <c t="n" s="6" r="B6">
        <v>55642</v>
      </c>
      <c t="n" s="6" r="C6">
        <v>31760</v>
      </c>
      <c t="n" s="6" r="D6">
        <v>24541</v>
      </c>
    </row>
    <row spans="1:4" r="7">
      <c t="s" s="4" r="A7">
        <v>167</v>
      </c>
      <c t="n" s="6" r="B7">
        <v>8900</v>
      </c>
      <c t="n" s="6" r="C7">
        <v>6323</v>
      </c>
      <c t="n" s="6" r="D7">
        <v>50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2</v>
      </c>
      <c t="s" s="2" r="C1">
        <v>30</v>
      </c>
    </row>
    <row spans="1:3" r="2">
      <c t="s" s="3" r="A2">
        <v>236</v>
      </c>
    </row>
    <row spans="1:3" r="3">
      <c t="s" s="4" r="A3">
        <v>769</v>
      </c>
      <c t="n" s="7" r="B3">
        <v>14377</v>
      </c>
    </row>
    <row spans="1:3" r="4">
      <c t="s" s="4" r="A4">
        <v>770</v>
      </c>
      <c t="n" s="6" r="B4">
        <v>7408</v>
      </c>
    </row>
    <row spans="1:3" r="5">
      <c t="s" s="4" r="A5">
        <v>771</v>
      </c>
      <c t="n" s="6" r="B5">
        <v>26180</v>
      </c>
    </row>
    <row spans="1:3" r="6">
      <c t="s" s="4" r="A6">
        <v>772</v>
      </c>
      <c t="n" s="6" r="B6">
        <v>45516</v>
      </c>
    </row>
    <row spans="1:3" r="7">
      <c t="s" s="4" r="A7">
        <v>773</v>
      </c>
      <c t="n" s="7" r="B7">
        <v>93481</v>
      </c>
      <c t="n" s="7" r="C7">
        <v>958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30</v>
      </c>
    </row>
    <row spans="1:3" r="2">
      <c t="s" s="3" r="A2">
        <v>236</v>
      </c>
    </row>
    <row spans="1:3" r="3">
      <c t="n" s="6" r="A3">
        <v>2016</v>
      </c>
      <c t="n" s="7" r="B3">
        <v>134481</v>
      </c>
    </row>
    <row spans="1:3" r="4">
      <c t="n" s="6" r="A4">
        <v>2017</v>
      </c>
      <c t="n" s="6" r="B4">
        <v>61211</v>
      </c>
    </row>
    <row spans="1:3" r="5">
      <c t="n" s="6" r="A5">
        <v>2018</v>
      </c>
      <c t="n" s="6" r="B5">
        <v>59812</v>
      </c>
    </row>
    <row spans="1:3" r="6">
      <c t="n" s="6" r="A6">
        <v>2019</v>
      </c>
      <c t="n" s="6" r="B6">
        <v>74098</v>
      </c>
    </row>
    <row spans="1:3" r="7">
      <c t="n" s="6" r="A7">
        <v>2020</v>
      </c>
      <c t="n" s="6" r="B7">
        <v>57304</v>
      </c>
    </row>
    <row spans="1:3" r="8">
      <c t="s" s="4" r="A8">
        <v>775</v>
      </c>
      <c t="n" s="6" r="B8">
        <v>9823</v>
      </c>
    </row>
    <row spans="1:3" r="9">
      <c t="s" s="4" r="A9">
        <v>776</v>
      </c>
      <c t="n" s="7" r="B9">
        <v>396729</v>
      </c>
      <c t="n" s="7" r="C9">
        <v>3780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0</v>
      </c>
    </row>
    <row spans="1:3" r="2">
      <c t="s" s="3" r="A2">
        <v>778</v>
      </c>
    </row>
    <row spans="1:3" r="3">
      <c t="s" s="4" r="A3">
        <v>779</v>
      </c>
      <c t="n" s="7" r="B3">
        <v>333909</v>
      </c>
      <c t="n" s="7" r="C3">
        <v>313520</v>
      </c>
    </row>
    <row spans="1:3" r="4">
      <c t="s" s="4" r="A4">
        <v>780</v>
      </c>
    </row>
    <row spans="1:3" r="5">
      <c t="s" s="3" r="A5">
        <v>778</v>
      </c>
    </row>
    <row spans="1:3" r="6">
      <c t="s" s="4" r="A6">
        <v>779</v>
      </c>
      <c t="n" s="7" r="B6">
        <v>313000</v>
      </c>
      <c t="n" s="7" r="C6">
        <v>293800</v>
      </c>
    </row>
    <row spans="1:3" r="7">
      <c t="s" s="4" r="A7">
        <v>781</v>
      </c>
      <c t="s" s="4" r="B7">
        <v>782</v>
      </c>
      <c t="s" s="4" r="C7">
        <v>783</v>
      </c>
    </row>
    <row spans="1:3" r="8">
      <c t="s" s="4" r="A8">
        <v>784</v>
      </c>
    </row>
    <row spans="1:3" r="9">
      <c t="s" s="3" r="A9">
        <v>778</v>
      </c>
    </row>
    <row spans="1:3" r="10">
      <c t="s" s="4" r="A10">
        <v>779</v>
      </c>
      <c t="n" s="7" r="B10">
        <v>20909</v>
      </c>
      <c t="n" s="7" r="C10">
        <v>19720</v>
      </c>
    </row>
    <row spans="1:3" r="11">
      <c t="s" s="4" r="A11">
        <v>781</v>
      </c>
      <c t="s" s="4" r="B11">
        <v>785</v>
      </c>
      <c t="s" s="4" r="C11">
        <v>7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7</v>
      </c>
      <c t="s" s="2" r="B1">
        <v>1</v>
      </c>
    </row>
    <row spans="1:3" r="2">
      <c t="s" s="2" r="B2">
        <v>2</v>
      </c>
      <c t="s" s="2" r="C2">
        <v>30</v>
      </c>
    </row>
    <row spans="1:3" r="3">
      <c t="s" s="3" r="A3">
        <v>778</v>
      </c>
    </row>
    <row spans="1:3" r="4">
      <c t="s" s="4" r="A4">
        <v>788</v>
      </c>
      <c t="n" s="7" r="B4">
        <v>333909</v>
      </c>
      <c t="n" s="7" r="C4">
        <v>313520</v>
      </c>
    </row>
    <row spans="1:3" r="5">
      <c t="s" s="4" r="A5">
        <v>780</v>
      </c>
    </row>
    <row spans="1:3" r="6">
      <c t="s" s="3" r="A6">
        <v>778</v>
      </c>
    </row>
    <row spans="1:3" r="7">
      <c t="s" s="4" r="A7">
        <v>789</v>
      </c>
      <c t="n" s="6" r="B7">
        <v>295479</v>
      </c>
      <c t="n" s="6" r="C7">
        <v>287778</v>
      </c>
    </row>
    <row spans="1:3" r="8">
      <c t="s" s="4" r="A8">
        <v>790</v>
      </c>
      <c t="n" s="6" r="B8">
        <v>342000</v>
      </c>
      <c t="n" s="6" r="C8">
        <v>363900</v>
      </c>
    </row>
    <row spans="1:3" r="9">
      <c t="s" s="4" r="A9">
        <v>788</v>
      </c>
      <c t="n" s="7" r="B9">
        <v>313000</v>
      </c>
      <c t="n" s="7" r="C9">
        <v>293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1</v>
      </c>
    </row>
    <row spans="1:3" r="2">
      <c t="s" s="2" r="B2">
        <v>2</v>
      </c>
      <c t="s" s="2" r="C2">
        <v>30</v>
      </c>
    </row>
    <row spans="1:3" r="3">
      <c t="s" s="3" r="A3">
        <v>778</v>
      </c>
    </row>
    <row spans="1:3" r="4">
      <c t="s" s="4" r="A4">
        <v>788</v>
      </c>
      <c t="n" s="7" r="B4">
        <v>333909</v>
      </c>
      <c t="n" s="7" r="C4">
        <v>313520</v>
      </c>
    </row>
    <row spans="1:3" r="5">
      <c t="s" s="4" r="A5">
        <v>784</v>
      </c>
    </row>
    <row spans="1:3" r="6">
      <c t="s" s="3" r="A6">
        <v>778</v>
      </c>
    </row>
    <row spans="1:3" r="7">
      <c t="s" s="4" r="A7">
        <v>789</v>
      </c>
      <c t="n" s="7" r="B7">
        <v>17001</v>
      </c>
      <c t="n" s="7" r="C7">
        <v>16851</v>
      </c>
    </row>
    <row spans="1:3" r="8">
      <c t="s" s="4" r="A8">
        <v>792</v>
      </c>
      <c t="s" s="4" r="B8">
        <v>785</v>
      </c>
      <c t="s" s="4" r="C8">
        <v>786</v>
      </c>
    </row>
    <row spans="1:3" r="9">
      <c t="s" s="4" r="A9">
        <v>790</v>
      </c>
      <c t="n" s="7" r="B9">
        <v>21239</v>
      </c>
      <c t="n" s="7" r="C9">
        <v>21021</v>
      </c>
    </row>
    <row spans="1:3" r="10">
      <c t="s" s="4" r="A10">
        <v>788</v>
      </c>
      <c t="n" s="7" r="B10">
        <v>20909</v>
      </c>
      <c t="n" s="7" r="C10">
        <v>197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0</v>
      </c>
    </row>
    <row spans="1:3" r="2">
      <c t="s" s="3" r="A2">
        <v>239</v>
      </c>
    </row>
    <row spans="1:3" r="3">
      <c t="s" s="4" r="A3">
        <v>794</v>
      </c>
      <c t="n" s="7" r="B3">
        <v>28324</v>
      </c>
      <c t="n" s="7" r="C3">
        <v>38552</v>
      </c>
    </row>
    <row spans="1:3" r="4">
      <c t="s" s="4" r="A4">
        <v>795</v>
      </c>
      <c t="n" s="7" r="B4">
        <v>28981</v>
      </c>
      <c t="n" s="7" r="C4">
        <v>396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96</v>
      </c>
      <c t="s" s="2" r="B1">
        <v>1</v>
      </c>
    </row>
    <row spans="1:4" r="2">
      <c t="s" s="2" r="B2">
        <v>2</v>
      </c>
      <c t="s" s="2" r="C2">
        <v>30</v>
      </c>
      <c t="s" s="2" r="D2">
        <v>797</v>
      </c>
    </row>
    <row spans="1:4" r="3">
      <c t="s" s="3" r="A3">
        <v>798</v>
      </c>
    </row>
    <row spans="1:4" r="4">
      <c t="s" s="4" r="A4">
        <v>799</v>
      </c>
      <c t="n" s="7" r="B4">
        <v>17000</v>
      </c>
      <c t="n" s="7" r="C4">
        <v>17000</v>
      </c>
    </row>
    <row spans="1:4" r="5">
      <c t="s" s="4" r="A5">
        <v>800</v>
      </c>
      <c t="n" s="7" r="B5">
        <v>197</v>
      </c>
    </row>
    <row spans="1:4" r="6">
      <c t="s" s="4" r="A6">
        <v>801</v>
      </c>
      <c t="s" s="4" r="B6">
        <v>550</v>
      </c>
    </row>
    <row spans="1:4" r="7">
      <c t="s" s="4" r="A7">
        <v>802</v>
      </c>
    </row>
    <row spans="1:4" r="8">
      <c t="s" s="3" r="A8">
        <v>798</v>
      </c>
    </row>
    <row spans="1:4" r="9">
      <c t="s" s="4" r="A9">
        <v>803</v>
      </c>
      <c t="n" s="7" r="D9">
        <v>5000</v>
      </c>
    </row>
    <row spans="1:4" r="10">
      <c t="s" s="4" r="A10">
        <v>804</v>
      </c>
      <c t="s" s="4" r="B10">
        <v>718</v>
      </c>
    </row>
    <row spans="1:4" r="11">
      <c t="s" s="4" r="A11">
        <v>805</v>
      </c>
      <c t="s" s="4" r="B11">
        <v>8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0</v>
      </c>
    </row>
    <row spans="1:3" r="2">
      <c t="s" s="3" r="A2">
        <v>808</v>
      </c>
    </row>
    <row spans="1:3" r="3">
      <c t="s" s="4" r="A3">
        <v>809</v>
      </c>
      <c t="n" s="7" r="B3">
        <v>52500</v>
      </c>
      <c t="n" s="7" r="C3">
        <v>11000</v>
      </c>
    </row>
    <row spans="1:3" r="4">
      <c t="s" s="4" r="A4">
        <v>810</v>
      </c>
      <c t="n" s="6" r="B4">
        <v>12000</v>
      </c>
      <c t="n" s="6" r="C4">
        <v>52500</v>
      </c>
    </row>
    <row spans="1:3" r="5">
      <c t="s" s="4" r="A5">
        <v>811</v>
      </c>
      <c t="n" s="6" r="B5">
        <v>50000</v>
      </c>
      <c t="n" s="6" r="C5">
        <v>12000</v>
      </c>
    </row>
    <row spans="1:3" r="6">
      <c t="s" s="4" r="A6">
        <v>812</v>
      </c>
      <c t="n" s="6" r="B6">
        <v>20000</v>
      </c>
      <c t="n" s="6" r="C6">
        <v>50000</v>
      </c>
    </row>
    <row spans="1:3" r="7">
      <c t="s" s="4" r="A7">
        <v>813</v>
      </c>
      <c t="n" s="6" r="B7">
        <v>1382</v>
      </c>
      <c t="n" s="6" r="C7">
        <v>3000</v>
      </c>
    </row>
    <row spans="1:3" r="8">
      <c t="s" s="4" r="A8">
        <v>814</v>
      </c>
      <c t="n" s="7" r="B8">
        <v>135882</v>
      </c>
      <c t="n" s="7" r="C8">
        <v>128500</v>
      </c>
    </row>
    <row spans="1:3" r="9">
      <c t="s" s="3" r="A9">
        <v>815</v>
      </c>
    </row>
    <row spans="1:3" r="10">
      <c t="s" s="4" r="A10">
        <v>816</v>
      </c>
      <c t="s" s="4" r="B10">
        <v>817</v>
      </c>
      <c t="s" s="4" r="C10">
        <v>818</v>
      </c>
    </row>
    <row spans="1:3" r="11">
      <c t="s" s="4" r="A11">
        <v>819</v>
      </c>
      <c t="s" s="4" r="B11">
        <v>820</v>
      </c>
      <c t="s" s="4" r="C11">
        <v>817</v>
      </c>
    </row>
    <row spans="1:3" r="12">
      <c t="s" s="4" r="A12">
        <v>821</v>
      </c>
      <c t="s" s="4" r="B12">
        <v>822</v>
      </c>
      <c t="s" s="4" r="C12">
        <v>820</v>
      </c>
    </row>
    <row spans="1:3" r="13">
      <c t="s" s="4" r="A13">
        <v>823</v>
      </c>
      <c t="s" s="4" r="B13">
        <v>824</v>
      </c>
      <c t="s" s="4" r="C13">
        <v>822</v>
      </c>
    </row>
    <row spans="1:3" r="14">
      <c t="s" s="4" r="A14">
        <v>825</v>
      </c>
      <c t="s" s="4" r="B14">
        <v>826</v>
      </c>
      <c t="s" s="4" r="C14">
        <v>827</v>
      </c>
    </row>
    <row spans="1:3" r="15">
      <c t="s" s="4" r="A15">
        <v>828</v>
      </c>
      <c t="s" s="4" r="B15">
        <v>829</v>
      </c>
      <c t="s" s="4" r="C15">
        <v>829</v>
      </c>
    </row>
    <row spans="1:3" r="16">
      <c t="s" s="4" r="A16">
        <v>830</v>
      </c>
    </row>
    <row spans="1:3" r="17">
      <c t="s" s="3" r="A17">
        <v>808</v>
      </c>
    </row>
    <row spans="1:3" r="18">
      <c t="s" s="4" r="A18">
        <v>809</v>
      </c>
      <c t="n" s="7" r="B18">
        <v>15000</v>
      </c>
    </row>
    <row spans="1:3" r="19">
      <c t="s" s="4" r="A19">
        <v>810</v>
      </c>
      <c t="n" s="6" r="B19">
        <v>2000</v>
      </c>
      <c t="n" s="7" r="C19">
        <v>15000</v>
      </c>
    </row>
    <row spans="1:3" r="20">
      <c t="s" s="4" r="A20">
        <v>811</v>
      </c>
      <c t="n" s="6" r="C20">
        <v>2000</v>
      </c>
    </row>
    <row spans="1:3" r="21">
      <c t="s" s="4" r="A21">
        <v>814</v>
      </c>
      <c t="n" s="7" r="B21">
        <v>17000</v>
      </c>
      <c t="n" s="7" r="C21">
        <v>17000</v>
      </c>
    </row>
    <row spans="1:3" r="22">
      <c t="s" s="3" r="A22">
        <v>815</v>
      </c>
    </row>
    <row spans="1:3" r="23">
      <c t="s" s="4" r="A23">
        <v>816</v>
      </c>
      <c t="s" s="4" r="B23">
        <v>831</v>
      </c>
    </row>
    <row spans="1:3" r="24">
      <c t="s" s="4" r="A24">
        <v>819</v>
      </c>
      <c t="s" s="4" r="B24">
        <v>832</v>
      </c>
      <c t="s" s="4" r="C24">
        <v>831</v>
      </c>
    </row>
    <row spans="1:3" r="25">
      <c t="s" s="4" r="A25">
        <v>821</v>
      </c>
      <c t="s" s="4" r="C25">
        <v>832</v>
      </c>
    </row>
    <row spans="1:3" r="26">
      <c t="s" s="4" r="A26">
        <v>828</v>
      </c>
      <c t="s" s="4" r="B26">
        <v>833</v>
      </c>
      <c t="s" s="4" r="C26">
        <v>833</v>
      </c>
    </row>
    <row spans="1:3" r="27">
      <c t="s" s="4" r="A27">
        <v>453</v>
      </c>
    </row>
    <row spans="1:3" r="28">
      <c t="s" s="3" r="A28">
        <v>815</v>
      </c>
    </row>
    <row spans="1:3" r="29">
      <c t="s" s="4" r="A29">
        <v>816</v>
      </c>
      <c t="s" s="4" r="B29">
        <v>834</v>
      </c>
      <c t="s" s="4" r="C29">
        <v>835</v>
      </c>
    </row>
    <row spans="1:3" r="30">
      <c t="s" s="4" r="A30">
        <v>819</v>
      </c>
      <c t="s" s="4" r="B30">
        <v>836</v>
      </c>
      <c t="s" s="4" r="C30">
        <v>834</v>
      </c>
    </row>
    <row spans="1:3" r="31">
      <c t="s" s="4" r="A31">
        <v>821</v>
      </c>
      <c t="s" s="4" r="B31">
        <v>837</v>
      </c>
      <c t="s" s="4" r="C31">
        <v>836</v>
      </c>
    </row>
    <row spans="1:3" r="32">
      <c t="s" s="4" r="A32">
        <v>823</v>
      </c>
      <c t="s" s="4" r="B32">
        <v>818</v>
      </c>
      <c t="s" s="4" r="C32">
        <v>837</v>
      </c>
    </row>
    <row spans="1:3" r="33">
      <c t="s" s="4" r="A33">
        <v>825</v>
      </c>
      <c t="s" s="4" r="B33">
        <v>838</v>
      </c>
      <c t="s" s="4" r="C33">
        <v>839</v>
      </c>
    </row>
    <row spans="1:3" r="34">
      <c t="s" s="4" r="A34">
        <v>840</v>
      </c>
    </row>
    <row spans="1:3" r="35">
      <c t="s" s="3" r="A35">
        <v>815</v>
      </c>
    </row>
    <row spans="1:3" r="36">
      <c t="s" s="4" r="A36">
        <v>816</v>
      </c>
      <c t="s" s="4" r="B36">
        <v>841</v>
      </c>
    </row>
    <row spans="1:3" r="37">
      <c t="s" s="4" r="A37">
        <v>819</v>
      </c>
      <c t="s" s="4" r="B37">
        <v>832</v>
      </c>
      <c t="s" s="4" r="C37">
        <v>841</v>
      </c>
    </row>
    <row spans="1:3" r="38">
      <c t="s" s="4" r="A38">
        <v>821</v>
      </c>
      <c t="s" s="4" r="C38">
        <v>832</v>
      </c>
    </row>
    <row spans="1:3" r="39">
      <c t="s" s="4" r="A39">
        <v>842</v>
      </c>
    </row>
    <row spans="1:3" r="40">
      <c t="s" s="3" r="A40">
        <v>815</v>
      </c>
    </row>
    <row spans="1:3" r="41">
      <c t="s" s="4" r="A41">
        <v>816</v>
      </c>
      <c t="s" s="4" r="B41">
        <v>843</v>
      </c>
      <c t="s" s="4" r="C41">
        <v>844</v>
      </c>
    </row>
    <row spans="1:3" r="42">
      <c t="s" s="4" r="A42">
        <v>819</v>
      </c>
      <c t="s" s="4" r="B42">
        <v>832</v>
      </c>
      <c t="s" s="4" r="C42">
        <v>843</v>
      </c>
    </row>
    <row spans="1:3" r="43">
      <c t="s" s="4" r="A43">
        <v>821</v>
      </c>
      <c t="s" s="4" r="B43">
        <v>845</v>
      </c>
      <c t="s" s="4" r="C43">
        <v>832</v>
      </c>
    </row>
    <row spans="1:3" r="44">
      <c t="s" s="4" r="A44">
        <v>823</v>
      </c>
      <c t="s" s="4" r="B44">
        <v>846</v>
      </c>
      <c t="s" s="4" r="C44">
        <v>845</v>
      </c>
    </row>
    <row spans="1:3" r="45">
      <c t="s" s="4" r="A45">
        <v>825</v>
      </c>
      <c t="s" s="4" r="B45">
        <v>839</v>
      </c>
      <c t="s" s="4" r="C45">
        <v>846</v>
      </c>
    </row>
    <row spans="1:3" r="46">
      <c t="s" s="4" r="A46">
        <v>847</v>
      </c>
    </row>
    <row spans="1:3" r="47">
      <c t="s" s="3" r="A47">
        <v>815</v>
      </c>
    </row>
    <row spans="1:3" r="48">
      <c t="s" s="4" r="A48">
        <v>816</v>
      </c>
      <c t="s" s="4" r="B48">
        <v>843</v>
      </c>
    </row>
    <row spans="1:3" r="49">
      <c t="s" s="4" r="A49">
        <v>819</v>
      </c>
      <c t="s" s="4" r="B49">
        <v>832</v>
      </c>
      <c t="s" s="4" r="C49">
        <v>843</v>
      </c>
    </row>
    <row spans="1:3" r="50">
      <c t="s" s="4" r="A50">
        <v>821</v>
      </c>
      <c t="s" s="4" r="C50">
        <v>8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848</v>
      </c>
      <c t="s" s="2" r="B1">
        <v>1</v>
      </c>
    </row>
    <row spans="1:3" r="2">
      <c t="s" s="2" r="B2">
        <v>849</v>
      </c>
      <c t="s" s="2" r="C2">
        <v>476</v>
      </c>
    </row>
    <row spans="1:3" r="3">
      <c t="s" s="3" r="A3">
        <v>850</v>
      </c>
    </row>
    <row spans="1:3" r="4">
      <c t="s" s="4" r="A4">
        <v>851</v>
      </c>
      <c t="n" s="6" r="B4">
        <v>4</v>
      </c>
    </row>
    <row spans="1:3" r="5">
      <c t="s" s="4" r="A5">
        <v>852</v>
      </c>
      <c t="n" s="7" r="B5">
        <v>2069</v>
      </c>
      <c t="n" s="7" r="C5">
        <v>3455</v>
      </c>
    </row>
    <row spans="1:3" r="6">
      <c t="s" s="4" r="A6">
        <v>853</v>
      </c>
    </row>
    <row spans="1:3" r="7">
      <c t="s" s="3" r="A7">
        <v>850</v>
      </c>
    </row>
    <row spans="1:3" r="8">
      <c t="s" s="4" r="A8">
        <v>854</v>
      </c>
      <c t="n" s="6" r="B8">
        <v>90000</v>
      </c>
    </row>
    <row spans="1:3" r="9">
      <c t="s" s="4" r="A9">
        <v>855</v>
      </c>
      <c t="n" s="7" r="C9">
        <v>4566</v>
      </c>
    </row>
    <row spans="1:3" r="10">
      <c t="s" s="4" r="A10">
        <v>856</v>
      </c>
      <c t="s" s="4" r="C10">
        <v>857</v>
      </c>
    </row>
    <row spans="1:3" r="11">
      <c t="s" s="4" r="A11">
        <v>858</v>
      </c>
      <c t="s" s="4" r="C11">
        <v>857</v>
      </c>
    </row>
    <row spans="1:3" r="12">
      <c t="s" s="4" r="A12">
        <v>852</v>
      </c>
      <c t="n" s="6" r="B12">
        <v>2069</v>
      </c>
    </row>
    <row spans="1:3" r="13">
      <c t="s" s="4" r="A13">
        <v>859</v>
      </c>
      <c t="n" s="6" r="B13">
        <v>2</v>
      </c>
    </row>
    <row spans="1:3" r="14">
      <c t="s" s="4" r="A14">
        <v>860</v>
      </c>
      <c t="n" s="7" r="B14">
        <v>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861</v>
      </c>
      <c t="s" s="2" r="B1">
        <v>1</v>
      </c>
    </row>
    <row spans="1:3" r="2">
      <c t="s" s="2" r="B2">
        <v>2</v>
      </c>
      <c t="s" s="2" r="C2">
        <v>30</v>
      </c>
    </row>
    <row spans="1:3" r="3">
      <c t="s" s="3" r="A3">
        <v>850</v>
      </c>
    </row>
    <row spans="1:3" r="4">
      <c t="s" s="4" r="A4">
        <v>862</v>
      </c>
      <c t="n" s="7" r="B4">
        <v>4564</v>
      </c>
      <c t="n" s="7" r="C4">
        <v>4566</v>
      </c>
    </row>
    <row spans="1:3" r="5">
      <c t="s" s="4" r="A5">
        <v>852</v>
      </c>
      <c t="n" s="6" r="B5">
        <v>2069</v>
      </c>
      <c t="n" s="6" r="C5">
        <v>3455</v>
      </c>
    </row>
    <row spans="1:3" r="6">
      <c t="s" s="4" r="A6">
        <v>863</v>
      </c>
    </row>
    <row spans="1:3" r="7">
      <c t="s" s="3" r="A7">
        <v>850</v>
      </c>
    </row>
    <row spans="1:3" r="8">
      <c t="s" s="4" r="A8">
        <v>854</v>
      </c>
      <c t="n" s="7" r="B8">
        <v>25000</v>
      </c>
      <c t="n" s="7" r="C8">
        <v>25000</v>
      </c>
    </row>
    <row spans="1:3" r="9">
      <c t="s" s="4" r="A9">
        <v>864</v>
      </c>
      <c t="s" s="4" r="B9">
        <v>865</v>
      </c>
      <c t="s" s="4" r="C9">
        <v>865</v>
      </c>
    </row>
    <row spans="1:3" r="10">
      <c t="s" s="4" r="A10">
        <v>866</v>
      </c>
      <c t="s" s="4" r="B10">
        <v>857</v>
      </c>
      <c t="s" s="4" r="C10">
        <v>857</v>
      </c>
    </row>
    <row spans="1:3" r="11">
      <c t="s" s="4" r="A11">
        <v>855</v>
      </c>
      <c t="n" s="7" r="B11">
        <v>922</v>
      </c>
      <c t="n" s="7" r="C11">
        <v>922</v>
      </c>
    </row>
    <row spans="1:3" r="12">
      <c t="s" s="4" r="A12">
        <v>862</v>
      </c>
      <c t="n" s="6" r="B12">
        <v>920</v>
      </c>
      <c t="n" s="6" r="C12">
        <v>922</v>
      </c>
    </row>
    <row spans="1:3" r="13">
      <c t="s" s="4" r="A13">
        <v>852</v>
      </c>
      <c t="n" s="6" r="B13">
        <v>291</v>
      </c>
      <c t="n" s="6" r="C13">
        <v>631</v>
      </c>
    </row>
    <row spans="1:3" r="14">
      <c t="s" s="4" r="A14">
        <v>867</v>
      </c>
    </row>
    <row spans="1:3" r="15">
      <c t="s" s="3" r="A15">
        <v>850</v>
      </c>
    </row>
    <row spans="1:3" r="16">
      <c t="s" s="4" r="A16">
        <v>854</v>
      </c>
      <c t="n" s="7" r="B16">
        <v>20000</v>
      </c>
      <c t="n" s="7" r="C16">
        <v>20000</v>
      </c>
    </row>
    <row spans="1:3" r="17">
      <c t="s" s="4" r="A17">
        <v>864</v>
      </c>
      <c t="s" s="4" r="B17">
        <v>868</v>
      </c>
      <c t="s" s="4" r="C17">
        <v>868</v>
      </c>
    </row>
    <row spans="1:3" r="18">
      <c t="s" s="4" r="A18">
        <v>866</v>
      </c>
      <c t="s" s="4" r="B18">
        <v>857</v>
      </c>
      <c t="s" s="4" r="C18">
        <v>857</v>
      </c>
    </row>
    <row spans="1:3" r="19">
      <c t="s" s="4" r="A19">
        <v>855</v>
      </c>
      <c t="n" s="7" r="B19">
        <v>1470</v>
      </c>
      <c t="n" s="7" r="C19">
        <v>1470</v>
      </c>
    </row>
    <row spans="1:3" r="20">
      <c t="s" s="4" r="A20">
        <v>862</v>
      </c>
      <c t="n" s="6" r="B20">
        <v>1470</v>
      </c>
      <c t="n" s="6" r="C20">
        <v>1470</v>
      </c>
    </row>
    <row spans="1:3" r="21">
      <c t="s" s="4" r="A21">
        <v>852</v>
      </c>
      <c t="n" s="6" r="B21">
        <v>637</v>
      </c>
      <c t="n" s="6" r="C21">
        <v>978</v>
      </c>
    </row>
    <row spans="1:3" r="22">
      <c t="s" s="4" r="A22">
        <v>869</v>
      </c>
    </row>
    <row spans="1:3" r="23">
      <c t="s" s="3" r="A23">
        <v>850</v>
      </c>
    </row>
    <row spans="1:3" r="24">
      <c t="s" s="4" r="A24">
        <v>854</v>
      </c>
      <c t="n" s="7" r="B24">
        <v>20000</v>
      </c>
      <c t="n" s="7" r="C24">
        <v>20000</v>
      </c>
    </row>
    <row spans="1:3" r="25">
      <c t="s" s="4" r="A25">
        <v>864</v>
      </c>
      <c t="s" s="4" r="B25">
        <v>870</v>
      </c>
      <c t="s" s="4" r="C25">
        <v>870</v>
      </c>
    </row>
    <row spans="1:3" r="26">
      <c t="s" s="4" r="A26">
        <v>866</v>
      </c>
      <c t="s" s="4" r="B26">
        <v>857</v>
      </c>
      <c t="s" s="4" r="C26">
        <v>857</v>
      </c>
    </row>
    <row spans="1:3" r="27">
      <c t="s" s="4" r="A27">
        <v>855</v>
      </c>
      <c t="n" s="7" r="B27">
        <v>632</v>
      </c>
      <c t="n" s="7" r="C27">
        <v>632</v>
      </c>
    </row>
    <row spans="1:3" r="28">
      <c t="s" s="4" r="A28">
        <v>862</v>
      </c>
      <c t="n" s="6" r="B28">
        <v>632</v>
      </c>
      <c t="n" s="6" r="C28">
        <v>632</v>
      </c>
    </row>
    <row spans="1:3" r="29">
      <c t="s" s="4" r="A29">
        <v>852</v>
      </c>
      <c t="n" s="6" r="B29">
        <v>269</v>
      </c>
      <c t="n" s="6" r="C29">
        <v>543</v>
      </c>
    </row>
    <row spans="1:3" r="30">
      <c t="s" s="4" r="A30">
        <v>871</v>
      </c>
    </row>
    <row spans="1:3" r="31">
      <c t="s" s="3" r="A31">
        <v>850</v>
      </c>
    </row>
    <row spans="1:3" r="32">
      <c t="s" s="4" r="A32">
        <v>854</v>
      </c>
      <c t="n" s="7" r="B32">
        <v>25000</v>
      </c>
      <c t="n" s="7" r="C32">
        <v>25000</v>
      </c>
    </row>
    <row spans="1:3" r="33">
      <c t="s" s="4" r="A33">
        <v>864</v>
      </c>
      <c t="s" s="4" r="B33">
        <v>872</v>
      </c>
      <c t="s" s="4" r="C33">
        <v>872</v>
      </c>
    </row>
    <row spans="1:3" r="34">
      <c t="s" s="4" r="A34">
        <v>866</v>
      </c>
      <c t="s" s="4" r="B34">
        <v>857</v>
      </c>
      <c t="s" s="4" r="C34">
        <v>857</v>
      </c>
    </row>
    <row spans="1:3" r="35">
      <c t="s" s="4" r="A35">
        <v>855</v>
      </c>
      <c t="n" s="7" r="B35">
        <v>1542</v>
      </c>
      <c t="n" s="7" r="C35">
        <v>1542</v>
      </c>
    </row>
    <row spans="1:3" r="36">
      <c t="s" s="4" r="A36">
        <v>862</v>
      </c>
      <c t="n" s="6" r="B36">
        <v>1542</v>
      </c>
      <c t="n" s="6" r="C36">
        <v>1542</v>
      </c>
    </row>
    <row spans="1:3" r="37">
      <c t="s" s="4" r="A37">
        <v>852</v>
      </c>
      <c t="n" s="7" r="B37">
        <v>872</v>
      </c>
      <c t="n" s="7" r="C37">
        <v>13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8</v>
      </c>
      <c t="s" s="2" r="B1">
        <v>1</v>
      </c>
    </row>
    <row spans="1:4" r="2">
      <c t="s" s="2" r="B2">
        <v>2</v>
      </c>
      <c t="s" s="2" r="C2">
        <v>30</v>
      </c>
      <c t="s" s="2" r="D2">
        <v>78</v>
      </c>
    </row>
    <row spans="1:4" r="3">
      <c t="s" s="3" r="A3">
        <v>169</v>
      </c>
    </row>
    <row spans="1:4" r="4">
      <c t="s" s="4" r="A4">
        <v>112</v>
      </c>
      <c t="n" s="7" r="B4">
        <v>15153</v>
      </c>
      <c t="n" s="7" r="C4">
        <v>14613</v>
      </c>
      <c t="n" s="7" r="D4">
        <v>13183</v>
      </c>
    </row>
    <row spans="1:4" r="5">
      <c t="s" s="3" r="A5">
        <v>170</v>
      </c>
    </row>
    <row spans="1:4" r="6">
      <c t="s" s="4" r="A6">
        <v>171</v>
      </c>
      <c t="n" s="6" r="B6">
        <v>1710</v>
      </c>
      <c t="n" s="6" r="C6">
        <v>1629</v>
      </c>
      <c t="n" s="6" r="D6">
        <v>1504</v>
      </c>
    </row>
    <row spans="1:4" r="7">
      <c t="s" s="4" r="A7">
        <v>172</v>
      </c>
      <c t="n" s="6" r="B7">
        <v>92</v>
      </c>
      <c t="n" s="6" r="C7">
        <v>92</v>
      </c>
      <c t="n" s="6" r="D7">
        <v>92</v>
      </c>
    </row>
    <row spans="1:4" r="8">
      <c t="s" s="4" r="A8">
        <v>89</v>
      </c>
      <c t="n" s="6" r="B8">
        <v>1785</v>
      </c>
      <c t="n" s="6" r="C8">
        <v>1833</v>
      </c>
      <c t="n" s="6" r="D8">
        <v>1418</v>
      </c>
    </row>
    <row spans="1:4" r="9">
      <c t="s" s="4" r="A9">
        <v>95</v>
      </c>
      <c t="n" s="6" r="B9">
        <v>-1334</v>
      </c>
      <c t="n" s="6" r="C9">
        <v>-403</v>
      </c>
      <c t="n" s="6" r="D9">
        <v>-676</v>
      </c>
    </row>
    <row spans="1:4" r="10">
      <c t="s" s="4" r="A10">
        <v>173</v>
      </c>
      <c t="n" s="6" r="D10">
        <v>249</v>
      </c>
    </row>
    <row spans="1:4" r="11">
      <c t="s" s="4" r="A11">
        <v>174</v>
      </c>
      <c t="n" s="6" r="B11">
        <v>2403</v>
      </c>
      <c t="n" s="6" r="C11">
        <v>2776</v>
      </c>
      <c t="n" s="6" r="D11">
        <v>5076</v>
      </c>
    </row>
    <row spans="1:4" r="12">
      <c t="s" s="4" r="A12">
        <v>175</v>
      </c>
      <c t="n" s="6" r="B12">
        <v>142</v>
      </c>
      <c t="n" s="6" r="C12">
        <v>240</v>
      </c>
      <c t="n" s="6" r="D12">
        <v>-111</v>
      </c>
    </row>
    <row spans="1:4" r="13">
      <c t="s" s="4" r="A13">
        <v>176</v>
      </c>
      <c t="n" s="6" r="B13">
        <v>711</v>
      </c>
      <c t="n" s="6" r="C13">
        <v>418</v>
      </c>
      <c t="n" s="6" r="D13">
        <v>265</v>
      </c>
    </row>
    <row spans="1:4" r="14">
      <c t="s" s="4" r="A14">
        <v>177</v>
      </c>
      <c t="n" s="6" r="B14">
        <v>-84</v>
      </c>
      <c t="n" s="6" r="D14">
        <v>-53</v>
      </c>
    </row>
    <row spans="1:4" r="15">
      <c t="s" s="4" r="A15">
        <v>178</v>
      </c>
      <c t="n" s="6" r="B15">
        <v>-606</v>
      </c>
      <c t="n" s="6" r="C15">
        <v>-262</v>
      </c>
      <c t="n" s="6" r="D15">
        <v>-246</v>
      </c>
    </row>
    <row spans="1:4" r="16">
      <c t="s" s="4" r="A16">
        <v>179</v>
      </c>
      <c t="n" s="6" r="B16">
        <v>-2</v>
      </c>
      <c t="n" s="6" r="C16">
        <v>-5951</v>
      </c>
      <c t="n" s="6" r="D16">
        <v>998</v>
      </c>
    </row>
    <row spans="1:4" r="17">
      <c t="s" s="4" r="A17">
        <v>180</v>
      </c>
      <c t="n" s="6" r="B17">
        <v>361</v>
      </c>
      <c t="n" s="6" r="C17">
        <v>546</v>
      </c>
      <c t="n" s="6" r="D17">
        <v>-139</v>
      </c>
    </row>
    <row spans="1:4" r="18">
      <c t="s" s="4" r="A18">
        <v>181</v>
      </c>
      <c t="n" s="6" r="B18">
        <v>20331</v>
      </c>
      <c t="n" s="6" r="C18">
        <v>15531</v>
      </c>
      <c t="n" s="6" r="D18">
        <v>21560</v>
      </c>
    </row>
    <row spans="1:4" r="19">
      <c t="s" s="3" r="A19">
        <v>182</v>
      </c>
    </row>
    <row spans="1:4" r="20">
      <c t="s" s="4" r="A20">
        <v>183</v>
      </c>
      <c t="n" s="6" r="B20">
        <v>-168432</v>
      </c>
      <c t="n" s="6" r="C20">
        <v>-110239</v>
      </c>
      <c t="n" s="6" r="D20">
        <v>-172131</v>
      </c>
    </row>
    <row spans="1:4" r="21">
      <c t="s" s="4" r="A21">
        <v>184</v>
      </c>
      <c t="n" s="6" r="B21">
        <v>106801</v>
      </c>
      <c t="n" s="6" r="C21">
        <v>73854</v>
      </c>
      <c t="n" s="6" r="D21">
        <v>94382</v>
      </c>
    </row>
    <row spans="1:4" r="22">
      <c t="s" s="4" r="A22">
        <v>185</v>
      </c>
      <c t="n" s="6" r="B22">
        <v>22753</v>
      </c>
      <c t="n" s="6" r="C22">
        <v>37278</v>
      </c>
      <c t="n" s="6" r="D22">
        <v>17234</v>
      </c>
    </row>
    <row spans="1:4" r="23">
      <c t="s" s="4" r="A23">
        <v>186</v>
      </c>
      <c t="n" s="6" r="B23">
        <v>-15000</v>
      </c>
    </row>
    <row spans="1:4" r="24">
      <c t="s" s="4" r="A24">
        <v>187</v>
      </c>
      <c t="n" s="6" r="B24">
        <v>-125</v>
      </c>
      <c t="n" s="6" r="C24">
        <v>-2984</v>
      </c>
      <c t="n" s="6" r="D24">
        <v>-181</v>
      </c>
    </row>
    <row spans="1:4" r="25">
      <c t="s" s="4" r="A25">
        <v>188</v>
      </c>
      <c t="n" s="6" r="B25">
        <v>-21088</v>
      </c>
      <c t="n" s="6" r="C25">
        <v>22668</v>
      </c>
      <c t="n" s="6" r="D25">
        <v>-11695</v>
      </c>
    </row>
    <row spans="1:4" r="26">
      <c t="s" s="4" r="A26">
        <v>189</v>
      </c>
      <c t="n" s="6" r="B26">
        <v>-51698</v>
      </c>
      <c t="n" s="6" r="C26">
        <v>-89854</v>
      </c>
      <c t="n" s="6" r="D26">
        <v>-26937</v>
      </c>
    </row>
    <row spans="1:4" r="27">
      <c t="s" s="4" r="A27">
        <v>190</v>
      </c>
      <c t="n" s="6" r="B27">
        <v>672</v>
      </c>
      <c t="n" s="6" r="C27">
        <v>1129</v>
      </c>
      <c t="n" s="6" r="D27">
        <v>1084</v>
      </c>
    </row>
    <row spans="1:4" r="28">
      <c t="s" s="4" r="A28">
        <v>191</v>
      </c>
      <c t="n" s="6" r="B28">
        <v>-1866</v>
      </c>
      <c t="n" s="6" r="C28">
        <v>-2002</v>
      </c>
      <c t="n" s="6" r="D28">
        <v>-2394</v>
      </c>
    </row>
    <row spans="1:4" r="29">
      <c t="s" s="4" r="A29">
        <v>192</v>
      </c>
      <c t="n" s="6" r="B29">
        <v>-127983</v>
      </c>
      <c t="n" s="6" r="C29">
        <v>-70150</v>
      </c>
      <c t="n" s="6" r="D29">
        <v>-100638</v>
      </c>
    </row>
    <row spans="1:4" r="30">
      <c t="s" s="3" r="A30">
        <v>193</v>
      </c>
    </row>
    <row spans="1:4" r="31">
      <c t="s" s="4" r="A31">
        <v>194</v>
      </c>
      <c t="n" s="6" r="B31">
        <v>84738</v>
      </c>
      <c t="n" s="6" r="C31">
        <v>22398</v>
      </c>
      <c t="n" s="6" r="D31">
        <v>39886</v>
      </c>
    </row>
    <row spans="1:4" r="32">
      <c t="s" s="4" r="A32">
        <v>195</v>
      </c>
      <c t="n" s="6" r="B32">
        <v>1189</v>
      </c>
      <c t="n" s="6" r="C32">
        <v>-535</v>
      </c>
      <c t="n" s="6" r="D32">
        <v>-381</v>
      </c>
    </row>
    <row spans="1:4" r="33">
      <c t="s" s="4" r="A33">
        <v>196</v>
      </c>
      <c t="n" s="6" r="B33">
        <v>47593</v>
      </c>
      <c t="n" s="6" r="C33">
        <v>92100</v>
      </c>
      <c t="n" s="6" r="D33">
        <v>82900</v>
      </c>
    </row>
    <row spans="1:4" r="34">
      <c t="s" s="4" r="A34">
        <v>197</v>
      </c>
      <c t="n" s="6" r="B34">
        <v>-21011</v>
      </c>
      <c t="n" s="6" r="C34">
        <v>-53990</v>
      </c>
      <c t="n" s="6" r="D34">
        <v>-44641</v>
      </c>
    </row>
    <row spans="1:4" r="35">
      <c t="s" s="4" r="A35">
        <v>198</v>
      </c>
      <c t="n" s="6" r="B35">
        <v>-24</v>
      </c>
      <c t="n" s="6" r="C35">
        <v>-8</v>
      </c>
      <c t="n" s="6" r="D35">
        <v>-24</v>
      </c>
    </row>
    <row spans="1:4" r="36">
      <c t="s" s="4" r="A36">
        <v>199</v>
      </c>
      <c t="n" s="6" r="B36">
        <v>1127</v>
      </c>
      <c t="n" s="6" r="C36">
        <v>616</v>
      </c>
      <c t="n" s="6" r="D36">
        <v>461</v>
      </c>
    </row>
    <row spans="1:4" r="37">
      <c t="s" s="4" r="A37">
        <v>200</v>
      </c>
      <c t="n" s="6" r="B37">
        <v>-6040</v>
      </c>
      <c t="n" s="6" r="C37">
        <v>-5362</v>
      </c>
      <c t="n" s="6" r="D37">
        <v>-4915</v>
      </c>
    </row>
    <row spans="1:4" r="38">
      <c t="s" s="4" r="A38">
        <v>201</v>
      </c>
      <c t="n" s="6" r="B38">
        <v>107572</v>
      </c>
      <c t="n" s="6" r="C38">
        <v>55219</v>
      </c>
      <c t="n" s="6" r="D38">
        <v>73286</v>
      </c>
    </row>
    <row spans="1:4" r="39">
      <c t="s" s="4" r="A39">
        <v>202</v>
      </c>
      <c t="n" s="6" r="B39">
        <v>-80</v>
      </c>
      <c t="n" s="6" r="C39">
        <v>600</v>
      </c>
      <c t="n" s="6" r="D39">
        <v>-5792</v>
      </c>
    </row>
    <row spans="1:4" r="40">
      <c t="s" s="4" r="A40">
        <v>203</v>
      </c>
      <c t="n" s="6" r="B40">
        <v>9800</v>
      </c>
      <c t="n" s="6" r="C40">
        <v>9200</v>
      </c>
      <c t="n" s="6" r="D40">
        <v>14992</v>
      </c>
    </row>
    <row spans="1:4" r="41">
      <c t="s" s="4" r="A41">
        <v>204</v>
      </c>
      <c t="n" s="6" r="B41">
        <v>9720</v>
      </c>
      <c t="n" s="6" r="C41">
        <v>9800</v>
      </c>
      <c t="n" s="6" r="D41">
        <v>9200</v>
      </c>
    </row>
    <row spans="1:4" r="42">
      <c t="s" s="3" r="A42">
        <v>205</v>
      </c>
    </row>
    <row spans="1:4" r="43">
      <c t="s" s="4" r="A43">
        <v>206</v>
      </c>
      <c t="n" s="6" r="B43">
        <v>10362</v>
      </c>
      <c t="n" s="6" r="C43">
        <v>9920</v>
      </c>
      <c t="n" s="6" r="D43">
        <v>11833</v>
      </c>
    </row>
    <row spans="1:4" r="44">
      <c t="s" s="4" r="A44">
        <v>111</v>
      </c>
      <c t="n" s="6" r="B44">
        <v>5566</v>
      </c>
      <c t="n" s="6" r="C44">
        <v>6237</v>
      </c>
      <c t="n" s="6" r="D44">
        <v>4514</v>
      </c>
    </row>
    <row spans="1:4" r="45">
      <c t="s" s="3" r="A45">
        <v>207</v>
      </c>
    </row>
    <row spans="1:4" r="46">
      <c t="s" s="4" r="A46">
        <v>208</v>
      </c>
      <c t="n" s="6" r="B46">
        <v>425</v>
      </c>
      <c t="n" s="6" r="C46">
        <v>320</v>
      </c>
      <c t="n" s="6" r="D46">
        <v>261</v>
      </c>
    </row>
    <row spans="1:4" r="47">
      <c t="s" s="4" r="A47">
        <v>154</v>
      </c>
      <c t="n" s="7" r="B47">
        <v>151</v>
      </c>
      <c t="n" s="7" r="C47">
        <v>115</v>
      </c>
      <c t="n" s="7" r="D47">
        <v>1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3</v>
      </c>
      <c t="s" s="2" r="B1">
        <v>1</v>
      </c>
    </row>
    <row spans="1:3" r="2">
      <c t="s" s="2" r="B2">
        <v>2</v>
      </c>
      <c t="s" s="2" r="C2">
        <v>30</v>
      </c>
    </row>
    <row spans="1:3" r="3">
      <c t="s" s="3" r="A3">
        <v>245</v>
      </c>
    </row>
    <row spans="1:3" r="4">
      <c t="s" s="4" r="A4">
        <v>874</v>
      </c>
      <c t="n" s="7" r="B4">
        <v>-2495</v>
      </c>
      <c t="n" s="7" r="C4">
        <v>-1111</v>
      </c>
    </row>
    <row spans="1:3" r="5">
      <c t="s" s="4" r="A5">
        <v>875</v>
      </c>
      <c t="n" s="6" r="B5">
        <v>4564</v>
      </c>
      <c t="n" s="6" r="C5">
        <v>4566</v>
      </c>
    </row>
    <row spans="1:3" r="6">
      <c t="s" s="4" r="A6">
        <v>876</v>
      </c>
      <c t="n" s="6" r="B6">
        <v>2069</v>
      </c>
      <c t="n" s="6" r="C6">
        <v>3455</v>
      </c>
    </row>
    <row spans="1:3" r="7">
      <c t="s" s="4" r="A7">
        <v>877</v>
      </c>
      <c t="n" s="6" r="B7">
        <v>-1621</v>
      </c>
      <c t="n" s="6" r="C7">
        <v>-722</v>
      </c>
    </row>
    <row spans="1:3" r="8">
      <c t="s" s="4" r="A8">
        <v>878</v>
      </c>
      <c t="n" s="6" r="B8">
        <v>2966</v>
      </c>
      <c t="n" s="6" r="C8">
        <v>2968</v>
      </c>
    </row>
    <row spans="1:3" r="9">
      <c t="s" s="4" r="A9">
        <v>879</v>
      </c>
      <c t="n" s="7" r="B9">
        <v>1345</v>
      </c>
      <c t="n" s="7" r="C9">
        <v>22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80</v>
      </c>
      <c t="s" s="2" r="B1">
        <v>881</v>
      </c>
      <c t="s" s="2" r="C1">
        <v>1</v>
      </c>
    </row>
    <row spans="1:5" r="2">
      <c t="s" s="2" r="B2">
        <v>882</v>
      </c>
      <c t="s" s="2" r="C2">
        <v>2</v>
      </c>
      <c t="s" s="2" r="D2">
        <v>30</v>
      </c>
      <c t="s" s="2" r="E2">
        <v>78</v>
      </c>
    </row>
    <row spans="1:5" r="3">
      <c t="s" s="3" r="A3">
        <v>883</v>
      </c>
    </row>
    <row spans="1:5" r="4">
      <c t="s" s="4" r="A4">
        <v>884</v>
      </c>
      <c t="s" s="4" r="C4">
        <v>885</v>
      </c>
    </row>
    <row spans="1:5" r="5">
      <c t="s" s="4" r="A5">
        <v>886</v>
      </c>
      <c t="s" s="4" r="C5">
        <v>887</v>
      </c>
    </row>
    <row spans="1:5" r="6">
      <c t="s" s="4" r="A6">
        <v>888</v>
      </c>
      <c t="s" s="4" r="C6">
        <v>889</v>
      </c>
    </row>
    <row spans="1:5" r="7">
      <c t="s" s="4" r="A7">
        <v>890</v>
      </c>
      <c t="s" s="4" r="C7">
        <v>891</v>
      </c>
    </row>
    <row spans="1:5" r="8">
      <c t="s" s="4" r="A8">
        <v>892</v>
      </c>
      <c t="s" s="4" r="C8">
        <v>893</v>
      </c>
    </row>
    <row spans="1:5" r="9">
      <c t="s" s="4" r="A9">
        <v>894</v>
      </c>
      <c t="n" s="7" r="C9">
        <v>68514</v>
      </c>
    </row>
    <row spans="1:5" r="10">
      <c t="s" s="4" r="A10">
        <v>895</v>
      </c>
      <c t="n" s="6" r="C10">
        <v>656</v>
      </c>
      <c t="n" s="6" r="D10">
        <v>327</v>
      </c>
      <c t="n" s="6" r="E10">
        <v>1050</v>
      </c>
    </row>
    <row spans="1:5" r="11">
      <c t="s" s="4" r="A11">
        <v>896</v>
      </c>
      <c t="n" s="7" r="C11">
        <v>24</v>
      </c>
      <c t="n" s="7" r="D11">
        <v>8</v>
      </c>
      <c t="n" s="7" r="E11">
        <v>24</v>
      </c>
    </row>
    <row spans="1:5" r="12">
      <c t="s" s="4" r="A12">
        <v>897</v>
      </c>
    </row>
    <row spans="1:5" r="13">
      <c t="s" s="3" r="A13">
        <v>883</v>
      </c>
    </row>
    <row spans="1:5" r="14">
      <c t="s" s="4" r="A14">
        <v>898</v>
      </c>
      <c t="n" s="6" r="B14">
        <v>450000</v>
      </c>
    </row>
    <row spans="1:5" r="15">
      <c t="s" s="4" r="A15">
        <v>899</v>
      </c>
      <c t="s" s="4" r="B15">
        <v>900</v>
      </c>
    </row>
    <row spans="1:5" r="16">
      <c t="s" s="4" r="A16">
        <v>901</v>
      </c>
      <c t="s" s="4" r="B16">
        <v>570</v>
      </c>
    </row>
    <row spans="1:5" r="17">
      <c t="s" s="4" r="A17">
        <v>895</v>
      </c>
      <c t="n" s="6" r="C17">
        <v>158413</v>
      </c>
    </row>
    <row spans="1:5" r="18">
      <c t="s" s="4" r="A18">
        <v>902</v>
      </c>
      <c t="n" s="8" r="C18">
        <v>18.74</v>
      </c>
    </row>
    <row spans="1:5" r="19">
      <c t="s" s="4" r="A19">
        <v>896</v>
      </c>
      <c t="n" s="7" r="C19">
        <v>2968</v>
      </c>
    </row>
    <row spans="1:5" r="20">
      <c t="s" s="4" r="A20">
        <v>903</v>
      </c>
    </row>
    <row spans="1:5" r="21">
      <c t="s" s="3" r="A21">
        <v>883</v>
      </c>
    </row>
    <row spans="1:5" r="22">
      <c t="s" s="4" r="A22">
        <v>895</v>
      </c>
      <c t="n" s="6" r="C22">
        <v>65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30</v>
      </c>
    </row>
    <row spans="1:3" r="2">
      <c t="s" s="3" r="A2">
        <v>905</v>
      </c>
    </row>
    <row spans="1:3" r="3">
      <c t="s" s="4" r="A3">
        <v>906</v>
      </c>
      <c t="s" s="4" r="B3">
        <v>891</v>
      </c>
    </row>
    <row spans="1:3" r="4">
      <c t="s" s="4" r="A4">
        <v>907</v>
      </c>
      <c t="s" s="4" r="B4">
        <v>887</v>
      </c>
    </row>
    <row spans="1:3" r="5">
      <c t="s" s="4" r="A5">
        <v>908</v>
      </c>
      <c t="s" s="4" r="B5">
        <v>889</v>
      </c>
    </row>
    <row spans="1:3" r="6">
      <c t="s" s="4" r="A6">
        <v>909</v>
      </c>
    </row>
    <row spans="1:3" r="7">
      <c t="s" s="3" r="A7">
        <v>905</v>
      </c>
    </row>
    <row spans="1:3" r="8">
      <c t="s" s="4" r="A8">
        <v>910</v>
      </c>
      <c t="n" s="7" r="B8">
        <v>160042</v>
      </c>
      <c t="n" s="7" r="C8">
        <v>148188</v>
      </c>
    </row>
    <row spans="1:3" r="9">
      <c t="s" s="4" r="A9">
        <v>911</v>
      </c>
      <c t="s" s="4" r="B9">
        <v>912</v>
      </c>
      <c t="s" s="4" r="C9">
        <v>913</v>
      </c>
    </row>
    <row spans="1:3" r="10">
      <c t="s" s="4" r="A10">
        <v>914</v>
      </c>
      <c t="n" s="7" r="C10">
        <v>68766</v>
      </c>
    </row>
    <row spans="1:3" r="11">
      <c t="s" s="4" r="A11">
        <v>906</v>
      </c>
      <c t="s" s="4" r="C11">
        <v>915</v>
      </c>
    </row>
    <row spans="1:3" r="12">
      <c t="s" s="4" r="A12">
        <v>916</v>
      </c>
      <c t="n" s="7" r="B12">
        <v>145400</v>
      </c>
    </row>
    <row spans="1:3" r="13">
      <c t="s" s="4" r="A13">
        <v>917</v>
      </c>
      <c t="s" s="4" r="B13">
        <v>918</v>
      </c>
    </row>
    <row spans="1:3" r="14">
      <c t="s" s="4" r="A14">
        <v>919</v>
      </c>
      <c t="n" s="7" r="B14">
        <v>145400</v>
      </c>
      <c t="n" s="7" r="C14">
        <v>134099</v>
      </c>
    </row>
    <row spans="1:3" r="15">
      <c t="s" s="4" r="A15">
        <v>920</v>
      </c>
      <c t="s" s="4" r="B15">
        <v>918</v>
      </c>
      <c t="s" s="4" r="C15">
        <v>921</v>
      </c>
    </row>
    <row spans="1:3" r="16">
      <c t="s" s="4" r="A16">
        <v>922</v>
      </c>
      <c t="n" s="7" r="C16">
        <v>34383</v>
      </c>
    </row>
    <row spans="1:3" r="17">
      <c t="s" s="4" r="A17">
        <v>908</v>
      </c>
      <c t="s" s="4" r="C17">
        <v>923</v>
      </c>
    </row>
    <row spans="1:3" r="18">
      <c t="s" s="4" r="A18">
        <v>924</v>
      </c>
      <c t="n" s="7" r="B18">
        <v>145400</v>
      </c>
    </row>
    <row spans="1:3" r="19">
      <c t="s" s="4" r="A19">
        <v>925</v>
      </c>
      <c t="s" s="4" r="B19">
        <v>926</v>
      </c>
    </row>
    <row spans="1:3" r="20">
      <c t="s" s="4" r="A20">
        <v>927</v>
      </c>
      <c t="n" s="7" r="C20">
        <v>134099</v>
      </c>
    </row>
    <row spans="1:3" r="21">
      <c t="s" s="4" r="A21">
        <v>928</v>
      </c>
      <c t="s" s="4" r="C21">
        <v>929</v>
      </c>
    </row>
    <row spans="1:3" r="22">
      <c t="s" s="4" r="A22">
        <v>930</v>
      </c>
      <c t="n" s="7" r="C22">
        <v>57689</v>
      </c>
    </row>
    <row spans="1:3" r="23">
      <c t="s" s="4" r="A23">
        <v>931</v>
      </c>
      <c t="s" s="4" r="C23">
        <v>923</v>
      </c>
    </row>
    <row spans="1:3" r="24">
      <c t="s" s="4" r="A24">
        <v>932</v>
      </c>
    </row>
    <row spans="1:3" r="25">
      <c t="s" s="3" r="A25">
        <v>905</v>
      </c>
    </row>
    <row spans="1:3" r="26">
      <c t="s" s="4" r="A26">
        <v>914</v>
      </c>
      <c t="n" s="7" r="B26">
        <v>74793</v>
      </c>
    </row>
    <row spans="1:3" r="27">
      <c t="s" s="4" r="A27">
        <v>906</v>
      </c>
      <c t="s" s="4" r="B27">
        <v>915</v>
      </c>
    </row>
    <row spans="1:3" r="28">
      <c t="s" s="4" r="A28">
        <v>933</v>
      </c>
      <c t="n" s="7" r="B28">
        <v>42071</v>
      </c>
    </row>
    <row spans="1:3" r="29">
      <c t="s" s="4" r="A29">
        <v>907</v>
      </c>
      <c t="s" s="4" r="B29">
        <v>843</v>
      </c>
    </row>
    <row spans="1:3" r="30">
      <c t="s" s="4" r="A30">
        <v>922</v>
      </c>
      <c t="n" s="7" r="B30">
        <v>56095</v>
      </c>
    </row>
    <row spans="1:3" r="31">
      <c t="s" s="4" r="A31">
        <v>908</v>
      </c>
      <c t="s" s="4" r="B31">
        <v>934</v>
      </c>
    </row>
    <row spans="1:3" r="32">
      <c t="s" s="4" r="A32">
        <v>935</v>
      </c>
      <c t="n" s="7" r="B32">
        <v>62087</v>
      </c>
    </row>
    <row spans="1:3" r="33">
      <c t="s" s="4" r="A33">
        <v>936</v>
      </c>
      <c t="s" s="4" r="B33">
        <v>923</v>
      </c>
    </row>
    <row spans="1:3" r="34">
      <c t="s" s="4" r="A34">
        <v>937</v>
      </c>
    </row>
    <row spans="1:3" r="35">
      <c t="s" s="3" r="A35">
        <v>905</v>
      </c>
    </row>
    <row spans="1:3" r="36">
      <c t="s" s="4" r="A36">
        <v>914</v>
      </c>
      <c t="n" s="7" r="B36">
        <v>98166</v>
      </c>
    </row>
    <row spans="1:3" r="37">
      <c t="s" s="4" r="A37">
        <v>906</v>
      </c>
      <c t="s" s="4" r="B37">
        <v>891</v>
      </c>
    </row>
    <row spans="1:3" r="38">
      <c t="s" s="4" r="A38">
        <v>933</v>
      </c>
      <c t="n" s="7" r="B38">
        <v>65444</v>
      </c>
    </row>
    <row spans="1:3" r="39">
      <c t="s" s="4" r="A39">
        <v>907</v>
      </c>
      <c t="s" s="4" r="B39">
        <v>887</v>
      </c>
    </row>
    <row spans="1:3" r="40">
      <c t="s" s="4" r="A40">
        <v>922</v>
      </c>
      <c t="n" s="7" r="B40">
        <v>79468</v>
      </c>
    </row>
    <row spans="1:3" r="41">
      <c t="s" s="4" r="A41">
        <v>908</v>
      </c>
      <c t="s" s="4" r="B41">
        <v>889</v>
      </c>
    </row>
    <row spans="1:3" r="42">
      <c t="s" s="4" r="A42">
        <v>935</v>
      </c>
      <c t="n" s="7" r="B42">
        <v>62087</v>
      </c>
    </row>
    <row spans="1:3" r="43">
      <c t="s" s="4" r="A43">
        <v>936</v>
      </c>
      <c t="s" s="4" r="B43">
        <v>923</v>
      </c>
    </row>
    <row spans="1:3" r="44">
      <c t="s" s="4" r="A44">
        <v>938</v>
      </c>
    </row>
    <row spans="1:3" r="45">
      <c t="s" s="3" r="A45">
        <v>905</v>
      </c>
    </row>
    <row spans="1:3" r="46">
      <c t="s" s="4" r="A46">
        <v>910</v>
      </c>
      <c t="n" s="7" r="B46">
        <v>161905</v>
      </c>
      <c t="n" s="7" r="C46">
        <v>149546</v>
      </c>
    </row>
    <row spans="1:3" r="47">
      <c t="s" s="4" r="A47">
        <v>911</v>
      </c>
      <c t="s" s="4" r="B47">
        <v>939</v>
      </c>
      <c t="s" s="4" r="C47">
        <v>940</v>
      </c>
    </row>
    <row spans="1:3" r="48">
      <c t="s" s="4" r="A48">
        <v>914</v>
      </c>
      <c t="n" s="7" r="C48">
        <v>68697</v>
      </c>
    </row>
    <row spans="1:3" r="49">
      <c t="s" s="4" r="A49">
        <v>906</v>
      </c>
      <c t="s" s="4" r="C49">
        <v>915</v>
      </c>
    </row>
    <row spans="1:3" r="50">
      <c t="s" s="4" r="A50">
        <v>941</v>
      </c>
      <c t="n" s="7" r="B50">
        <v>93391</v>
      </c>
      <c t="n" s="7" r="C50">
        <v>85871</v>
      </c>
    </row>
    <row spans="1:3" r="51">
      <c t="s" s="4" r="A51">
        <v>942</v>
      </c>
      <c t="s" s="4" r="B51">
        <v>943</v>
      </c>
      <c t="s" s="4" r="C51">
        <v>943</v>
      </c>
    </row>
    <row spans="1:3" r="52">
      <c t="s" s="4" r="A52">
        <v>916</v>
      </c>
      <c t="n" s="7" r="B52">
        <v>147263</v>
      </c>
    </row>
    <row spans="1:3" r="53">
      <c t="s" s="4" r="A53">
        <v>917</v>
      </c>
      <c t="s" s="4" r="B53">
        <v>944</v>
      </c>
    </row>
    <row spans="1:3" r="54">
      <c t="s" s="4" r="A54">
        <v>945</v>
      </c>
      <c t="n" s="7" r="B54">
        <v>60704</v>
      </c>
    </row>
    <row spans="1:3" r="55">
      <c t="s" s="4" r="A55">
        <v>946</v>
      </c>
      <c t="s" s="4" r="B55">
        <v>947</v>
      </c>
    </row>
    <row spans="1:3" r="56">
      <c t="s" s="4" r="A56">
        <v>919</v>
      </c>
      <c t="n" s="7" r="B56">
        <v>147263</v>
      </c>
      <c t="n" s="7" r="C56">
        <v>135457</v>
      </c>
    </row>
    <row spans="1:3" r="57">
      <c t="s" s="4" r="A57">
        <v>920</v>
      </c>
      <c t="s" s="4" r="B57">
        <v>944</v>
      </c>
      <c t="s" s="4" r="C57">
        <v>944</v>
      </c>
    </row>
    <row spans="1:3" r="58">
      <c t="s" s="4" r="A58">
        <v>922</v>
      </c>
      <c t="n" s="7" r="C58">
        <v>34348</v>
      </c>
    </row>
    <row spans="1:3" r="59">
      <c t="s" s="4" r="A59">
        <v>908</v>
      </c>
      <c t="s" s="4" r="C59">
        <v>923</v>
      </c>
    </row>
    <row spans="1:3" r="60">
      <c t="s" s="4" r="A60">
        <v>948</v>
      </c>
      <c t="n" s="7" r="B60">
        <v>74713</v>
      </c>
      <c t="n" s="7" r="C60">
        <v>51522</v>
      </c>
    </row>
    <row spans="1:3" r="61">
      <c t="s" s="4" r="A61">
        <v>949</v>
      </c>
      <c t="s" s="4" r="B61">
        <v>915</v>
      </c>
      <c t="s" s="4" r="C61">
        <v>934</v>
      </c>
    </row>
    <row spans="1:3" r="62">
      <c t="s" s="4" r="A62">
        <v>924</v>
      </c>
      <c t="n" s="7" r="B62">
        <v>147263</v>
      </c>
    </row>
    <row spans="1:3" r="63">
      <c t="s" s="4" r="A63">
        <v>925</v>
      </c>
      <c t="s" s="4" r="B63">
        <v>950</v>
      </c>
    </row>
    <row spans="1:3" r="64">
      <c t="s" s="4" r="A64">
        <v>951</v>
      </c>
      <c t="n" s="7" r="B64">
        <v>77563</v>
      </c>
    </row>
    <row spans="1:3" r="65">
      <c t="s" s="4" r="A65">
        <v>952</v>
      </c>
      <c t="s" s="4" r="B65">
        <v>953</v>
      </c>
    </row>
    <row spans="1:3" r="66">
      <c t="s" s="4" r="A66">
        <v>927</v>
      </c>
      <c t="n" s="7" r="C66">
        <v>135457</v>
      </c>
    </row>
    <row spans="1:3" r="67">
      <c t="s" s="4" r="A67">
        <v>928</v>
      </c>
      <c t="s" s="4" r="C67">
        <v>954</v>
      </c>
    </row>
    <row spans="1:3" r="68">
      <c t="s" s="4" r="A68">
        <v>930</v>
      </c>
      <c t="n" s="7" r="C68">
        <v>57656</v>
      </c>
    </row>
    <row spans="1:3" r="69">
      <c t="s" s="4" r="A69">
        <v>931</v>
      </c>
      <c t="s" s="4" r="C69">
        <v>923</v>
      </c>
    </row>
    <row spans="1:3" r="70">
      <c t="s" s="4" r="A70">
        <v>955</v>
      </c>
      <c t="n" s="7" r="C70">
        <v>72070</v>
      </c>
    </row>
    <row spans="1:3" r="71">
      <c t="s" s="4" r="A71">
        <v>956</v>
      </c>
      <c t="s" s="4" r="C71">
        <v>953</v>
      </c>
    </row>
    <row spans="1:3" r="72">
      <c t="s" s="4" r="A72">
        <v>957</v>
      </c>
    </row>
    <row spans="1:3" r="73">
      <c t="s" s="3" r="A73">
        <v>905</v>
      </c>
    </row>
    <row spans="1:3" r="74">
      <c t="s" s="4" r="A74">
        <v>914</v>
      </c>
      <c t="n" s="7" r="B74">
        <v>74713</v>
      </c>
    </row>
    <row spans="1:3" r="75">
      <c t="s" s="4" r="A75">
        <v>906</v>
      </c>
      <c t="s" s="4" r="B75">
        <v>915</v>
      </c>
    </row>
    <row spans="1:3" r="76">
      <c t="s" s="4" r="A76">
        <v>933</v>
      </c>
      <c t="n" s="7" r="B76">
        <v>42026</v>
      </c>
    </row>
    <row spans="1:3" r="77">
      <c t="s" s="4" r="A77">
        <v>907</v>
      </c>
      <c t="s" s="4" r="B77">
        <v>843</v>
      </c>
    </row>
    <row spans="1:3" r="78">
      <c t="s" s="4" r="A78">
        <v>922</v>
      </c>
      <c t="n" s="7" r="B78">
        <v>56035</v>
      </c>
    </row>
    <row spans="1:3" r="79">
      <c t="s" s="4" r="A79">
        <v>908</v>
      </c>
      <c t="s" s="4" r="B79">
        <v>934</v>
      </c>
    </row>
    <row spans="1:3" r="80">
      <c t="s" s="4" r="A80">
        <v>935</v>
      </c>
      <c t="n" s="7" r="B80">
        <v>62050</v>
      </c>
    </row>
    <row spans="1:3" r="81">
      <c t="s" s="4" r="A81">
        <v>936</v>
      </c>
      <c t="s" s="4" r="B81">
        <v>923</v>
      </c>
    </row>
    <row spans="1:3" r="82">
      <c t="s" s="4" r="A82">
        <v>958</v>
      </c>
    </row>
    <row spans="1:3" r="83">
      <c t="s" s="3" r="A83">
        <v>905</v>
      </c>
    </row>
    <row spans="1:3" r="84">
      <c t="s" s="4" r="A84">
        <v>914</v>
      </c>
      <c t="n" s="7" r="B84">
        <v>98060</v>
      </c>
    </row>
    <row spans="1:3" r="85">
      <c t="s" s="4" r="A85">
        <v>906</v>
      </c>
      <c t="s" s="4" r="B85">
        <v>891</v>
      </c>
    </row>
    <row spans="1:3" r="86">
      <c t="s" s="4" r="A86">
        <v>933</v>
      </c>
      <c t="n" s="7" r="B86">
        <v>65374</v>
      </c>
    </row>
    <row spans="1:3" r="87">
      <c t="s" s="4" r="A87">
        <v>907</v>
      </c>
      <c t="s" s="4" r="B87">
        <v>887</v>
      </c>
    </row>
    <row spans="1:3" r="88">
      <c t="s" s="4" r="A88">
        <v>922</v>
      </c>
      <c t="n" s="7" r="B88">
        <v>79382</v>
      </c>
    </row>
    <row spans="1:3" r="89">
      <c t="s" s="4" r="A89">
        <v>908</v>
      </c>
      <c t="s" s="4" r="B89">
        <v>889</v>
      </c>
    </row>
    <row spans="1:3" r="90">
      <c t="s" s="4" r="A90">
        <v>935</v>
      </c>
      <c t="n" s="7" r="B90">
        <v>62050</v>
      </c>
    </row>
    <row spans="1:3" r="91">
      <c t="s" s="4" r="A91">
        <v>936</v>
      </c>
      <c t="s" s="4" r="B91">
        <v>92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spans="1:5" r="1">
      <c t="s" s="1" r="A1">
        <v>959</v>
      </c>
      <c t="s" s="2" r="B1">
        <v>960</v>
      </c>
      <c t="s" s="2" r="C1">
        <v>2</v>
      </c>
      <c t="s" s="2" r="D1">
        <v>30</v>
      </c>
      <c t="s" s="2" r="E1">
        <v>78</v>
      </c>
    </row>
    <row spans="1:5" r="2">
      <c t="s" s="3" r="A2">
        <v>961</v>
      </c>
    </row>
    <row spans="1:5" r="3">
      <c t="s" s="4" r="A3">
        <v>962</v>
      </c>
      <c t="n" s="7" r="C3">
        <v>1127</v>
      </c>
      <c t="n" s="7" r="D3">
        <v>616</v>
      </c>
      <c t="n" s="7" r="E3">
        <v>461</v>
      </c>
    </row>
    <row spans="1:5" r="4">
      <c t="s" s="4" r="A4">
        <v>963</v>
      </c>
      <c t="n" s="7" r="C4">
        <v>159</v>
      </c>
      <c t="n" s="7" r="D4">
        <v>43</v>
      </c>
      <c t="n" s="6" r="E4">
        <v>19</v>
      </c>
    </row>
    <row spans="1:5" r="5">
      <c t="s" s="4" r="A5">
        <v>964</v>
      </c>
    </row>
    <row spans="1:5" r="6">
      <c t="s" s="3" r="A6">
        <v>961</v>
      </c>
    </row>
    <row spans="1:5" r="7">
      <c t="s" s="4" r="A7">
        <v>965</v>
      </c>
      <c t="n" s="6" r="C7">
        <v>450000</v>
      </c>
    </row>
    <row spans="1:5" r="8">
      <c t="s" s="4" r="A8">
        <v>966</v>
      </c>
      <c t="s" s="4" r="C8">
        <v>967</v>
      </c>
    </row>
    <row spans="1:5" r="9">
      <c t="s" s="4" r="A9">
        <v>968</v>
      </c>
    </row>
    <row spans="1:5" r="10">
      <c t="s" s="3" r="A10">
        <v>961</v>
      </c>
    </row>
    <row spans="1:5" r="11">
      <c t="s" s="4" r="A11">
        <v>965</v>
      </c>
      <c t="n" s="6" r="C11">
        <v>262500</v>
      </c>
    </row>
    <row spans="1:5" r="12">
      <c t="s" s="4" r="A12">
        <v>969</v>
      </c>
      <c t="n" s="6" r="C12">
        <v>112500</v>
      </c>
    </row>
    <row spans="1:5" r="13">
      <c t="s" s="4" r="A13">
        <v>970</v>
      </c>
      <c t="n" s="6" r="C13">
        <v>30000</v>
      </c>
    </row>
    <row spans="1:5" r="14">
      <c t="s" s="4" r="A14">
        <v>971</v>
      </c>
    </row>
    <row spans="1:5" r="15">
      <c t="s" s="3" r="A15">
        <v>961</v>
      </c>
    </row>
    <row spans="1:5" r="16">
      <c t="s" s="4" r="A16">
        <v>965</v>
      </c>
      <c t="n" s="6" r="B16">
        <v>280000</v>
      </c>
    </row>
    <row spans="1:5" r="17">
      <c t="s" s="4" r="A17">
        <v>970</v>
      </c>
      <c t="n" s="6" r="B17">
        <v>20000</v>
      </c>
    </row>
    <row spans="1:5" r="18">
      <c t="s" s="4" r="A18">
        <v>972</v>
      </c>
    </row>
    <row spans="1:5" r="19">
      <c t="s" s="3" r="A19">
        <v>961</v>
      </c>
    </row>
    <row spans="1:5" r="20">
      <c t="s" s="4" r="A20">
        <v>973</v>
      </c>
      <c t="s" s="4" r="C20">
        <v>459</v>
      </c>
    </row>
    <row spans="1:5" r="21">
      <c t="s" s="4" r="A21">
        <v>974</v>
      </c>
    </row>
    <row spans="1:5" r="22">
      <c t="s" s="3" r="A22">
        <v>961</v>
      </c>
    </row>
    <row spans="1:5" r="23">
      <c t="s" s="4" r="A23">
        <v>973</v>
      </c>
      <c t="s" s="4" r="C23">
        <v>463</v>
      </c>
    </row>
    <row spans="1:5" r="24">
      <c t="s" s="4" r="A24">
        <v>402</v>
      </c>
    </row>
    <row spans="1:5" r="25">
      <c t="s" s="3" r="A25">
        <v>961</v>
      </c>
    </row>
    <row spans="1:5" r="26">
      <c t="s" s="4" r="A26">
        <v>973</v>
      </c>
      <c t="s" s="4" r="C26">
        <v>459</v>
      </c>
    </row>
    <row spans="1:5" r="27">
      <c t="s" s="4" r="A27">
        <v>975</v>
      </c>
      <c t="n" s="8" r="C27">
        <v>32.66</v>
      </c>
      <c t="n" s="8" r="D27">
        <v>27.95</v>
      </c>
    </row>
    <row spans="1:5" r="28">
      <c t="s" s="4" r="A28">
        <v>976</v>
      </c>
    </row>
    <row spans="1:5" r="29">
      <c t="s" s="3" r="A29">
        <v>961</v>
      </c>
    </row>
    <row spans="1:5" r="30">
      <c t="s" s="4" r="A30">
        <v>975</v>
      </c>
      <c t="n" s="6" r="C30">
        <v>32</v>
      </c>
    </row>
    <row spans="1:5" r="31">
      <c t="s" s="4" r="A31">
        <v>977</v>
      </c>
    </row>
    <row spans="1:5" r="32">
      <c t="s" s="3" r="A32">
        <v>961</v>
      </c>
    </row>
    <row spans="1:5" r="33">
      <c t="s" s="4" r="A33">
        <v>975</v>
      </c>
      <c t="n" s="8" r="C33">
        <v>35.25</v>
      </c>
    </row>
    <row spans="1:5" r="34">
      <c t="s" s="4" r="A34">
        <v>399</v>
      </c>
    </row>
    <row spans="1:5" r="35">
      <c t="s" s="3" r="A35">
        <v>961</v>
      </c>
    </row>
    <row spans="1:5" r="36">
      <c t="s" s="4" r="A36">
        <v>973</v>
      </c>
      <c t="s" s="4" r="C36">
        <v>459</v>
      </c>
    </row>
    <row spans="1:5" r="37">
      <c t="s" s="4" r="A37">
        <v>978</v>
      </c>
      <c t="s" s="4" r="C37">
        <v>979</v>
      </c>
    </row>
    <row spans="1:5" r="38">
      <c t="s" s="4" r="A38">
        <v>975</v>
      </c>
      <c t="n" s="8" r="C38">
        <v>32.2</v>
      </c>
      <c t="n" s="8" r="D38">
        <v>27.96</v>
      </c>
    </row>
    <row spans="1:5" r="39">
      <c t="s" s="4" r="A39">
        <v>980</v>
      </c>
    </row>
    <row spans="1:5" r="40">
      <c t="s" s="3" r="A40">
        <v>961</v>
      </c>
    </row>
    <row spans="1:5" r="41">
      <c t="s" s="4" r="A41">
        <v>965</v>
      </c>
      <c t="n" s="6" r="C41">
        <v>0</v>
      </c>
    </row>
    <row spans="1:5" r="42">
      <c t="s" s="4" r="A42">
        <v>981</v>
      </c>
      <c t="n" s="6" r="C42">
        <v>9207</v>
      </c>
    </row>
    <row spans="1:5" r="43">
      <c t="s" s="4" r="A43">
        <v>975</v>
      </c>
      <c t="n" s="7" r="C43">
        <v>32</v>
      </c>
    </row>
    <row spans="1:5" r="44">
      <c t="s" s="4" r="A44">
        <v>982</v>
      </c>
    </row>
    <row spans="1:5" r="45">
      <c t="s" s="3" r="A45">
        <v>961</v>
      </c>
    </row>
    <row spans="1:5" r="46">
      <c t="s" s="4" r="A46">
        <v>965</v>
      </c>
      <c t="n" s="6" r="C46">
        <v>13813</v>
      </c>
    </row>
    <row spans="1:5" r="47">
      <c t="s" s="4" r="A47">
        <v>981</v>
      </c>
      <c t="n" s="6" r="C47">
        <v>13813</v>
      </c>
    </row>
    <row spans="1:5" r="48">
      <c t="s" s="4" r="A48">
        <v>975</v>
      </c>
      <c t="n" s="8" r="C48">
        <v>34.94</v>
      </c>
    </row>
    <row spans="1:5" r="49">
      <c t="s" s="4" r="A49">
        <v>983</v>
      </c>
    </row>
    <row spans="1:5" r="50">
      <c t="s" s="3" r="A50">
        <v>961</v>
      </c>
    </row>
    <row spans="1:5" r="51">
      <c t="s" s="4" r="A51">
        <v>984</v>
      </c>
      <c t="n" s="7" r="C51">
        <v>1095</v>
      </c>
    </row>
    <row spans="1:5" r="52">
      <c t="s" s="4" r="A52">
        <v>985</v>
      </c>
      <c t="s" s="4" r="C52">
        <v>986</v>
      </c>
    </row>
    <row spans="1:5" r="53">
      <c t="s" s="4" r="A53">
        <v>987</v>
      </c>
    </row>
    <row spans="1:5" r="54">
      <c t="s" s="3" r="A54">
        <v>961</v>
      </c>
    </row>
    <row spans="1:5" r="55">
      <c t="s" s="4" r="A55">
        <v>988</v>
      </c>
      <c t="n" s="7" r="C55">
        <v>708</v>
      </c>
      <c t="n" s="7" r="D55">
        <v>390</v>
      </c>
      <c t="n" s="6" r="E55">
        <v>201</v>
      </c>
    </row>
    <row spans="1:5" r="56">
      <c t="s" s="4" r="A56">
        <v>962</v>
      </c>
      <c t="n" s="6" r="C56">
        <v>1207</v>
      </c>
      <c t="n" s="7" r="D56">
        <v>626</v>
      </c>
      <c t="n" s="7" r="E56">
        <v>345</v>
      </c>
    </row>
    <row spans="1:5" r="57">
      <c t="s" s="4" r="A57">
        <v>984</v>
      </c>
      <c t="n" s="7" r="C57">
        <v>710</v>
      </c>
    </row>
    <row spans="1:5" r="58">
      <c t="s" s="4" r="A58">
        <v>985</v>
      </c>
      <c t="s" s="4" r="C58">
        <v>989</v>
      </c>
    </row>
    <row spans="1:5" r="59">
      <c t="s" s="4" r="A59">
        <v>990</v>
      </c>
    </row>
    <row spans="1:5" r="60">
      <c t="s" s="3" r="A60">
        <v>961</v>
      </c>
    </row>
    <row spans="1:5" r="61">
      <c t="s" s="4" r="A61">
        <v>985</v>
      </c>
      <c t="s" s="4" r="C61">
        <v>9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0</v>
      </c>
      <c t="s" s="2" r="D2">
        <v>78</v>
      </c>
    </row>
    <row spans="1:4" r="3">
      <c t="s" s="3" r="A3">
        <v>993</v>
      </c>
    </row>
    <row spans="1:4" r="4">
      <c t="s" s="4" r="A4">
        <v>994</v>
      </c>
      <c t="n" s="7" r="B4">
        <v>816</v>
      </c>
      <c t="n" s="7" r="C4">
        <v>530</v>
      </c>
      <c t="n" s="7" r="D4">
        <v>398</v>
      </c>
    </row>
    <row spans="1:4" r="5">
      <c t="s" s="4" r="A5">
        <v>995</v>
      </c>
    </row>
    <row spans="1:4" r="6">
      <c t="s" s="3" r="A6">
        <v>993</v>
      </c>
    </row>
    <row spans="1:4" r="7">
      <c t="s" s="4" r="A7">
        <v>994</v>
      </c>
      <c t="n" s="6" r="B7">
        <v>306</v>
      </c>
      <c t="n" s="6" r="C7">
        <v>296</v>
      </c>
      <c t="n" s="6" r="D7">
        <v>255</v>
      </c>
    </row>
    <row spans="1:4" r="8">
      <c t="s" s="4" r="A8">
        <v>399</v>
      </c>
    </row>
    <row spans="1:4" r="9">
      <c t="s" s="3" r="A9">
        <v>993</v>
      </c>
    </row>
    <row spans="1:4" r="10">
      <c t="s" s="4" r="A10">
        <v>994</v>
      </c>
      <c t="n" s="6" r="B10">
        <v>376</v>
      </c>
      <c t="n" s="6" r="C10">
        <v>173</v>
      </c>
      <c t="n" s="6" r="D10">
        <v>63</v>
      </c>
    </row>
    <row spans="1:4" r="11">
      <c t="s" s="4" r="A11">
        <v>402</v>
      </c>
    </row>
    <row spans="1:4" r="12">
      <c t="s" s="3" r="A12">
        <v>993</v>
      </c>
    </row>
    <row spans="1:4" r="13">
      <c t="s" s="4" r="A13">
        <v>994</v>
      </c>
      <c t="n" s="7" r="B13">
        <v>134</v>
      </c>
      <c t="n" s="7" r="C13">
        <v>61</v>
      </c>
      <c t="n" s="7" r="D13">
        <v>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s="1" r="A1">
        <v>996</v>
      </c>
      <c t="s" s="2" r="B1">
        <v>1</v>
      </c>
    </row>
    <row spans="1:4" r="2">
      <c t="s" s="2" r="B2">
        <v>2</v>
      </c>
      <c t="s" s="2" r="C2">
        <v>30</v>
      </c>
      <c t="s" s="2" r="D2">
        <v>78</v>
      </c>
    </row>
    <row spans="1:4" r="3">
      <c t="s" s="3" r="A3">
        <v>251</v>
      </c>
    </row>
    <row spans="1:4" r="4">
      <c t="s" s="4" r="A4">
        <v>997</v>
      </c>
      <c t="s" s="4" r="B4">
        <v>998</v>
      </c>
      <c t="s" s="4" r="C4">
        <v>999</v>
      </c>
      <c t="s" s="4" r="D4">
        <v>1000</v>
      </c>
    </row>
    <row spans="1:4" r="5">
      <c t="s" s="4" r="A5">
        <v>1001</v>
      </c>
      <c t="s" s="4" r="B5">
        <v>1002</v>
      </c>
      <c t="s" s="4" r="C5">
        <v>1003</v>
      </c>
      <c t="s" s="4" r="D5">
        <v>1004</v>
      </c>
    </row>
    <row spans="1:4" r="6">
      <c t="s" s="4" r="A6">
        <v>1005</v>
      </c>
      <c t="s" s="4" r="B6">
        <v>934</v>
      </c>
      <c t="s" s="4" r="C6">
        <v>1006</v>
      </c>
      <c t="s" s="4" r="D6">
        <v>1007</v>
      </c>
    </row>
    <row spans="1:4" r="7">
      <c t="s" s="4" r="A7">
        <v>1008</v>
      </c>
      <c t="s" s="4" r="B7">
        <v>991</v>
      </c>
      <c t="s" s="4" r="C7">
        <v>1009</v>
      </c>
      <c t="s" s="4" r="D7">
        <v>463</v>
      </c>
    </row>
    <row spans="1:4" r="8">
      <c t="s" s="4" r="A8">
        <v>1010</v>
      </c>
      <c t="n" s="6" r="B8">
        <v>83513</v>
      </c>
      <c t="n" s="6" r="C8">
        <v>45000</v>
      </c>
      <c t="n" s="6" r="D8">
        <v>40500</v>
      </c>
    </row>
    <row spans="1:4" r="9">
      <c t="s" s="4" r="A9">
        <v>1011</v>
      </c>
      <c t="n" s="8" r="B9">
        <v>9.73</v>
      </c>
      <c t="n" s="7" r="C9">
        <v>5</v>
      </c>
      <c t="n" s="8" r="D9">
        <v>6.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0</v>
      </c>
      <c t="s" s="2" r="D2">
        <v>78</v>
      </c>
    </row>
    <row spans="1:4" r="3">
      <c t="s" s="3" r="A3">
        <v>1013</v>
      </c>
    </row>
    <row spans="1:4" r="4">
      <c t="s" s="4" r="A4">
        <v>1014</v>
      </c>
      <c t="n" s="6" r="B4">
        <v>240308</v>
      </c>
    </row>
    <row spans="1:4" r="5">
      <c t="s" s="4" r="A5">
        <v>1015</v>
      </c>
      <c t="n" s="6" r="B5">
        <v>83513</v>
      </c>
      <c t="n" s="6" r="C5">
        <v>45000</v>
      </c>
      <c t="n" s="6" r="D5">
        <v>40500</v>
      </c>
    </row>
    <row spans="1:4" r="6">
      <c t="s" s="4" r="A6">
        <v>1016</v>
      </c>
      <c t="n" s="6" r="B6">
        <v>-55642</v>
      </c>
      <c t="n" s="6" r="C6">
        <v>-31760</v>
      </c>
      <c t="n" s="6" r="D6">
        <v>-24541</v>
      </c>
    </row>
    <row spans="1:4" r="7">
      <c t="s" s="4" r="A7">
        <v>1017</v>
      </c>
      <c t="n" s="6" r="B7">
        <v>-38744</v>
      </c>
    </row>
    <row spans="1:4" r="8">
      <c t="s" s="4" r="A8">
        <v>1018</v>
      </c>
      <c t="n" s="6" r="B8">
        <v>229435</v>
      </c>
      <c t="n" s="6" r="C8">
        <v>240308</v>
      </c>
    </row>
    <row spans="1:4" r="9">
      <c t="s" s="3" r="A9">
        <v>1019</v>
      </c>
    </row>
    <row spans="1:4" r="10">
      <c t="s" s="4" r="A10">
        <v>1020</v>
      </c>
      <c t="n" s="8" r="B10">
        <v>22.21</v>
      </c>
    </row>
    <row spans="1:4" r="11">
      <c t="s" s="4" r="A11">
        <v>1021</v>
      </c>
      <c t="n" s="12" r="B11">
        <v>33.27</v>
      </c>
    </row>
    <row spans="1:4" r="12">
      <c t="s" s="4" r="A12">
        <v>1022</v>
      </c>
      <c t="n" s="12" r="B12">
        <v>21.69</v>
      </c>
    </row>
    <row spans="1:4" r="13">
      <c t="s" s="4" r="A13">
        <v>1023</v>
      </c>
      <c t="n" s="12" r="B13">
        <v>22.37</v>
      </c>
    </row>
    <row spans="1:4" r="14">
      <c t="s" s="4" r="A14">
        <v>1024</v>
      </c>
      <c t="n" s="8" r="B14">
        <v>26.33</v>
      </c>
      <c t="n" s="8" r="C14">
        <v>22.21</v>
      </c>
    </row>
    <row spans="1:4" r="15">
      <c t="s" s="3" r="A15">
        <v>1025</v>
      </c>
    </row>
    <row spans="1:4" r="16">
      <c t="s" s="4" r="A16">
        <v>1026</v>
      </c>
      <c t="n" s="6" r="B16">
        <v>226219</v>
      </c>
    </row>
    <row spans="1:4" r="17">
      <c t="s" s="4" r="A17">
        <v>1027</v>
      </c>
      <c t="n" s="8" r="B17">
        <v>26.45</v>
      </c>
    </row>
    <row spans="1:4" r="18">
      <c t="s" s="4" r="A18">
        <v>1028</v>
      </c>
      <c t="n" s="7" r="B18">
        <v>1807</v>
      </c>
    </row>
    <row spans="1:4" r="19">
      <c t="s" s="4" r="A19">
        <v>1029</v>
      </c>
      <c t="n" s="6" r="B19">
        <v>68104</v>
      </c>
    </row>
    <row spans="1:4" r="20">
      <c t="s" s="4" r="A20">
        <v>1030</v>
      </c>
      <c t="n" s="8" r="B20">
        <v>21.3</v>
      </c>
    </row>
    <row spans="1:4" r="21">
      <c t="s" s="4" r="A21">
        <v>1031</v>
      </c>
      <c t="n" s="7" r="B21">
        <v>895</v>
      </c>
    </row>
    <row spans="1:4" r="22">
      <c t="s" s="3" r="A22">
        <v>1032</v>
      </c>
    </row>
    <row spans="1:4" r="23">
      <c t="s" s="4" r="A23">
        <v>1033</v>
      </c>
      <c t="n" s="7" r="B23">
        <v>1860</v>
      </c>
    </row>
    <row spans="1:4" r="24">
      <c t="s" s="4" r="A24">
        <v>983</v>
      </c>
    </row>
    <row spans="1:4" r="25">
      <c t="s" s="3" r="A25">
        <v>1013</v>
      </c>
    </row>
    <row spans="1:4" r="26">
      <c t="s" s="4" r="A26">
        <v>1014</v>
      </c>
      <c t="s" s="4" r="B26">
        <v>643</v>
      </c>
    </row>
    <row spans="1:4" r="27">
      <c t="s" s="4" r="A27">
        <v>1015</v>
      </c>
      <c t="n" s="6" r="B27">
        <v>2860</v>
      </c>
    </row>
    <row spans="1:4" r="28">
      <c t="s" s="4" r="A28">
        <v>1016</v>
      </c>
      <c t="n" s="6" r="B28">
        <v>-2860</v>
      </c>
    </row>
    <row spans="1:4" r="29">
      <c t="s" s="4" r="A29">
        <v>1017</v>
      </c>
      <c t="s" s="4" r="B29">
        <v>643</v>
      </c>
    </row>
    <row spans="1:4" r="30">
      <c t="s" s="4" r="A30">
        <v>1018</v>
      </c>
      <c t="s" s="4" r="B30">
        <v>643</v>
      </c>
      <c t="s" s="4" r="C30">
        <v>643</v>
      </c>
    </row>
    <row spans="1:4" r="31">
      <c t="s" s="3" r="A31">
        <v>1019</v>
      </c>
    </row>
    <row spans="1:4" r="32">
      <c t="s" s="4" r="A32">
        <v>1020</v>
      </c>
      <c t="s" s="4" r="B32">
        <v>643</v>
      </c>
    </row>
    <row spans="1:4" r="33">
      <c t="s" s="4" r="A33">
        <v>1021</v>
      </c>
      <c t="n" s="8" r="B33">
        <v>34.81</v>
      </c>
    </row>
    <row spans="1:4" r="34">
      <c t="s" s="4" r="A34">
        <v>1022</v>
      </c>
      <c t="n" s="8" r="B34">
        <v>34.81</v>
      </c>
    </row>
    <row spans="1:4" r="35">
      <c t="s" s="4" r="A35">
        <v>1023</v>
      </c>
      <c t="s" s="4" r="B35">
        <v>643</v>
      </c>
    </row>
    <row spans="1:4" r="36">
      <c t="s" s="4" r="A36">
        <v>1024</v>
      </c>
      <c t="s" s="4" r="B36">
        <v>643</v>
      </c>
      <c t="s" s="4" r="C36">
        <v>6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4</v>
      </c>
      <c t="s" s="2" r="B1">
        <v>1</v>
      </c>
    </row>
    <row spans="1:3" r="2">
      <c t="s" s="2" r="B2">
        <v>2</v>
      </c>
      <c t="s" s="2" r="C2">
        <v>30</v>
      </c>
    </row>
    <row spans="1:3" r="3">
      <c t="s" s="4" r="A3">
        <v>399</v>
      </c>
    </row>
    <row spans="1:3" r="4">
      <c t="s" s="3" r="A4">
        <v>1035</v>
      </c>
    </row>
    <row spans="1:3" r="5">
      <c t="s" s="4" r="A5">
        <v>1036</v>
      </c>
      <c t="n" s="6" r="B5">
        <v>17895</v>
      </c>
      <c t="n" s="6" r="C5">
        <v>10444</v>
      </c>
    </row>
    <row spans="1:3" r="6">
      <c t="s" s="4" r="A6">
        <v>1015</v>
      </c>
      <c t="n" s="6" r="B6">
        <v>9207</v>
      </c>
      <c t="n" s="6" r="C6">
        <v>8340</v>
      </c>
    </row>
    <row spans="1:3" r="7">
      <c t="s" s="4" r="A7">
        <v>1037</v>
      </c>
      <c t="s" s="4" r="B7">
        <v>643</v>
      </c>
    </row>
    <row spans="1:3" r="8">
      <c t="s" s="4" r="A8">
        <v>1038</v>
      </c>
      <c t="n" s="6" r="B8">
        <v>2753</v>
      </c>
      <c t="n" s="6" r="C8">
        <v>889</v>
      </c>
    </row>
    <row spans="1:3" r="9">
      <c t="s" s="4" r="A9">
        <v>1039</v>
      </c>
      <c t="n" s="6" r="B9">
        <v>24349</v>
      </c>
      <c t="n" s="6" r="C9">
        <v>17895</v>
      </c>
    </row>
    <row spans="1:3" r="10">
      <c t="s" s="3" r="A10">
        <v>1040</v>
      </c>
    </row>
    <row spans="1:3" r="11">
      <c t="s" s="4" r="A11">
        <v>1036</v>
      </c>
      <c t="n" s="8" r="B11">
        <v>25.77</v>
      </c>
      <c t="n" s="8" r="C11">
        <v>23.86</v>
      </c>
    </row>
    <row spans="1:3" r="12">
      <c t="s" s="4" r="A12">
        <v>1015</v>
      </c>
      <c t="n" s="8" r="B12">
        <v>32.2</v>
      </c>
      <c t="n" s="8" r="C12">
        <v>27.96</v>
      </c>
    </row>
    <row spans="1:3" r="13">
      <c t="s" s="4" r="A13">
        <v>1037</v>
      </c>
      <c t="s" s="4" r="B13">
        <v>643</v>
      </c>
      <c t="s" s="4" r="C13">
        <v>643</v>
      </c>
    </row>
    <row spans="1:3" r="14">
      <c t="s" s="4" r="A14">
        <v>1038</v>
      </c>
      <c t="n" s="7" r="B14">
        <v>30</v>
      </c>
      <c t="n" s="8" r="C14">
        <v>23.76</v>
      </c>
    </row>
    <row spans="1:3" r="15">
      <c t="s" s="4" r="A15">
        <v>1039</v>
      </c>
      <c t="n" s="8" r="B15">
        <v>27.72</v>
      </c>
      <c t="n" s="8" r="C15">
        <v>25.77</v>
      </c>
    </row>
    <row spans="1:3" r="16">
      <c t="s" s="4" r="A16">
        <v>402</v>
      </c>
    </row>
    <row spans="1:3" r="17">
      <c t="s" s="3" r="A17">
        <v>1035</v>
      </c>
    </row>
    <row spans="1:3" r="18">
      <c t="s" s="4" r="A18">
        <v>1036</v>
      </c>
      <c t="n" s="6" r="B18">
        <v>13178</v>
      </c>
      <c t="n" s="6" r="C18">
        <v>8386</v>
      </c>
    </row>
    <row spans="1:3" r="19">
      <c t="s" s="4" r="A19">
        <v>1015</v>
      </c>
      <c t="n" s="6" r="B19">
        <v>21755</v>
      </c>
      <c t="n" s="6" r="C19">
        <v>8266</v>
      </c>
    </row>
    <row spans="1:3" r="20">
      <c t="s" s="4" r="A20">
        <v>1037</v>
      </c>
      <c t="n" s="6" r="B20">
        <v>6040</v>
      </c>
      <c t="n" s="6" r="C20">
        <v>2878</v>
      </c>
    </row>
    <row spans="1:3" r="21">
      <c t="s" s="4" r="A21">
        <v>1038</v>
      </c>
      <c t="n" s="6" r="B21">
        <v>3501</v>
      </c>
      <c t="n" s="6" r="C21">
        <v>596</v>
      </c>
    </row>
    <row spans="1:3" r="22">
      <c t="s" s="4" r="A22">
        <v>1039</v>
      </c>
      <c t="n" s="6" r="B22">
        <v>25392</v>
      </c>
      <c t="n" s="6" r="C22">
        <v>13178</v>
      </c>
    </row>
    <row spans="1:3" r="23">
      <c t="s" s="3" r="A23">
        <v>1040</v>
      </c>
    </row>
    <row spans="1:3" r="24">
      <c t="s" s="4" r="A24">
        <v>1036</v>
      </c>
      <c t="n" s="8" r="B24">
        <v>26.42</v>
      </c>
      <c t="n" s="8" r="C24">
        <v>23.83</v>
      </c>
    </row>
    <row spans="1:3" r="25">
      <c t="s" s="4" r="A25">
        <v>1015</v>
      </c>
      <c t="n" s="12" r="B25">
        <v>32.66</v>
      </c>
      <c t="n" s="12" r="C25">
        <v>27.95</v>
      </c>
    </row>
    <row spans="1:3" r="26">
      <c t="s" s="4" r="A26">
        <v>1037</v>
      </c>
      <c t="n" s="12" r="B26">
        <v>27.43</v>
      </c>
      <c t="n" s="12" r="C26">
        <v>23.8</v>
      </c>
    </row>
    <row spans="1:3" r="27">
      <c t="s" s="4" r="A27">
        <v>1038</v>
      </c>
      <c t="n" s="12" r="B27">
        <v>30.58</v>
      </c>
      <c t="n" s="12" r="C27">
        <v>23.76</v>
      </c>
    </row>
    <row spans="1:3" r="28">
      <c t="s" s="4" r="A28">
        <v>1039</v>
      </c>
      <c t="n" s="8" r="B28">
        <v>30.95</v>
      </c>
      <c t="n" s="8" r="C28">
        <v>26.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78</v>
      </c>
    </row>
    <row spans="1:4" r="3">
      <c t="s" s="3" r="A3">
        <v>254</v>
      </c>
    </row>
    <row spans="1:4" r="4">
      <c t="s" s="4" r="A4">
        <v>1042</v>
      </c>
      <c t="n" s="7" r="B4">
        <v>417</v>
      </c>
      <c t="n" s="7" r="C4">
        <v>482</v>
      </c>
    </row>
    <row spans="1:4" r="5">
      <c t="s" s="4" r="A5">
        <v>1043</v>
      </c>
      <c t="n" s="6" r="B5">
        <v>3874</v>
      </c>
      <c t="n" s="6" r="C5">
        <v>3969</v>
      </c>
    </row>
    <row spans="1:4" r="6">
      <c t="s" s="4" r="A6">
        <v>1044</v>
      </c>
      <c t="n" s="6" r="B6">
        <v>29</v>
      </c>
    </row>
    <row spans="1:4" r="7">
      <c t="s" s="4" r="A7">
        <v>1045</v>
      </c>
      <c t="n" s="7" r="B7">
        <v>411</v>
      </c>
      <c t="n" s="7" r="C7">
        <v>375</v>
      </c>
      <c t="n" s="7" r="D7">
        <v>3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6</v>
      </c>
      <c t="s" s="2" r="B1">
        <v>1</v>
      </c>
    </row>
    <row spans="1:4" r="2">
      <c t="s" s="2" r="B2">
        <v>2</v>
      </c>
      <c t="s" s="2" r="C2">
        <v>30</v>
      </c>
      <c t="s" s="2" r="D2">
        <v>78</v>
      </c>
    </row>
    <row spans="1:4" r="3">
      <c t="s" s="3" r="A3">
        <v>1047</v>
      </c>
    </row>
    <row spans="1:4" r="4">
      <c t="s" s="4" r="A4">
        <v>1048</v>
      </c>
      <c t="n" s="7" r="B4">
        <v>3969</v>
      </c>
      <c t="n" s="7" r="C4">
        <v>3882</v>
      </c>
    </row>
    <row spans="1:4" r="5">
      <c t="s" s="4" r="A5">
        <v>1049</v>
      </c>
      <c t="n" s="6" r="B5">
        <v>71</v>
      </c>
      <c t="n" s="6" r="C5">
        <v>64</v>
      </c>
      <c t="n" s="7" r="D5">
        <v>209</v>
      </c>
    </row>
    <row spans="1:4" r="6">
      <c t="s" s="4" r="A6">
        <v>1050</v>
      </c>
      <c t="n" s="6" r="B6">
        <v>125</v>
      </c>
      <c t="n" s="6" r="C6">
        <v>149</v>
      </c>
      <c t="n" s="6" r="D6">
        <v>120</v>
      </c>
    </row>
    <row spans="1:4" r="7">
      <c t="s" s="4" r="A7">
        <v>1051</v>
      </c>
      <c t="n" s="6" r="C7">
        <v>205</v>
      </c>
    </row>
    <row spans="1:4" r="8">
      <c t="s" s="4" r="A8">
        <v>1052</v>
      </c>
      <c t="n" s="6" r="B8">
        <v>-291</v>
      </c>
      <c t="n" s="6" r="C8">
        <v>-331</v>
      </c>
    </row>
    <row spans="1:4" r="9">
      <c t="s" s="4" r="A9">
        <v>1053</v>
      </c>
      <c t="n" s="7" r="B9">
        <v>3874</v>
      </c>
      <c t="n" s="7" r="C9">
        <v>3969</v>
      </c>
      <c t="n" s="7" r="D9">
        <v>3882</v>
      </c>
    </row>
    <row spans="1:4" r="10">
      <c t="s" s="3" r="A10">
        <v>1054</v>
      </c>
    </row>
    <row spans="1:4" r="11">
      <c t="s" s="4" r="A11">
        <v>1055</v>
      </c>
      <c t="s" s="4" r="B11">
        <v>643</v>
      </c>
      <c t="s" s="4" r="C11">
        <v>643</v>
      </c>
    </row>
    <row spans="1:4" r="12">
      <c t="s" s="4" r="A12">
        <v>1052</v>
      </c>
      <c t="n" s="7" r="B12">
        <v>-291</v>
      </c>
      <c t="n" s="7" r="C12">
        <v>-331</v>
      </c>
    </row>
    <row spans="1:4" r="13">
      <c t="s" s="4" r="A13">
        <v>1056</v>
      </c>
      <c t="n" s="6" r="B13">
        <v>291</v>
      </c>
      <c t="n" s="7" r="C13">
        <v>331</v>
      </c>
    </row>
    <row spans="1:4" r="14">
      <c t="s" s="4" r="A14">
        <v>1057</v>
      </c>
      <c t="s" s="4" r="C14">
        <v>643</v>
      </c>
      <c t="s" s="4" r="D14">
        <v>643</v>
      </c>
    </row>
    <row spans="1:4" r="15">
      <c t="s" s="4" r="A15">
        <v>1058</v>
      </c>
      <c t="n" s="7" r="B15">
        <v>-3874</v>
      </c>
      <c t="n" s="7" r="C15">
        <v>-396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Three-For-Two Common Stock Spli</vt:lpstr>
      <vt:lpstr>Securities Available For Sale</vt:lpstr>
      <vt:lpstr>Loans And Allowance For Loan Lo</vt:lpstr>
      <vt:lpstr>OREO</vt:lpstr>
      <vt:lpstr>Reclassifications Out Of Accumu</vt:lpstr>
      <vt:lpstr>Premises And Equipment</vt:lpstr>
      <vt:lpstr>Goodwill And Other Intangible A</vt:lpstr>
      <vt:lpstr>Income Taxes</vt:lpstr>
      <vt:lpstr>Deposits</vt:lpstr>
      <vt:lpstr>Short-Term Borrowings</vt:lpstr>
      <vt:lpstr>Long-Term Debt</vt:lpstr>
      <vt:lpstr>Financial Derivative Instrument</vt:lpstr>
      <vt:lpstr>Capital Resources</vt:lpstr>
      <vt:lpstr>Stock-Based Compensation Plans</vt:lpstr>
      <vt:lpstr>Retirement Benefit Plans</vt:lpstr>
      <vt:lpstr>Commitments And Contingent Liab</vt:lpstr>
      <vt:lpstr>Fair Value Measurements</vt:lpstr>
      <vt:lpstr>Fair Value Of Financial Instrum</vt:lpstr>
      <vt:lpstr>Legal Contingencies</vt:lpstr>
      <vt:lpstr>Condensed Financial Information</vt:lpstr>
      <vt:lpstr>Selected Quarterly Financial Da</vt:lpstr>
      <vt:lpstr>Summary Of Significant Accoun32</vt:lpstr>
      <vt:lpstr>Securities Available For Sale (</vt:lpstr>
      <vt:lpstr>Loans And Allowance For Loan 34</vt:lpstr>
      <vt:lpstr>OREO (Tables)</vt:lpstr>
      <vt:lpstr>Reclassifications Out Of Accu36</vt:lpstr>
      <vt:lpstr>Premises And Equipment (Tables)</vt:lpstr>
      <vt:lpstr>Goodwill And Other Intangible38</vt:lpstr>
      <vt:lpstr>Income Taxes (Tables)</vt:lpstr>
      <vt:lpstr>Deposits (Tables)</vt:lpstr>
      <vt:lpstr>Short-Term Borrowings (Tables)</vt:lpstr>
      <vt:lpstr>Long-Term Debt (Tables)</vt:lpstr>
      <vt:lpstr>Financial Derivative Instrume43</vt:lpstr>
      <vt:lpstr>Capital Resources (Tables)</vt:lpstr>
      <vt:lpstr>Stock-Based Compensation Plans </vt:lpstr>
      <vt:lpstr>Retirement Benefit Plans (Table</vt:lpstr>
      <vt:lpstr>Commitments And Contingent Li47</vt:lpstr>
      <vt:lpstr>Fair Value Measurements (Tables</vt:lpstr>
      <vt:lpstr>Fair Value Of Financial Instr49</vt:lpstr>
      <vt:lpstr>Condensed Financial Informati50</vt:lpstr>
      <vt:lpstr>Selected Quarterly Financial 51</vt:lpstr>
      <vt:lpstr>Summary Of Significant Accoun52</vt:lpstr>
      <vt:lpstr>Three-For-Two Common Stock Sp53</vt:lpstr>
      <vt:lpstr>Securities Available For Sale54</vt:lpstr>
      <vt:lpstr>Securities Available For Sale55</vt:lpstr>
      <vt:lpstr>Securities Available For Sale56</vt:lpstr>
      <vt:lpstr>Securities Available For Sale57</vt:lpstr>
      <vt:lpstr>Securities Available For Sale58</vt:lpstr>
      <vt:lpstr>Securities Available For Sale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OREO (Schedule Of OREO Activity</vt:lpstr>
      <vt:lpstr>OREO (Schedule Of OREO Portfoli</vt:lpstr>
      <vt:lpstr>OREO (Net Gains And Losses On O</vt:lpstr>
      <vt:lpstr>Reclassifications Out Of Accu72</vt:lpstr>
      <vt:lpstr>Premises And Equipment (Detail </vt:lpstr>
      <vt:lpstr>Goodwill And Other Intangible74</vt:lpstr>
      <vt:lpstr>Goodwill And Other Intangible75</vt:lpstr>
      <vt:lpstr>Income Taxes (Narrative) (Detai</vt:lpstr>
      <vt:lpstr>Income Taxes (Schedule of Compo</vt:lpstr>
      <vt:lpstr>Income Taxes (Schedule Of Effec</vt:lpstr>
      <vt:lpstr>Income Taxes (Schedule of Defer</vt:lpstr>
      <vt:lpstr>Deposits (Scheduled Maturities </vt:lpstr>
      <vt:lpstr>Deposits (Scheduled Maturitie81</vt:lpstr>
      <vt:lpstr>Short-Term Borrowings (Summary </vt:lpstr>
      <vt:lpstr>Short-Term Borrowings (Short-Te</vt:lpstr>
      <vt:lpstr>Short-Term Borrowings (Securiti</vt:lpstr>
      <vt:lpstr>Short-Term Borrowings (Securi85</vt:lpstr>
      <vt:lpstr>Long-Term Debt (Narrative) (Det</vt:lpstr>
      <vt:lpstr>Long-Term Debt (Summary Of Long</vt:lpstr>
      <vt:lpstr>Financial Derivative Instrume88</vt:lpstr>
      <vt:lpstr>Financial Derivative Instrume89</vt:lpstr>
      <vt:lpstr>Financial Derivative Instrume90</vt:lpstr>
      <vt:lpstr>Capital Resources (Narrative) (</vt:lpstr>
      <vt:lpstr>Capital Resources (The Company'</vt:lpstr>
      <vt:lpstr>Stock-Based Compensation Plan93</vt:lpstr>
      <vt:lpstr>Stock-Based Compensation Plan94</vt:lpstr>
      <vt:lpstr>Stock-Based Compensation Plan95</vt:lpstr>
      <vt:lpstr>Stock-Based Compensation (Summa</vt:lpstr>
      <vt:lpstr>Stock-Based Compensation (Sum97</vt:lpstr>
      <vt:lpstr>Retirement Benefit Plans (Narra</vt:lpstr>
      <vt:lpstr>Retirement Benefit Plans (Chang</vt:lpstr>
      <vt:lpstr>Retirement Benefit Plans (Summa</vt:lpstr>
      <vt:lpstr>Retirement Benefit Plans (Sched</vt:lpstr>
      <vt:lpstr>Retirement Benefit Plans (Sc102</vt:lpstr>
      <vt:lpstr>Commitments And Contingent L103</vt:lpstr>
      <vt:lpstr>Commitments And Contingent L104</vt:lpstr>
      <vt:lpstr>Commitments And Contingent L105</vt:lpstr>
      <vt:lpstr>Fair Value Measurements (Narrat</vt:lpstr>
      <vt:lpstr>Fair Value Measurements (Financ</vt:lpstr>
      <vt:lpstr>Fair Value Measurements (Fin108</vt:lpstr>
      <vt:lpstr>Fair Value Of Financial Inst109</vt:lpstr>
      <vt:lpstr>Condensed Financial Informat110</vt:lpstr>
      <vt:lpstr>Condensed Financial Informat111</vt:lpstr>
      <vt:lpstr>Condensed Financial Informat112</vt:lpstr>
      <vt:lpstr>Selected Quarterly Financial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5:22Z</dcterms:created>
  <dcterms:modified xmlns:dcterms="http://purl.org/dc/terms/" xmlns:xsi="http://www.w3.org/2001/XMLSchema-instance" xsi:type="dcterms:W3CDTF">2016-03-14T16:05:22Z</dcterms:modified>
  <dc:title xmlns:dc="http://purl.org/dc/elements/1.1/">Untitled</dc:title>
  <dc:description xmlns:dc="http://purl.org/dc/elements/1.1/"/>
  <dc:subject xmlns:dc="http://purl.org/dc/elements/1.1/"/>
  <cp:keywords/>
  <cp:category/>
</cp:coreProperties>
</file>